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Financial Instruments and Fair " sheetId="13" state="visible" r:id="rId13"/>
    <sheet xmlns:r="http://schemas.openxmlformats.org/officeDocument/2006/relationships" name="Share-Based Compensation"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Earnings Per Share" sheetId="17" state="visible" r:id="rId17"/>
    <sheet xmlns:r="http://schemas.openxmlformats.org/officeDocument/2006/relationships" name="Equity and Accumulated Other Co" sheetId="18" state="visible" r:id="rId18"/>
    <sheet xmlns:r="http://schemas.openxmlformats.org/officeDocument/2006/relationships" name="Commitments and Contingencies" sheetId="19" state="visible" r:id="rId19"/>
    <sheet xmlns:r="http://schemas.openxmlformats.org/officeDocument/2006/relationships" name="Business Realignment and Restru"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Investments" sheetId="23" state="visible" r:id="rId23"/>
    <sheet xmlns:r="http://schemas.openxmlformats.org/officeDocument/2006/relationships" name="Disposal of Non-Core Products"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Financial Instruments and Fai_2" sheetId="27" state="visible" r:id="rId27"/>
    <sheet xmlns:r="http://schemas.openxmlformats.org/officeDocument/2006/relationships" name="Debt (Tables)" sheetId="28" state="visible" r:id="rId28"/>
    <sheet xmlns:r="http://schemas.openxmlformats.org/officeDocument/2006/relationships" name="Earnings Per Share (Tables)" sheetId="29" state="visible" r:id="rId29"/>
    <sheet xmlns:r="http://schemas.openxmlformats.org/officeDocument/2006/relationships" name="Equity and Accumulated Other _2" sheetId="30" state="visible" r:id="rId30"/>
    <sheet xmlns:r="http://schemas.openxmlformats.org/officeDocument/2006/relationships" name="Commitments and Contingencies (" sheetId="31" state="visible" r:id="rId31"/>
    <sheet xmlns:r="http://schemas.openxmlformats.org/officeDocument/2006/relationships" name="Business Realignment and Rest_2" sheetId="32" state="visible" r:id="rId32"/>
    <sheet xmlns:r="http://schemas.openxmlformats.org/officeDocument/2006/relationships" name="Segment Reporting (Tables)" sheetId="33" state="visible" r:id="rId33"/>
    <sheet xmlns:r="http://schemas.openxmlformats.org/officeDocument/2006/relationships" name="Basis of Presentation (Narrativ" sheetId="34" state="visible" r:id="rId34"/>
    <sheet xmlns:r="http://schemas.openxmlformats.org/officeDocument/2006/relationships" name="Revenue (Narrative) (Details)" sheetId="35" state="visible" r:id="rId35"/>
    <sheet xmlns:r="http://schemas.openxmlformats.org/officeDocument/2006/relationships" name="Revenue (Revenue by Segment and" sheetId="36" state="visible" r:id="rId36"/>
    <sheet xmlns:r="http://schemas.openxmlformats.org/officeDocument/2006/relationships" name="Inventories (Narrative) (Detail" sheetId="37" state="visible" r:id="rId37"/>
    <sheet xmlns:r="http://schemas.openxmlformats.org/officeDocument/2006/relationships" name="Inventories (Schedule of Invent" sheetId="38" state="visible" r:id="rId38"/>
    <sheet xmlns:r="http://schemas.openxmlformats.org/officeDocument/2006/relationships" name="Financial Instruments and Fai_3" sheetId="39" state="visible" r:id="rId39"/>
    <sheet xmlns:r="http://schemas.openxmlformats.org/officeDocument/2006/relationships" name="Financial Instruments and Fai_4" sheetId="40" state="visible" r:id="rId40"/>
    <sheet xmlns:r="http://schemas.openxmlformats.org/officeDocument/2006/relationships" name="Financial Instruments and Fai_5" sheetId="41" state="visible" r:id="rId41"/>
    <sheet xmlns:r="http://schemas.openxmlformats.org/officeDocument/2006/relationships" name="Financial Instruments and Fai_6" sheetId="42" state="visible" r:id="rId42"/>
    <sheet xmlns:r="http://schemas.openxmlformats.org/officeDocument/2006/relationships" name="Financial Instruments and Fai_7" sheetId="43" state="visible" r:id="rId43"/>
    <sheet xmlns:r="http://schemas.openxmlformats.org/officeDocument/2006/relationships" name="Share-Based Compensation (Narra" sheetId="44" state="visible" r:id="rId44"/>
    <sheet xmlns:r="http://schemas.openxmlformats.org/officeDocument/2006/relationships" name="Debt (Narrative) (Details)" sheetId="45" state="visible" r:id="rId45"/>
    <sheet xmlns:r="http://schemas.openxmlformats.org/officeDocument/2006/relationships" name="Debt (Schedule of Debt) (Detail" sheetId="46" state="visible" r:id="rId46"/>
    <sheet xmlns:r="http://schemas.openxmlformats.org/officeDocument/2006/relationships" name="Leases (Narrative) (Details)" sheetId="47" state="visible" r:id="rId47"/>
    <sheet xmlns:r="http://schemas.openxmlformats.org/officeDocument/2006/relationships" name="Earnings Per Share (Narrative) " sheetId="48" state="visible" r:id="rId48"/>
    <sheet xmlns:r="http://schemas.openxmlformats.org/officeDocument/2006/relationships" name="Earnings Per Share (Weighted Av" sheetId="49" state="visible" r:id="rId49"/>
    <sheet xmlns:r="http://schemas.openxmlformats.org/officeDocument/2006/relationships" name="Equity and Accumulated Other _3" sheetId="50" state="visible" r:id="rId50"/>
    <sheet xmlns:r="http://schemas.openxmlformats.org/officeDocument/2006/relationships" name="Equity and Accumulated Other _4"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Business Realignment and Rest_3" sheetId="54" state="visible" r:id="rId54"/>
    <sheet xmlns:r="http://schemas.openxmlformats.org/officeDocument/2006/relationships" name="Business Realignment and Rest_4" sheetId="55" state="visible" r:id="rId55"/>
    <sheet xmlns:r="http://schemas.openxmlformats.org/officeDocument/2006/relationships" name="Business Realignment and Rest_5" sheetId="56" state="visible" r:id="rId56"/>
    <sheet xmlns:r="http://schemas.openxmlformats.org/officeDocument/2006/relationships" name="Income Taxes (Narrative) (Detai" sheetId="57" state="visible" r:id="rId57"/>
    <sheet xmlns:r="http://schemas.openxmlformats.org/officeDocument/2006/relationships" name="Segment Reporting (Narrative) (" sheetId="58" state="visible" r:id="rId58"/>
    <sheet xmlns:r="http://schemas.openxmlformats.org/officeDocument/2006/relationships" name="Segment Reporting (Schedule of " sheetId="59" state="visible" r:id="rId59"/>
    <sheet xmlns:r="http://schemas.openxmlformats.org/officeDocument/2006/relationships" name="Segment Reporting (Schedule o_2" sheetId="60" state="visible" r:id="rId60"/>
    <sheet xmlns:r="http://schemas.openxmlformats.org/officeDocument/2006/relationships" name="Investments (Narrative) (Detail" sheetId="61" state="visible" r:id="rId61"/>
    <sheet xmlns:r="http://schemas.openxmlformats.org/officeDocument/2006/relationships" name="Disposal of Non-Core Products ("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_);_(&quot;¥ &quot;(#,##0)"/>
    <numFmt numFmtId="168"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0</t>
        </is>
      </c>
      <c r="C2" s="2" t="inlineStr">
        <is>
          <t>Oct. 23,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13337</t>
        </is>
      </c>
    </row>
    <row r="9">
      <c r="A9" s="4" t="inlineStr">
        <is>
          <t>Entity Registrant Name</t>
        </is>
      </c>
      <c r="B9" s="4" t="inlineStr">
        <is>
          <t>STONERIDGE INC</t>
        </is>
      </c>
    </row>
    <row r="10">
      <c r="A10" s="4" t="inlineStr">
        <is>
          <t>Entity Incorporation, State or Country Code</t>
        </is>
      </c>
      <c r="B10" s="4" t="inlineStr">
        <is>
          <t>OH</t>
        </is>
      </c>
    </row>
    <row r="11">
      <c r="A11" s="4" t="inlineStr">
        <is>
          <t>Entity Tax Identification Number</t>
        </is>
      </c>
      <c r="B11" s="4" t="inlineStr">
        <is>
          <t>34-1598949</t>
        </is>
      </c>
    </row>
    <row r="12">
      <c r="A12" s="4" t="inlineStr">
        <is>
          <t>Entity Address, Address Line One</t>
        </is>
      </c>
      <c r="B12" s="4" t="inlineStr">
        <is>
          <t>39675 MacKenzie Drive, Suite 400</t>
        </is>
      </c>
    </row>
    <row r="13">
      <c r="A13" s="4" t="inlineStr">
        <is>
          <t>Entity Address, City or Town</t>
        </is>
      </c>
      <c r="B13" s="4" t="inlineStr">
        <is>
          <t>Novi</t>
        </is>
      </c>
    </row>
    <row r="14">
      <c r="A14" s="4" t="inlineStr">
        <is>
          <t>Entity Address, State or Province</t>
        </is>
      </c>
      <c r="B14" s="4" t="inlineStr">
        <is>
          <t>MI</t>
        </is>
      </c>
    </row>
    <row r="15">
      <c r="A15" s="4" t="inlineStr">
        <is>
          <t>Entity Address, Postal Zip Code</t>
        </is>
      </c>
      <c r="B15" s="4" t="inlineStr">
        <is>
          <t>48377</t>
        </is>
      </c>
    </row>
    <row r="16">
      <c r="A16" s="4" t="inlineStr">
        <is>
          <t>City Area Code</t>
        </is>
      </c>
      <c r="B16" s="4" t="inlineStr">
        <is>
          <t>248</t>
        </is>
      </c>
    </row>
    <row r="17">
      <c r="A17" s="4" t="inlineStr">
        <is>
          <t>Local Phone Number</t>
        </is>
      </c>
      <c r="B17" s="4" t="inlineStr">
        <is>
          <t>489-9300</t>
        </is>
      </c>
    </row>
    <row r="18">
      <c r="A18" s="4" t="inlineStr">
        <is>
          <t>Title of 12(g) Security</t>
        </is>
      </c>
      <c r="B18" s="4" t="inlineStr">
        <is>
          <t>Common Shares</t>
        </is>
      </c>
    </row>
    <row r="19">
      <c r="A19" s="4" t="inlineStr">
        <is>
          <t>Trading Symbol</t>
        </is>
      </c>
      <c r="B19" s="4" t="inlineStr">
        <is>
          <t>SRI</t>
        </is>
      </c>
    </row>
    <row r="20">
      <c r="A20" s="4" t="inlineStr">
        <is>
          <t>Amendment Flag</t>
        </is>
      </c>
      <c r="B20" s="4" t="inlineStr">
        <is>
          <t>false</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7005257</v>
      </c>
    </row>
    <row r="29">
      <c r="A29" s="4" t="inlineStr">
        <is>
          <t>Entity Central Index Key</t>
        </is>
      </c>
      <c r="B29" s="4" t="inlineStr">
        <is>
          <t>0001043337</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9 Months Ended</t>
        </is>
      </c>
    </row>
    <row r="2">
      <c r="B2" s="2" t="inlineStr">
        <is>
          <t>Sep. 30, 2020</t>
        </is>
      </c>
    </row>
    <row r="3">
      <c r="A3" s="3" t="inlineStr">
        <is>
          <t>Recently Issued Accounting Standards [Abstract]</t>
        </is>
      </c>
    </row>
    <row r="4">
      <c r="A4" s="4" t="inlineStr">
        <is>
          <t>Recently Issued Accounting Standards</t>
        </is>
      </c>
      <c r="B4" s="4" t="inlineStr">
        <is>
          <t>(2) Recently Issued Accounting Standards Recently Adopted Accounting Standards In August 2018, the Financial Accounting Standards Board (“FASB”) issued Accounting Standards Update (“ASU”) 2018-15, “Intangibles—Goodwill and Other—Internal-Use Software (Subtopic 350-40): Customer’s Accounting for Implementation Costs Incurred in a Cloud Computing Arrangement That Is a Service Contract.” The guidance in ASU 2018-15 clarifies the accounting for implementation costs in cloud computing arrangements. ASU 2018-15 is effective for fiscal years, and interim periods within those years, beginning after December 15, 2019. The Company adopted this standard prospectively as of January 1, 2020 and it did not have a material impact on the Company’s condensed consolidated financial statements. ​ In August 2018, the FASB issued ASU 2018-13, “Fair Value Measurement (Topic 820) – Disclosure Framework – Changes to the Disclosure Requirements for Fair Value Measurement.” The guidance in ASU 2018-13 changes disclosure requirements related to fair value measurements as part of the disclosure framework project. The disclosure framework project aims to improve the effectiveness of disclosures in the notes to the financial statements by focusing on requirements that clearly communicate the most important information to users of the financial statements. This guidance is effective for fiscal years beginning after December 15, 2019, with early adoption permitted. The Company adopted this standard as of January 1, 2020 and it did not have a material impact on the Company’s condensed consolidated financial statements. ​ In June 2016, the FASB issued ASU 2016-13, “Financial Instruments - Credit Losses (Topic 326) Measurement of Credit Losses on Financial Instruments”, which requires measurement and recognition of expected credit losses for financial assets held and requires enhanced disclosures regarding significant estimates and judgments used in estimating credit losses. ASU 2016-13 is effective for public business entities for annual periods beginning after December 15, 2019. The guidance allows for various methods for measuring expected credit losses. The Company has elected to apply a historical loss rate based on historical write-offs by region, adjusted for current economic conditions and forecasts about future economic conditions that are reasonable and supportable. The Company adopted this standard as of January 1, 2020 and it did not have a material impact on the Company’s condensed consolidated financial statements. Accounting Standards Not Yet Adopted In March 2020, the FASB issued ASU 2020-04, “Reference Rate Reform (Topic 848) – Facilitation of the Effects of Reference Rate Reform on Financial Reporting.” The guidance in ASU 2020-04 provides temporary optional expedient and exceptions to the guidance in U.S. GAAP on contract modifications and hedge accounting to ease the financial reporting burdens related to expected market transition from the London Interbank Offered Rate (“LIBOR”) and other interbank offered rates to alternative reference rates, such as the Secured Overnight Financing Rate (“SOFR”) (also known as the “reference rate reform”). The guidance allows companies to elect not to apply certain modification accounting requirements to contracts affected by the reference rate reform, if certain criteria are met. The guidance will also allow companies to elect various optional expedients which would allow them to continue to apply hedge accounting for hedging relationships affected by the reference rate reform, if certain criteria are met. The Company is currently evaluating the impact of this ASU on the Company’s consolidated financial statements. ​ In December 2019, the FASB issued ASU 2019-12, “Income Taxes (Topic 740): Simplifying the Accounting for Income Taxes.” The amendments in this update remove certain exceptions of Topic 740 including: exception to the incremental approach for intraperiod tax allocation when there is a loss from continuing operations and income or gain from other items; exception to the requirement to recognize a deferred tax liability for equity method investments when a foreign subsidiary becomes an equity method investment; exception to the ability not to recognize a deferred tax liability for a foreign subsidiary when a foreign equity method investment becomes a subsidiary; exception to the general methodology for calculating income taxes in an interim period when a year-to-date loss exceeds the anticipated loss for the year. There are also additional areas of guidance in regards to: franchise and other taxes partially based on income and the interim recognition of enactment of tax laws and rate changes. The provisions of this ASU are effective for years beginning after December 15, 2020, with early adoption permitted. The Company is currently evaluating the impact of this ASU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0</t>
        </is>
      </c>
    </row>
    <row r="3">
      <c r="A3" s="3" t="inlineStr">
        <is>
          <t>Revenue [Abstract]</t>
        </is>
      </c>
    </row>
    <row r="4">
      <c r="A4" s="4" t="inlineStr">
        <is>
          <t>Revenue</t>
        </is>
      </c>
      <c r="B4" s="4" t="inlineStr">
        <is>
          <t>(3) Revenue Revenue is recognized when obligations under the terms of a contract with our customer are satisfied; generally this occurs with the transfer of control of our products and services, which is usually when the parts are shipped or delivered to the customer’s premises. Revenue is measured as the amount of consideration we expect to receive in exchange for transferring goods or providing services. The transaction price will include estimates of variable consideration to the extent it is probable that a significant reversal of revenue recognized will not occur. Incidental items that are not significant in the context of the contract are recognized as expense. The expected costs associated with our base warranties continue to be recognized as expense when the products are sold. Customer returns only occur if products do not meet the specifications of the contract and are not connected to any repurchase obligations of the Company. The Company does not have any financing components or significant payment terms as payment occurs shortly after the point of sale. Taxes assessed by a governmental authority that are both imposed on and concurrent with a specific revenue-producing transaction that are collected by the Company from a customer are excluded from revenue. Amounts billed to customers related to shipping and handling costs are included in net sales in the condensed consolidated statements of operations. Shipping and handling costs associated with outbound freight after control over a product is transferred to the customer are accounted for as a fulfillment cost and are included in cost of sales. Revenue by Reportable Segment Control Devices. Electronics. Stoneridge Brazil. ​ The following tables disaggregate our revenue by reportable segment and geographical location (1) ​ ​ ​ ​ ​ ​ ​ ​ ​ ​ ​ ​ ​ ​ ​ ​ ​ ​ ​ ​ ​ ​ ​ ​ ​ ​ ​ ​ ​ ​ ​ Control Devices ​ ​ Electronics ​ ​ Stoneridge Brazil ​ ​ Consolidated ​ Three months ended September 30 2020 2019 ​ 2020 2019 ​ 2020 2019 ​ 2020 2019 Net Sales: ​ ​ ​ ​ ​ ​ ​ ​ ​ ​ ​ ​ ​ ​ ​ ​ ​ ​ ​ ​ North America ​ $ 79,106 ​ $ 92,743 ​ ​ $ 18,470 ​ $ 23,073 ​ ​ $ - ​ $ - ​ ​ $ 97,576 ​ $ 115,816 ​ South America ​ - ​ - ​ ​ - ​ - ​ ​ 12,827 ​ 16,542 ​ ​ 12,827 ​ 16,542 ​ Europe ​ 8,833 ​ 6,046 ​ ​ 43,195 ​ 53,588 ​ ​ - ​ - ​ ​ 52,028 ​ 59,634 ​ Asia Pacific ​ 12,003 ​ 9,901 ​ ​ 1,330 ​ 1,493 ​ ​ - ​ - ​ ​ 13,333 ​ 11,394 ​ Total net sales ​ $ 99,942 ​ $ 108,690 ​ ​ $ 62,995 ​ $ 78,154 ​ ​ $ 12,827 ​ $ 16,542 ​ ​ $ 175,764 ​ $ 203,386 ​ ​ ​ ​ ​ ​ ​ ​ ​ ​ ​ ​ ​ ​ ​ ​ ​ ​ ​ ​ ​ ​ ​ ​ ​ ​ ​ ​ ​ ​ ​ ​ ​ ​ ​ ​ ​ ​ ​ ​ ​ ​ ​ ​ ​ ​ ​ ​ ​ ​ ​ ​ ​ ​ ​ ​ ​ ​ ​ ​ ​ Control Devices ​ ​ Electronics ​ ​ Stoneridge Brazil ​ ​ Consolidated Nine months ended September 30 2020 2019 ​ 2020 2019 ​ 2020 2019 ​ 2020 2019 Net Sales: ​ ​ ​ ​ ​ ​ ​ ​ ​ ​ ​ ​ ​ ​ ​ ​ ​ ​ ​ North America ​ $ 190,889 ​ $ 287,529 ​ ​ $ 49,660 ​ $ 70,947 ​ ​ $ - ​ $ - ​ ​ $ 240,549 ​ $ 358,476 South America ​ - ​ - ​ ​ - ​ - ​ ​ 34,407 ​ 50,488 ​ ​ 34,407 ​ 50,488 Europe ​ 20,655 ​ 15,914 ​ ​ 127,086 ​ 185,328 ​ ​ - ​ - ​ ​ 147,741 ​ 201,242 Asia Pacific ​ 32,253 ​ 29,433 ​ ​ 3,325 ​ 4,285 ​ ​ - ​ - ​ ​ 35,578 ​ 33,718 Total net sales ​ $ 243,797 ​ $ 332,876 ​ ​ $ 180,071 ​ $ 260,560 ​ ​ $ 34,407 ​ $ 50,488 ​ ​ $ 458,275 ​ $ 643,924 (1) Company sales based on geographic location are where the sale originates not where the customer is located . Performance Obligations For OEM and Tier 1 supplier customers, the Company typically enters into contracts to provide serial production parts that consist of a set of documents including, but not limited to, an award letter, master purchase agreement and master terms and conditions. For each production product, the Company enters into separate purchase orders that contain the product specifications and an agreed-upon price. The performance obligation does not exist until a customer release is received for a specific number of parts. The majority of the parts sold to OEM and Tier 1 supplier customers are customized to the specific customer, with the exception of camera-based vision systems that are common across all customers. The transaction price is equal to the contracted price per part and there is no expectation of material variable consideration in the transaction price. For most customer contracts, the Company does not have an enforceable right to payment at any time prior to when the parts are shipped or delivered to the customer; therefore, the Company recognizes revenue at the point in time it satisfies a performance obligation by transferring control of a part to the customer. Our aftermarket products are focused on meeting the demand for repair and replacement parts, compliance parts and accessories and are sold primarily to aftermarket distributors and mass retailers in our South American, European and North American markets. Aftermarket products have one type of performance obligation which is the delivery of aftermarket parts and spare parts. For aftermarket customers, the Company typically has standard terms and conditions for all customers. In addition, aftermarket products have alternative use as they can be sold to multiple customers. Revenue for aftermarket part production contracts is recognized at a point in time when the control of the parts transfer to the customer which is based on the shipping terms. Aftermarket contracts may include variable consideration related to discounts and rebates which is included in the transaction price upon recognizing the product revenue. A small portion of the Company’s sales are comprised of monitoring services that include both monitoring devices and fees to individual, corporate, fleet and cargo customers in our Stoneridge Brazil segment. These monitoring service contracts are generally not capable of being distinct and are accounted for as a single performance obligation. We recognize revenue for our monitoring products and services contracts over the life of the contract. There is no variable consideration associated with these contracts. The Company has the right to consideration from a customer in the amount that corresponds directly with the value to the customer of the Company’s performance to date. Therefore, the Company recognizes revenue over time using the practical expedient ASC 606-10-55-18 in the amount the Company has a “right to invoice” rather than selecting an output or input method. Contract Balances The Company had no material contract assets, contract liabilities or capitalized contract acquisition costs as of September 30, 2020 an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0</t>
        </is>
      </c>
    </row>
    <row r="3">
      <c r="A3" s="3" t="inlineStr">
        <is>
          <t>Inventories [Abstract]</t>
        </is>
      </c>
    </row>
    <row r="4">
      <c r="A4" s="4" t="inlineStr">
        <is>
          <t>Inventories</t>
        </is>
      </c>
      <c r="B4" s="4" t="inlineStr">
        <is>
          <t>(4) Inventories Inventories are valued at the lower of cost (using either the first-in, first-out (“FIFO”) or average cost methods) or net realizable value. The Company evaluates and adjusts as necessary its excess and obsolescence reserve on a quarterly basis. Excess inventories are quantities of items that exceed anticipated sales or usage for a reasonable period. The Company has guidelines for calculating provisions for excess inventories based on the number of months of inventories on-hand compared to anticipated sales or usage. Management uses its judgment to forecast sales or usage and to determine what constitutes a reasonable period. Inventory cost includes material, labor and overhead. Inventories consisted of the following: ​ ​ ​ ​ ​ ​ ​ ​ ​ September 30, ​ December 31, ​ 2020 2019 Raw materials ​ $ 63,726 ​ $ 66,357 Work-in-progress ​ ​ 7,210 ​ ​ 5,582 Finished goods ​ ​ 17,208 ​ ​ 21,510 Total inventories, net ​ $ 88,144 ​ $ 93,449 ​ Inventory valued using the FIFO method was $79,922 and $82,910 at September 30, 2020 and December 31, 2019, respectively. Inventory valued using the average cost method was $8,222 and $10,539 at September 30, 2020 and December 31,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Measurements</t>
        </is>
      </c>
      <c r="B1" s="2" t="inlineStr">
        <is>
          <t>9 Months Ended</t>
        </is>
      </c>
    </row>
    <row r="2">
      <c r="B2" s="2" t="inlineStr">
        <is>
          <t>Sep. 30, 2020</t>
        </is>
      </c>
    </row>
    <row r="3">
      <c r="A3" s="3" t="inlineStr">
        <is>
          <t>Financial Instruments and Fair Value Measurements [Abstract]</t>
        </is>
      </c>
    </row>
    <row r="4">
      <c r="A4" s="4" t="inlineStr">
        <is>
          <t>Financial Instruments and Fair Value Measurements</t>
        </is>
      </c>
      <c r="B4" s="4" t="inlineStr">
        <is>
          <t>(5) Financial Instruments and Fair Value Measurements Financial Instruments A financial instrument is cash or a contract that imposes an obligation to deliver or conveys a right to receive cash or another financial instrument. The carrying values of cash and cash equivalents, accounts receivable and accounts payable are considered to be representative of fair value because of the short maturity of these instruments. The fair value of debt approximates the carrying value of debt. Derivative Instruments and Hedging Activities On September 30, 2020, the Company had open foreign currency forward contracts which are used solely for hedging and not for speculative purposes. Management believes that its use of these instruments to reduce risk is in the Company’s best interest. The counterparties to these financial instruments are financial institutions with investment grade credit ratings. Foreign Currency Exchange Rate Risk The Company conducts business internationally and, therefore, is exposed to foreign currency exchange rate risk. The Company uses derivative financial instruments as cash flow hedges to manage its exposure to fluctuations in foreign currency exchange rates by reducing the effect of such fluctuations on foreign currency denominated intercompany transactions, inventory purchases and other foreign currency exposures. The Company hedged the euro and Mexican peso currencies during 2020 and the Mexican peso in 2019. These forward contracts were executed to hedge forecasted transactions and have been accounted for as cash flow hedges. As such, gains and losses on derivatives qualifying as cash flow hedges are recorded in accumulated other comprehensive income, to the extent that hedges are effective, until the underlying transactions are recognized in earnings. Unrealized amounts in accumulated other comprehensive income will fluctuate based on changes in the fair value of hedge derivative contracts at each reporting period. The cash flow hedges were highly effective. The effectiveness of the transactions has been and will be measured on an ongoing basis using regression analysis and forecasted future purchases of the currency. In certain instances, the foreign currency forward contracts may not qualify for hedge accounting or are not designated as hedges and, therefore, are marked-to-market with gains and losses recognized in the Company’s condensed consolidated statement of operations as a component of other income (loss), net. At September 30, 2020, all of the Company’s foreign currency forward contracts were designated as cash flow hedges. The Company’s foreign currency forward contracts offset a portion of the gains and losses on the underlying foreign currency denominated transactions as follows: U.S. dollar-denominated Foreign Currency Forward Contracts – Cash Flow Hedges The Company entered into U.S. dollar-denominated currency contracts on behalf of one of its European Electronics subsidiaries, whose functional currency is the euro, with a notional amount at September 30, 2020 of $800 which expire ratably on a monthly basis from October 2020 through December 2020. There were no such contracts at December 31, 2019. Mexican peso-denominated Foreign Currency Forward Contracts – Cash Flow Hedges The Company holds Mexican peso-denominated foreign currency forward contracts with a notional amount at September 30, 2020 of $8,150 which expire ratably on a monthly basis from October 2020 to March 2021. There were no open Mexican peso-denominated foreign currency forward contracts at December 31, 2019. The Company evaluated the effectiveness of the Mexican peso and euro-denominated forward contracts held as of September 30, 2020 and 2019, and for the nine months then ended, and concluded that the hedges were effective. Interest Rate Risk Interest Rate Risk – Cash Flow Hedge On February 18, 2020, the Company entered into a floating-to-fixed interest rate swap agreement (the “Swap”) with a notional amount of $50,000 to hedge its exposure to interest payment fluctuations on a portion of its 2019 Credit Facility. The Swap was designated as a cash flow hedge of the variable interest rate obligation under the Company's 2019 Credit Facility that has a current balance of $144,000 at September 30, 2020. Accordingly, the change in fair value of the Swap is recognized in accumulated other comprehensive income. The Swap agreement requires monthly settlements on the same days that the 2019 Credit Facility interest payments are due and has a maturity date of March 10, 2023, which is prior to the 2019 Credit Facility maturity date of June 4, 2024. Under the Swap terms, the Company pays a fixed interest rate and receives a floating interest rate based on the one-month LIBOR, with a floor. The critical terms of the Swap are aligned with the terms of the 2019 Credit Facility, resulting in no hedge ineffectiveness. The difference between amounts to be received and paid under the Swap is recognized as a component of interest expense, net on the condensed consolidated statements of operations. The Swap increased interest expense by $156 and $274 for the three and nine months ended September 30, 2020, respectively. ​ The notional amounts and fair values of derivative instruments in the condensed consolidated balance sheets were as follows: ​ ​ ​ ​ ​ ​ ​ ​ ​ ​ ​ ​ ​ ​ ​ ​ ​ ​ ​ ​ ​ ​ ​ ​ Prepaid expenses ​ Accrued expenses and ​ ​ Notional amounts (A) ​ and other current assets ​ other current liabilities ​ ​ September 30, ​ December 31, ​ September 30, ​ December 31, ​ September 30, ​ December 31, ​ 2020 2019 2020 2019 2020 2019 Derivatives designated as hedging instruments: ​ ​ ​ ​ ​ ​ ​ ​ ​ ​ ​ ​ ​ ​ ​ ​ ​ ​ Cash flow hedges: ​ ​ ​ ​ ​ ​ ​ ​ ​ ​ ​ ​ ​ ​ ​ ​ ​ ​ Forward currency contracts ​ $ 8,950 ​ $ - ​ $ - ​ $ - ​ $ 360 ​ $ - Interest rate swap ​ $ 50,000 ​ $ - ​ $ - ​ $ - ​ $ 1,441 ​ $ - (A) Notional amounts represent the gross contract of the derivatives outstanding in U.S. dollars. Gross amounts recorded for the cash flow hedges in other comprehensive (loss) income and in net income for the three months ended September 30 were as follows: ​ ​ ​ ​ ​ ​ ​ ​ ​ ​ ​ ​ ​ ​ ​ ​ ​ ​ Gain (loss) reclassified from ​ ​ Gain (loss) recorded in other ​ other comprehensive income ​ ​ comprehensive income (loss) ​ (loss) into net income (A) ​ 2020 2019 2020 2019 Derivatives designated as cash flow hedges: ​ ​ ​ ​ ​ ​ ​ ​ ​ ​ ​ ​ Forward currency contracts ​ $ 642 ​ $ (29) ​ $ (499) ​ $ 131 Interest rate swap ​ $ (3) ​ $ - ​ $ (156) ​ $ - (A) Gains (losses) reclassified from other comprehensive (loss) income into net income recognized in selling, general and administrative expenses (“SG&amp;A”) in the Company’s condensed consolidated statements of operations were $(112) and $0 for the three months ended September 30, 2020 and 2019, respectively. Gains (losses) reclassified from other comprehensive (loss) income into net income recognized in cost of goods sold (“COGS”) in the Company’s condensed consolidated statements of operations were $(387 ) and $131 for the three months ended September 30, 2020 and 2019, respectively. Losses reclassified from other comprehensive (loss) income into net income recognized in interest expense, net in the Company’s condensed consolidated statements of operations was $156 for the three months ended September 30, 2020. ​ Gross amounts recorded for the cash flow hedges in other comprehensive (loss) income and in net (loss) income for the nine months ended September 30 were as follows: ​ ​ ​ ​ ​ ​ ​ ​ ​ ​ ​ ​ ​ ​ ​ ​ ​ ​ Gain (loss) reclassified from ​ ​ Gain (loss) recorded in other ​ other comprehensive income ​ ​ comprehensive income (loss) ​ (loss) into net income (A) ​ 2020 2019 2020 2019 Derivatives designated as cash flow hedges: ​ ​ ​ ​ ​ ​ ​ ​ ​ ​ ​ ​ Forward currency contracts ​ $ (1,962) ​ $ 397 ​ $ (1,602) ​ $ 646 Interest rate swap ​ $ (1,715) ​ $ - ​ $ (274) ​ $ - (A) Gains (losses) reclassified from other comprehensive (loss) income into net (loss) income recognized in SG&amp;A in the Company’s condensed consolidated statements of operations were $(347) and $0 for the nine months ended September 30, 2020 and 2019, respectively. Gains (losses) reclassified from other comprehensive (loss) income into net (loss) income recognized in COGS in the Company’s condensed consolidated statements of operations were $(1,226) and $521 for the nine months ended September 30, 2020 and 2019, respectively. Gains (losses) reclassified from other comprehensive (loss) income into net (loss) income recognized in D&amp;D in the Company’s condensed consolidated statements of operations were $(29) and $125 for the nine months ended September 30, 2020 and 2019, respectively. Losses reclassified from other comprehensive (loss) income into net (loss) income recognized in interest expense in the Company’s condensed consolidated statements of operations was $274 for the nine months ended September 30, 2020. ​ For the nine months ended September 30, 2020, the total net losses on the foreign currency contract cash flow hedges of $360 are expected to be included in COGS, SG&amp;A and D&amp;D within the next 12 months. Of the total net losses on the interest rate swap cash flow hedges, $582 of losses are expected to be included in interest expense, net within the next 12 months and $859 of losses are expected to be included in interest expense, net in subsequent periods. ​ C ash flows from derivatives used to manage foreign exchange and interest rate risks are classified as operating activities within the condensed consolidated statements of cash flows. ​ Fair Value Measurements Certain assets and liabilities held by the Company are measured at fair value on a recurring basis and are categorized using the three levels of the fair value hierarchy based on the reliability of the inputs used. Fair values estimated using Level 1 inputs consist of quoted prices in active markets for identical assets or liabilities that the Company has the ability to access at the measurement date. Fair values estimated using Level 2 inputs, other than quoted prices, are observable for the asset or liability, either directly or indirectly and include among other things, quoted prices for similar assets or liabilities in markets that are active or inactive as well as inputs other than quoted prices that are observable. For forward currency contracts, inputs include foreign currency exchange rates. For the interest rate swap, inputs include LIBOR. Fair values estimated using Level 3 inputs consist of significant unobservable inputs. The following table presents our assets and liabilities that are measured at fair value on a recurring basis and are categorized using the three levels of the fair value hierarchy based on the reliability of inputs used. ​ ​ ​ ​ ​ ​ ​ ​ ​ ​ ​ ​ ​ ​ ​ ​ ​ ​ ​ ​ ​ ​ ​ ​ ​ ​ ​ ​ September 30, ​ ​ December 31, ​ ​ ​ ​ ​ 2020 ​ 2019 ​ ​ ​ ​ ​ Fair values estimated using ​ ​ ​ ​ ​ ​ Fair ​ Level 1 ​ Level 2 ​ Level 3 ​ ​ ​ ​ value inputs inputs inputs Fair value Financial liabilities carried at fair value: ​ ​ ​ ​ ​ ​ ​ ​ ​ ​ ​ ​ ​ ​ ​ Forward currency contracts ​ $ 360 ​ $ - ​ $ 360 ​ $ - ​ $ - Interest rate swap ​ ​ 1,441 ​ ​ - ​ ​ 1,441 ​ ​ - ​ ​ - Earn-out consideration ​ ​ 5,494 ​ ​ - ​ ​ - ​ ​ 5,494 ​ ​ 12,011 Total financial liabilities carried at fair value ​ $ 7,295 ​ $ - ​ $ 1,801 ​ $ 5,494 ​ $ 12,011 ​ The following table sets forth a summary of the change in fair value of the Company’s Level 3 financial liabilities related to earn-out consideration that are measured at fair value on a recurring basis. ​ ​ ​ ​ ​ ​ ​ ​ Stoneridge Brazil Total Balance at December 31, 2019 ​ $ 12,011 ​ $ 12,011 Change in fair value ​ ​ (3,045) ​ ​ (3,045) Foreign currency adjustments ​ ​ (3,472) ​ ​ (3,472) Balance at September 30, 2020 ​ $ 5,494 ​ $ 5,494 ​ ​ ​ ​ ​ ​ ​ ​ ​ ​ ​ ​ ​ Orlaco Stoneridge Brazil Total Balance at December 31, 2018 ​ $ 8,602 ​ $ 10,070 ​ $ 18,672 Change in fair value ​ ​ - ​ ​ 1,862 ​ ​ 1,862 Foreign currency adjustments ​ ​ (128) ​ ​ (754) ​ ​ (882) Earn-out consideration cash payment ​ ​ (8,474) ​ ​ - ​ ​ (8,474) Balance at September 30, 2019 ​ $ - ​ $ 11,178 ​ $ 11,178 ​ The Company will be required to pay the Stoneridge Brazil earn-out consideration, which is not capped, based on Stoneridge Brazil’s financial performance in either 2020 or 2021. The fair value of the Stoneridge Brazil earn-out consideration is based on discounted cash flows utilizing forecasted earnings before interest, depreciation and amortization (“EBITDA”) in 2020 or 2021 using the key inputs of forecasted sales and expected operating income reduced by the market required rate of return. The former Stoneridge Brazil owners may choose either the 2020 or 2021 financial performance period to be used to determine the earn-out consideration payment. The former Stoneridge Brazil owners must choose the 2020 financial performance period by March 31, 2021 otherwise the 2021 financial performance period will automatically be used. The Company has assigned a zero probability that the former owners will choose the 2020 performance period given projected results for Stoneridge Brazil which has been negatively impacted by COVID-19. As such, the earn-out fair value assumes 2021 financial performance will be the basis for the earn-out consideration obligation. The earn-out consideration obligation related to Stoneridge Brazil is recorded within other long-term liabilities in the consolidated balance sheets as of September 30, 2020 and December 31, 2019. The change in fair value of the earn-out consideration for Stoneridge Brazil was due to updated financial performance projections and favorable foreign currency translation offset by the reduced time from the current period end to the payment date. The change in fair value of the Stoneridge Brazil earn-out consideration was recorded in SG&amp;A expense and the foreign currency impact was included in other (income) expense, net in the condensed consolidated statements of operations. The Orlaco earn-out consideration reached the capped amount of €7,500 as of the quarter ended March 31, 2018 due to actual performance exceeding forecasted performance and remained at the capped amount until it was paid out in March 2019 for $8,474. The earn-out consideration payout was recorded in the condensed consolidated statement of cash flows within operating and financing activities in the amounts of $5,080 and $3,394, respectively, for the nine months ended September 30, 2019. There were no transfers in or out of Level 3 from other levels in the fair value hierarchy for the nine months ended September 30, 2020. ​ Impairment of Long-Lived Assets or Finite-Lived Assets ​ The Company reviews the carrying value of its long-lived assets and finite-lived intangible assets for impairment when events or circumstances indicate that their carrying value may not be recoverable. Factors the Company considers important that could trigger testing of the related asset groups for an impairment include current period operating or cash flow losses combined with a history of operating or cash flow losses, a projection or forecast that demonstrates continuing losses, significant adverse changes in the business climate within a particular business or current expectations that a long-lived asset will be sold or otherwise disposed of significantly before the end of its estimated useful life. To test for impairment, the estimated undiscounted cash flows expected to be generated from the use and disposal of the asset or asset group is compared to its carrying value. An asset group is established by identifying the lowest level of cash flows generated by the group of assets that are largely independent of cash flows of other assets. If cash flows cannot be separately and independently identified for a single asset, we will determine whether an impairment has occurred for the group of assets for which we can identify projected cash flows. If these undiscounted cash flows are less than their respective carrying values, an impairment charge would be recognized to the extent that the carrying values exceed estimated fair values. The estimation of undiscounted cash flows and fair value requires us to make assumptions regarding future operating results over the life of the asset or the life of the primary asset in the asset group. The results of the impairment testing are dependent on these estimates which require judgment. The occurrence of certain events, including changes in economic and competitive conditions, could impact cash flows eventually realized and management’s ability to accurately assess whether an asset is impaired. ​ On May 19, 2020, the Company committed to the strategic exit of its Control Devices particulate matter (“PM”) sensor product line. As a result of the strategic exit of the PM sensor product line the Company determined an impairment indicator existed and performed a recoverability test of the related long-lived assets. The Company identified that there are two asset groups comprised of PM fixed assets at the Company’s Lexington, Ohio and Tallinn, Estonia facilities. As a result of the recoverability test performed, the Company determined that the undiscounted cash flows did not exceed the carrying value of the PM fixed assets at the Company’s Tallinn, Estonia facility. As such, an impairment loss of $2,326 was recorded based on the difference between the fair value and the carrying value of the assets. The Company used the income approach to determine the fair value of the PM fixed assets at the Tallinn, Estonia facility. During the nine months ended September 30, 2020, the impairment loss of $2,326 was recorded on the Company’s condensed consolidated statement of operations within selling, general and administrative expense. The inputs utilized in the analyses are classified as Level 3 inputs within the fair value hierarchy as defined in ASC 820, "Fair Value Measur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0</t>
        </is>
      </c>
    </row>
    <row r="3">
      <c r="A3" s="3" t="inlineStr">
        <is>
          <t>Share-Based Compensation [Abstract]</t>
        </is>
      </c>
    </row>
    <row r="4">
      <c r="A4" s="4" t="inlineStr">
        <is>
          <t>Share-Based Compensation</t>
        </is>
      </c>
      <c r="B4" s="4" t="inlineStr">
        <is>
          <t>(6) Share-Based Compensation Compensation expense for share-based compensation arrangements, which is recognized in the condensed consolidated statements of operations as a component of SG&amp;A expenses, was $1,430 and $1,105 for the three months ended September 30, 2020 and 2019, respectively. Compensation expense for share-based compensation arrangements was $3,535 and $4,699 for the nine months ended September 30, 2020 and 2019, respectively. The expenses related to share-based compensation awards for the nine months ended September 30, 2020 were lower than the nine months ended September 30, 2019 due to a reduced attainment of performance-based a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0</t>
        </is>
      </c>
    </row>
    <row r="3">
      <c r="A3" s="3" t="inlineStr">
        <is>
          <t>Debt [Abstract]</t>
        </is>
      </c>
    </row>
    <row r="4">
      <c r="A4" s="4" t="inlineStr">
        <is>
          <t>Debt</t>
        </is>
      </c>
      <c r="B4" s="4" t="inlineStr">
        <is>
          <t>(7) Debt Debt consisted of the following at September 30, 2020 and December 31, 2019: ​ ​ ​ ​ ​ ​ ​ ​ ​ ​ ​ ​ ​ September 30, ​ December 31, ​ Interest rates at ​ ​ ​ 2020 2019 September 30, 2020 Maturity Revolving Credit Facility ​ ​ ​ ​ ​ ​ ​ ​ ​ ​ Credit Facility ​ $ 144,000 ​ $ 126,000 ​ 2.85% ​ June 2024 ​ ​ ​ ​ ​ ​ ​ ​ ​ ​ ​ Debt ​ ​ ​ ​ ​ ​ ​ ​ ​ ​ Stoneridge Brazil short-term obligations ​ ​ 900 ​ ​ - ​ 5.64% ​ June 2021 Stoneridge Brazil long-term notes ​ ​ 518 ​ ​ 972 ​ 8.80% ​ November 2021 Sweden short-term credit line ​ ​ 1,737 ​ ​ - ​ 2.60% ​ January 2021 Suzhou short-term credit line ​ ​ 4,419 ​ ​ 2,154 ​ 3.85% - 5.00% ​ September 2021 Total debt ​ ​ 7,574 ​ ​ 3,126 ​ ​ ​ ​ Less: current portion ​ ​ (7,515) ​ ​ (2,672) ​ ​ ​ ​ Total long-term debt, net ​ $ 59 ​ $ 454 ​ ​ ​ ​ ​ Revolving Credit Facility On September 12, 2014, the Company entered into a Third Amended and Restated Credit Agreement (the “Amended Agreement”). The Amended Agreement provided for a $300,000 revolving credit facility, which replaced the Company’s $100,000 asset-based credit facility and included a letter of credit subfacility, swing line subfacility and multicurrency subfacility. On June 5, 2019, the Company entered into the Fourth Amended and Restated Credit Agreement (the “2019 Credit Facility”). The 2019 Credit Facility provides for a $400,000 senior secured revolving credit facility and it replaced and superseded the Amended Agreement. The 2019 Credit Facility has an accordion feature which allows the Company to increase the availability by up to $150,000 upon the satisfaction of certain conditions and includes a letter of credit subfacility, swing line subfacility and multicurrency subfacility. The 2019 Credit Facility has a termination date of June 5, 2024. In the second quarter of 2019, the Company capitalized $1,366 of deferred financing costs and wrote off previously recorded deferred financing costs of $275 as a result of entering into the 2019 Credit Facility. Borrowings under the 2019 Credit Facility bear interest at either the Base Rate or the LIBOR rate, at the Company’s option, plus the applicable margin as set forth in the 2019 Credit Facility. The 2019 Credit Facility contains certain financial covenants that require the Company to maintain less than a maximum leverage ratio of 3.50 to 1.00 and more than a minimum interest coverage ratio of 3.50 to 1.00. ​ The 2019 Credit Facility contains customary affirmative covenants and representations. The 2019 Credit Facility also contains customary negative covenants, which, among other things, are subject to certain exceptions, including restrictions on (i) indebtedness, (ii) liens, (iii) liquidations, mergers, consolidations and acquisitions, (iv) disposition of assets or subsidiaries, (v) affiliate transactions, (vi) creation or ownership of certain subsidiaries, partnerships and joint ventures, (vii) continuation of or change in business, (viii) restricted payments, (ix) prepayment of subordinated and junior lien indebtedness, (x) restrictions in agreements on dividends, intercompany loans and granting liens on the collateral, (xi) loans and investments, (xii) sale and leaseback transactions, (xiii) changes in organizational documents and fiscal year and (xiv) transactions with respect to bonding subsidiaries. The 2019 Credit Facility contains customary events of default, subject to customary thresholds and exceptions, including, among other things, (i) non-payment of principal and non-payment of interest and fees, (ii) a material inaccuracy of a representation or warranty at the time made, (iii) a failure to comply with any covenant, subject to customary grace periods in the case of certain affirmative covenants, (iv) cross default of other debt, final judgments and other adverse orders in excess of $30,000, (v) any loan document shall cease to be a legal, valid and binding agreement, (vi) certain uninsured losses or proceedings against assets with a value in excess of $30,000, (vii) ERISA events, (viii) a change of control, or (ix) bankruptcy or insolvency proceedings. ​ Due to the expected impact of the COVID-19 pandemic on the Company’s end-markets and the resulting expected financial impacts to the Company, on June 26, 2020, the Company entered into a Waiver and Amendment No. 1 to the Fourth Amended and Restated Credit Agreement (“Amendment No. 1”). Amendment No. 1 provides for certain covenant relief and restrictions during the “Covenant Relief Period” (the period ending on the date that the Company delivers a compliance certificate for the quarter ending June 30, 2021 in form and substance satisfactory to the administrative agent). During the Covenant Relief Period: ​ ● the maximum net leverage ratio is suspended; ● the calculation of the minimum interest coverage ratio will exclude second quarter 2020 financial results effective for the quarters ended September 30, 2020 through March 31, 2021; ● the minimum interest coverage ratio of 3.50 is reduced to 2.75 and 3.25 for the quarters ended December 31, 2020 and March 31, 2021, respectively; ● the Company’s liquidity may not be less than $150,000 ; ● the Company’s aggregate amount of cash and cash equivalents cannot exceed $130,000 ; ● there are certain restrictions on Restricted Payments (as defined); and ● a Permitted Acquisition (as defined) may be not consummated unless otherwise approved in writing by the required lenders. ​ Amendment No. 1 changes the leverage based LIBOR pricing grid through the maturity date and also provides for a LIBOR floor of 50 basis points on outstanding borrowings excluding any Specified Hedge Borrowings (as defined) which remain subject to a LIBOR floor of 0 basis points. As of September 30, 2020, Specified Hedge Borrowings were $50,000 . The Company capitalized an additional $1,056 of deferred financing costs as a result of entering into Amendment No. 1. ​ Borrowings outstanding on the 2019 Credit Facility were $144,000 and $126,000 at September 30, 2020 and December 31, 2019, respectively. ​ The Company was in compliance with all credit facility covenants at September 30, 2020 and December 31, 2019. ​ The Company also has outstanding letters of credit of $1,720 and $1,768 at September 30, 2020 and December 31, 2019, respectively. ​ Debt Stoneridge Brazil maintains short-term and long-term notes used for working capital purposes which have fixed or variable interest rates. The weighted-average interest rates of short-term and long-term debt of Stoneridge Brazil at September 30, 2020 was 5.64% and 8.80%, respectively. Depending on the specific note, interest is payable either monthly or annually. Principal repayments on Stoneridge Brazil debt at September 30, 2020 are as follows: $1,359 from October 2020 through September 2021 and $59 from October 2021 through December 2021. In December 2019, Stoneridge Brazil, established an overdraft credit line which allowed overdrafts on Stoneridge Brazil’s bank account up to a maximum level of 5,000 Brazilian real (“R$”), or $1,244, at December 31, 2019. There was no balance outstanding on the overdraft credit line as of December 31, 2019. During the nine months ended September 30, 2020, the subsidiary borrowed and repaid R The Company’s wholly-owned subsidiary located in Sweden, has an overdraft credit line which allows overdrafts on the subsidiary’s bank account up to a daily maximum level of 20,000 Swedish krona, or $2,234 and $2,136, at September 30, 2020 and December 31, 2019, respectively. At September 30, 2020 there was 15,560 Swedish krona, or $1,737, outstanding on this overdraft credit line. At December 31, 2019 there were no borrowings outstanding on this overdraft credit line. During the nine months ended September 30, 2020, the subsidiary borrowed 214,701 Swedish krona, or $23,977, and repaid 199,141 Swedish krona, or $22,240. The Company’s wholly-owned subsidiary located in Suzhou, China (the “Suzhou subsidiary”), has two credit lines (the “Suzhou credit line”) which allow up to a maximum borrowing level of 50,000 Chinese yuan, or $7,364 at September 30, 2020, and 40,000 Chinese yuan, or $5,746 at December 31, 2019. At September 30, 2020 and December 31, 2019 there was $4,419 and $2,154, respectively, in borrowings outstanding on the Suzhou credit line with weighted-average interest rates of 4.33% and 4.80%, respectively. The Suzhou credit line is included on the condensed consolidated balance sheet within current portion of debt. In addition, the Suzhou subsidiary has a bank acceptance draft line of credit which facilitates the extension of trade payable payment terms by 180 days. This bank acceptance draft line of credit allows up to a maximum borrowing level of 15,000 Chinese yuan, or $2,209 and $2,154, at September 30, 2020 and December 31, 2019, respectively. At September 30, 2020 there was no funding utilized on the Suzhou bank acceptance draft line and at December 31, 2019 there was approximately $150 utilized on the Suzhou bank acceptance draft line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8) Leases The Company, as lessor, has entered into a lease with a third-party lessee effective July 1, 2020, for the Canton, Massachusetts facility. In conjunction with the Canton restructuring plan outlined in Note 12, the Company ceased operations at this facility in March 2020. The Company recognizes lease income on a straight-line basis over the lease term. The Company recognized, in its Control Devices segment, operating and variable lease income from leases in our consolidated statements of operations of $354 and $99, respectively, for the three and nine months ended September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9) Earnings (Loss) Per Share Basic earnings (loss) per share was computed by dividing net income (loss) by the weighted-average number of Common Shares outstanding for each respective period. Diluted earnings (loss) per share was calculated by dividing net income (loss) by the weighted-average of all potentially dilutive Common Shares that were outstanding during the periods presented. However, for all periods in which the Company recognized a net loss, the Company did not recognize the effect of the potential dilutive securities as their inclusion would be anti-dilutive. Potential dilutive shares of 265,335 for the nine months ended September 30, 2020 were excluded from diluted loss per share because the effect would have been anti-dilutive. Weighted-average Common Shares outstanding used in calculating basic and diluted earnings (loss) per share were as follows: ​ ​ ​ ​ ​ ​ ​ ​ ​ ​ ​ ​ ​ Three months ended ​ Nine months ended ​ ​ ​ ​ September 30, ​ September 30, ​ ​ ​ 2020 2019 2020 2019 ​ ​ Basic weighted-average Common Shares outstanding ​ 26,956,286 ​ 27,369,824 ​ 27,046,899 ​ 27,928,760 ​ ​ Effect of dilutive shares ​ 266,596 ​ 425,687 ​ - ​ 496,484 ​ ​ Diluted weighted-average Common Shares outstanding ​ 27,222,882 ​ 27,795,511 ​ 27,046,899 ​ 28,425,244 ​ ​ ​ There were 755,654 and 578,966 performance-based right to receive Common Shares outstanding at September 30, 2020 and 2019, respectively. The right to receive Common Shares are included in the computation of diluted earnings per share based on the number of Common Shares that would be issuable if the end of the quarter were the end of the contingency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and Accumulated Other Comprehensive Loss</t>
        </is>
      </c>
      <c r="B1" s="2" t="inlineStr">
        <is>
          <t>9 Months Ended</t>
        </is>
      </c>
    </row>
    <row r="2">
      <c r="B2" s="2" t="inlineStr">
        <is>
          <t>Sep. 30, 2020</t>
        </is>
      </c>
    </row>
    <row r="3">
      <c r="A3" s="3" t="inlineStr">
        <is>
          <t>Equity and Accumulated Other Comprehensive Loss [Abstract]</t>
        </is>
      </c>
    </row>
    <row r="4">
      <c r="A4" s="4" t="inlineStr">
        <is>
          <t>Equity and Accumulated Other Comprehensive Loss</t>
        </is>
      </c>
      <c r="B4" s="4" t="inlineStr">
        <is>
          <t>(10) Equity and Accumulated Other Comprehensive Loss Common Share Repurchase ​ On October 26, 2018, the Company’s Board of Directors authorized the Company to repurchase up to $50,000 of Common Shares. Thereafter, on May 7, 2019, the Company entered into a Master Confirmation (the “Master Confirmation”) and a Supplemental Confirmation, together with the Master Confirmation, the Accelerated Share Repurchase Agreement (“ASR Agreement”), with Citibank N.A. (the “Bank”) to purchase Company Common Shares for a payment of $50,000 (the “Prepayment Amount”). Under the terms of the ASR Agreement, on May 7, 2019, the Company paid the Prepayment Amount to the Bank and received on May 8, 2019 an initial delivery of 1,349,528 Company Common Shares, which approximated 80% of the total number of Company Common Shares expected to be repurchased under the ASR Agreement based on the closing price of the Company’s Common Shares on May 7, 2019. These Common Shares became treasury shares and were recorded as a ​ On February 25, 2020, the Bank notified the Company that it terminated early its commitment pursuant the ASR Agreement and would deliver 364,604 Common Shares on February 27, 2020 based on the volume weighted average price of our Common Shares during the term set forth in the ASR Agreement. The Bank’s notice of early termination and the subsequent delivery of Common Shares represents the final settlement of the Company’s share repurchase program pursuant to the accelerated share repurchase agreement. These Common Shares became treasury shares and were recorded as a $10,000 reduction to shareholders’ equity as Common Shares held in treasury with the offset of $10,000 to additional paid-in capital. ​ On February 24, 2020, the Company’s Board of Directors authorized a new repurchase program of $50,000 for the repurchase of the Company’s outstanding Common Shares over the next 18 months . The repurchases may be made from time to time in either open market transactions or in privately negotiated transactions. Repurchases may also be made under Rule 10b-18 plans, which permit Common Shares to be repurchased through pre-determined criteria. ​ On March 3, 2020, under the new repurchase program the Company entered into a 10b-18 Agreement Letter (the “10b-18 Agreement”), with the Bank to purchase Company Common Shares, under purchasing conditions of Rule 10b-18 promulgated under the Securities Exchange Act of 1934, as amended (“Rule 10b-18”), for up to $5,000. Under the terms of the 10b-18 Agreement, commencing March 3, 2020 and ending March 6, 2020, the Company received delivery of a total of 242,634 Company Common Shares for the amount of $4,995 . These Common Shares became treasury shares and were recorded as a ​ Accumulated Other Comprehensive Loss Changes in accumulated other comprehensive loss for the three months ended September 30, 2020 and 2019 were as follows: ​ ​ ​ ​ ​ ​ ​ ​ ​ ​ ​ ​ ​ Foreign ​ ​ Unrealized ​ ​ ​ ​ ​ ​ currency ​ ​ gain (loss) ​ ​ ​ ​ ​ translation ​ on derivatives ​ Total Balance at July 1, 2020 ​ $ (106,770) ​ $ (2,445) ​ $ (109,215) Other comprehensive income before reclassifications ​ ​ 5,975 ​ ​ 505 ​ ​ 6,480 Amounts reclassified from accumulated other comprehensive loss ​ ​ - ​ ​ 517 ​ ​ 517 Net other comprehensive income, net of tax ​ ​ 5,975 ​ ​ 1,022 ​ ​ 6,997 Balance at September 30, 2020 ​ $ (100,795) ​ $ (1,423) ​ $ (102,218) ​ ​ ​ ​ ​ ​ ​ ​ ​ ​ Balance at July 1, 2019 ​ $ (87,537) ​ $ 222 ​ $ (87,315) Other comprehensive loss before reclassifications ​ ​ (11,727) ​ ​ (23) ​ ​ (11,750) Amounts reclassified from accumulated other comprehensive loss ​ ​ - ​ ​ (103) ​ ​ (103) Net other comprehensive loss, net of tax ​ ​ (11,727) ​ ​ (126) ​ ​ (11,853) Balance at September 30, 2019 ​ $ (99,264) ​ $ 96 ​ $ (99,168) ​ ​ ​ Changes in accumulated other comprehensive loss for the nine months ended September 30, 2020 and 2019 were as follows: ​ ​ ​ ​ ​ ​ ​ ​ ​ ​ ​ ​ Foreign ​ Unrealized ​ ​ ​ ​ ​ currency ​ gain (loss) ​ ​ ​ ​ translation on derivatives Total Balance at January 1, 2020 ​ $ (91,472) ​ $ - ​ $ (91,472) Other comprehensive loss income before reclassifications ​ ​ (9,323) ​ ​ (2,905) ​ ​ (12,228) Amounts reclassified from accumulated other comprehensive loss ​ ​ - ​ ​ 1,482 ​ ​ 1,482 Net other comprehensive loss, net of tax ​ ​ (9,323) ​ ​ (1,423) ​ ​ (10,746) Balance at September 30, 2020 ​ $ (100,795) ​ $ (1,423) ​ $ (102,218) ​ ​ ​ ​ ​ ​ ​ ​ ​ ​ Balance at January 1, 2019 ​ $ (86,044) ​ $ 292 ​ $ (85,752) Other comprehensive (loss) income before reclassifications ​ ​ (13,220) ​ ​ 313 ​ ​ (12,907) Amounts reclassified from accumulated other comprehensive loss ​ ​ - ​ ​ (509) ​ ​ (509) Net other comprehensive loss, net of tax ​ ​ (13,220) ​ ​ (196) ​ ​ (13,416) Balance at September 30, 2019 ​ $ (99,264) ​ $ 96 ​ $ (99,1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11) Commitments and Contingencies From time to time we are subject to various legal actions and claims incidental to our business, including those arising out of breach of contracts, product warranties, product liability, patent infringement, regulatory matters and employment-related matters. The Company establishes accruals for matters which it believes that losses are probable and can be reasonably estimated. Although it is not possible to predict with certainty the outcome of these matters, the Company is of the opinion that the ultimate resolution of these matters will not have a material adverse effect on its consolidated results of operations or financial position. As a result of environmental studies performed at the Company’s former facility located in Sarasota, Florida, the Company became aware of soil and groundwater contamination at the site and engaged an environmental engineering consultant to develop a remediation and monitoring plan for the site. Soil remediation at the site was completed during the year ended December 31, 2010. A remedial action plan was approved by the Florida Department of Environmental Protection and groundwater remediation began in the fourth quarter of 2015. During the three and nine months ended September 30, 2019, environmental remediation costs incurred were immaterial. During the three and nine months ended September 30, 2020, environmental remediation costs incurred were $3 and $108, respectively. At September 30, 2020 and December 31, 2019, the Company accrued a remaining undiscounted liability of $196 and $82, respectively, related to future remediation and monitoring and were recorded as a component of accrued expenses and other current liabilities in the condensed consolidated balance sheets. Costs associated with the recorded liability will be incurred to complete the groundwater remediation and monitoring. The recorded liability is based on assumptions in the remedial action plan. Although the Company sold the Sarasota facility and related property in December 2011, the liability to remediate the site contamination remains the responsibility of the Company. Due to the ongoing site remediation, the Company is currently required to maintain a $1,489 letter of credit for the benefit of the buyer. The Company’s Stoneridge Brazil subsidiary has civil, labor, regulatory and other tax contingencies (excluding income tax) for which the likelihood of loss is deemed to be reasonably possible, but not probable, by the Company’s legal advisors in Brazil. As a result, no provision has been recorded with respect to these contingencies, which amounted to R$37,700 ($6,800) and R$29,200 ($7,300) at September 30, 2020 and December 31, 2019, respectively. An unfavorable outcome on these contingencies could result in significant cost to the Company and adversely affect its results of operations. Product Warranty and Recall Amounts accrued for product warranty and recall claims are established based on the Company’s best estimate of the amounts necessary to settle existing and future claims on products sold as of the balance sheet dates. These accruals are based on several factors including past experience, production changes, industry developments and various other considerations. Our estimate is based on historical trends of units sold and claim payment amounts, combined with our current understanding of the status of existing claims and discussions with our customers. The key factors in our estimate are the stated or implied warranty period, the customer source, customer policy decisions regarding warranties and customers seeking to hold the Company responsible for their product warranties. The Company can provide no assurances that it will not experience material claims or that it will not incur significant costs to defend or settle such claims beyond the amounts accrued. The current portion of product warranty and recall is included as a component of accrued expenses and other current liabilities in the condensed consolidated balance sheets. Product warranty and recall included The following provides a reconciliation of changes in product warranty and recall liability: ​ ​ ​ ​ ​ ​ ​ Nine months ended September 30, 2020 2019 Product warranty and recall at beginning of period ​ $ 10,796 ​ $ 10,494 Accruals for warranties established during period ​ ​ 4,817 ​ ​ 5,049 Aggregate changes in pre-existing liabilities due to claim developments ​ ​ 1,137 ​ ​ 1,124 Settlements made during the period ​ ​ (4,630) ​ ​ (5,310) Foreign currency translation ​ ​ 42 ​ ​ (515) Product warranty and recall at end of period ​ $ 12,162 ​ $ 10,842 ​ ​ ​ ​ ​ Brazilian Indirect Tax ​ In March 2017, the Supreme Court of Brazil issued a decision concluding that a certain state value added tax should not be included in the calculation of federal gross receipts taxes. The decision reduced Stoneridge Brazil’s gross receipts tax prospectively and, potentially, retrospectively. In April 2019, the Company received judicial notification that the Superior Judicial Court of Brazil rendered a favorable decision on Stoneridge Brazil’s case granting the Company the right to recover, through offset of federal tax liabilities, amounts collected by the government from June 2010 to February 2017. Based on the Company’s determination that these tax credits will be used prior to expiration, the Company recorded a pre-tax benefit of $6,473 as a reduction to SG&amp;A expense which is inclusive of related interest income of $2,392, net of applicable professional fees of $990 in the year ended December 31, 2019. The Company received administrative approval in January 2020 and is now offsetting eligible federal tax with these tax credits. ​ The Brazilian tax authorities have sought clarification before the Supreme Court of Brazil (in a leading case involving another taxpayer) of certain matters that could affect the rights of Brazilian taxpayers regarding these credits. The timing for a decision is uncertain due to the COVID-19 pandemic. If the Brazilian tax authorities challenge our rights to these credits, we may become subject to new litigation that could impact the amount ultimately realized by Stoneridge Braz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68288</v>
      </c>
      <c r="C3" s="6" t="n">
        <v>69403</v>
      </c>
    </row>
    <row r="4">
      <c r="A4" s="4" t="inlineStr">
        <is>
          <t>Accounts receivable, less reserves of $1,478 and $1,289, respectively</t>
        </is>
      </c>
      <c r="B4" s="5" t="n">
        <v>129518</v>
      </c>
      <c r="C4" s="5" t="n">
        <v>138564</v>
      </c>
    </row>
    <row r="5">
      <c r="A5" s="4" t="inlineStr">
        <is>
          <t>Inventories, net</t>
        </is>
      </c>
      <c r="B5" s="5" t="n">
        <v>88144</v>
      </c>
      <c r="C5" s="5" t="n">
        <v>93449</v>
      </c>
    </row>
    <row r="6">
      <c r="A6" s="4" t="inlineStr">
        <is>
          <t>Prepaid expenses and other current assets</t>
        </is>
      </c>
      <c r="B6" s="5" t="n">
        <v>33865</v>
      </c>
      <c r="C6" s="5" t="n">
        <v>29850</v>
      </c>
    </row>
    <row r="7">
      <c r="A7" s="4" t="inlineStr">
        <is>
          <t>Total current assets</t>
        </is>
      </c>
      <c r="B7" s="5" t="n">
        <v>319815</v>
      </c>
      <c r="C7" s="5" t="n">
        <v>331266</v>
      </c>
    </row>
    <row r="8">
      <c r="A8" s="3" t="inlineStr">
        <is>
          <t>Long-term assets:</t>
        </is>
      </c>
    </row>
    <row r="9">
      <c r="A9" s="4" t="inlineStr">
        <is>
          <t>Property, plant and equipment, net</t>
        </is>
      </c>
      <c r="B9" s="5" t="n">
        <v>117151</v>
      </c>
      <c r="C9" s="5" t="n">
        <v>122483</v>
      </c>
    </row>
    <row r="10">
      <c r="A10" s="4" t="inlineStr">
        <is>
          <t>Intangible assets, net</t>
        </is>
      </c>
      <c r="B10" s="5" t="n">
        <v>52030</v>
      </c>
      <c r="C10" s="5" t="n">
        <v>58122</v>
      </c>
    </row>
    <row r="11">
      <c r="A11" s="4" t="inlineStr">
        <is>
          <t>Goodwill</t>
        </is>
      </c>
      <c r="B11" s="5" t="n">
        <v>37499</v>
      </c>
      <c r="C11" s="5" t="n">
        <v>35874</v>
      </c>
    </row>
    <row r="12">
      <c r="A12" s="4" t="inlineStr">
        <is>
          <t>Operating lease right-of-use asset</t>
        </is>
      </c>
      <c r="B12" s="5" t="n">
        <v>18764</v>
      </c>
      <c r="C12" s="5" t="n">
        <v>22027</v>
      </c>
    </row>
    <row r="13">
      <c r="A13" s="4" t="inlineStr">
        <is>
          <t>Investments and other long-term assets, net</t>
        </is>
      </c>
      <c r="B13" s="5" t="n">
        <v>36691</v>
      </c>
      <c r="C13" s="5" t="n">
        <v>32437</v>
      </c>
    </row>
    <row r="14">
      <c r="A14" s="4" t="inlineStr">
        <is>
          <t>Total long-term assets</t>
        </is>
      </c>
      <c r="B14" s="5" t="n">
        <v>262135</v>
      </c>
      <c r="C14" s="5" t="n">
        <v>270943</v>
      </c>
    </row>
    <row r="15">
      <c r="A15" s="4" t="inlineStr">
        <is>
          <t>Total assets</t>
        </is>
      </c>
      <c r="B15" s="5" t="n">
        <v>581950</v>
      </c>
      <c r="C15" s="5" t="n">
        <v>602209</v>
      </c>
    </row>
    <row r="16">
      <c r="A16" s="3" t="inlineStr">
        <is>
          <t>Current liabilities:</t>
        </is>
      </c>
    </row>
    <row r="17">
      <c r="A17" s="4" t="inlineStr">
        <is>
          <t>Current portion of debt</t>
        </is>
      </c>
      <c r="B17" s="5" t="n">
        <v>7515</v>
      </c>
      <c r="C17" s="5" t="n">
        <v>2672</v>
      </c>
    </row>
    <row r="18">
      <c r="A18" s="4" t="inlineStr">
        <is>
          <t>Accounts payable</t>
        </is>
      </c>
      <c r="B18" s="5" t="n">
        <v>76716</v>
      </c>
      <c r="C18" s="5" t="n">
        <v>80701</v>
      </c>
    </row>
    <row r="19">
      <c r="A19" s="4" t="inlineStr">
        <is>
          <t>Accrued expenses and other current liabilities</t>
        </is>
      </c>
      <c r="B19" s="5" t="n">
        <v>49030</v>
      </c>
      <c r="C19" s="5" t="n">
        <v>55223</v>
      </c>
    </row>
    <row r="20">
      <c r="A20" s="4" t="inlineStr">
        <is>
          <t>Total current liabilities</t>
        </is>
      </c>
      <c r="B20" s="5" t="n">
        <v>133261</v>
      </c>
      <c r="C20" s="5" t="n">
        <v>138596</v>
      </c>
    </row>
    <row r="21">
      <c r="A21" s="3" t="inlineStr">
        <is>
          <t>Long-term liabilities:</t>
        </is>
      </c>
    </row>
    <row r="22">
      <c r="A22" s="4" t="inlineStr">
        <is>
          <t>Revolving credit facility</t>
        </is>
      </c>
      <c r="B22" s="5" t="n">
        <v>144000</v>
      </c>
      <c r="C22" s="5" t="n">
        <v>126000</v>
      </c>
    </row>
    <row r="23">
      <c r="A23" s="4" t="inlineStr">
        <is>
          <t>Long-term debt, net</t>
        </is>
      </c>
      <c r="B23" s="5" t="n">
        <v>59</v>
      </c>
      <c r="C23" s="5" t="n">
        <v>454</v>
      </c>
    </row>
    <row r="24">
      <c r="A24" s="4" t="inlineStr">
        <is>
          <t>Deferred income taxes</t>
        </is>
      </c>
      <c r="B24" s="5" t="n">
        <v>11556</v>
      </c>
      <c r="C24" s="5" t="n">
        <v>12530</v>
      </c>
    </row>
    <row r="25">
      <c r="A25" s="4" t="inlineStr">
        <is>
          <t>Operating lease long-term liability</t>
        </is>
      </c>
      <c r="B25" s="5" t="n">
        <v>15142</v>
      </c>
      <c r="C25" s="5" t="n">
        <v>17971</v>
      </c>
    </row>
    <row r="26">
      <c r="A26" s="4" t="inlineStr">
        <is>
          <t>Other long-term liabilities</t>
        </is>
      </c>
      <c r="B26" s="5" t="n">
        <v>13560</v>
      </c>
      <c r="C26" s="5" t="n">
        <v>16754</v>
      </c>
    </row>
    <row r="27">
      <c r="A27" s="4" t="inlineStr">
        <is>
          <t>Total long-term liabilities</t>
        </is>
      </c>
      <c r="B27" s="5" t="n">
        <v>184317</v>
      </c>
      <c r="C27" s="5" t="n">
        <v>173709</v>
      </c>
    </row>
    <row r="28">
      <c r="A28" s="3" t="inlineStr">
        <is>
          <t>Shareholders' equity:</t>
        </is>
      </c>
    </row>
    <row r="29">
      <c r="A29" s="4" t="inlineStr">
        <is>
          <t>Preferred Shares, without par value, 5,000 shares authorized, none issued</t>
        </is>
      </c>
      <c r="B29" s="4" t="inlineStr">
        <is>
          <t xml:space="preserve"> </t>
        </is>
      </c>
      <c r="C29" s="4" t="inlineStr">
        <is>
          <t xml:space="preserve"> </t>
        </is>
      </c>
    </row>
    <row r="30">
      <c r="A30" s="4" t="inlineStr">
        <is>
          <t>Common Shares, without par value, 60,000 shares authorized, 28,966 and 28,966 shares issued and 27,006 and 27,408 shares outstanding at September 30, 2020 and December 31, 2019, respectively, with no stated value</t>
        </is>
      </c>
      <c r="B30" s="4" t="inlineStr">
        <is>
          <t xml:space="preserve"> </t>
        </is>
      </c>
      <c r="C30" s="4" t="inlineStr">
        <is>
          <t xml:space="preserve"> </t>
        </is>
      </c>
    </row>
    <row r="31">
      <c r="A31" s="4" t="inlineStr">
        <is>
          <t>Additional paid-in capital</t>
        </is>
      </c>
      <c r="B31" s="5" t="n">
        <v>232060</v>
      </c>
      <c r="C31" s="5" t="n">
        <v>225607</v>
      </c>
    </row>
    <row r="32">
      <c r="A32" s="4" t="inlineStr">
        <is>
          <t>Common Shares held in treasury, 1,960 and 1,558 shares at September 30, 2020 and December 31, 2019, respectively, at cost</t>
        </is>
      </c>
      <c r="B32" s="5" t="n">
        <v>-60482</v>
      </c>
      <c r="C32" s="5" t="n">
        <v>-50773</v>
      </c>
    </row>
    <row r="33">
      <c r="A33" s="4" t="inlineStr">
        <is>
          <t>Retained earnings</t>
        </is>
      </c>
      <c r="B33" s="5" t="n">
        <v>195012</v>
      </c>
      <c r="C33" s="5" t="n">
        <v>206542</v>
      </c>
    </row>
    <row r="34">
      <c r="A34" s="4" t="inlineStr">
        <is>
          <t>Accumulated other comprehensive loss</t>
        </is>
      </c>
      <c r="B34" s="5" t="n">
        <v>-102218</v>
      </c>
      <c r="C34" s="5" t="n">
        <v>-91472</v>
      </c>
    </row>
    <row r="35">
      <c r="A35" s="4" t="inlineStr">
        <is>
          <t>Total shareholders' equity</t>
        </is>
      </c>
      <c r="B35" s="5" t="n">
        <v>264372</v>
      </c>
      <c r="C35" s="5" t="n">
        <v>289904</v>
      </c>
    </row>
    <row r="36">
      <c r="A36" s="4" t="inlineStr">
        <is>
          <t>Total liabilities and shareholders' equity</t>
        </is>
      </c>
      <c r="B36" s="6" t="n">
        <v>581950</v>
      </c>
      <c r="C36" s="6" t="n">
        <v>6022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Realignment and Restructuring</t>
        </is>
      </c>
      <c r="B1" s="2" t="inlineStr">
        <is>
          <t>9 Months Ended</t>
        </is>
      </c>
    </row>
    <row r="2">
      <c r="B2" s="2" t="inlineStr">
        <is>
          <t>Sep. 30, 2020</t>
        </is>
      </c>
    </row>
    <row r="3">
      <c r="A3" s="3" t="inlineStr">
        <is>
          <t>Business Realignment and Restructuring</t>
        </is>
      </c>
    </row>
    <row r="4">
      <c r="A4" s="4" t="inlineStr">
        <is>
          <t>Business Realignment and Restructuring</t>
        </is>
      </c>
      <c r="B4" s="4" t="inlineStr">
        <is>
          <t>(12) Business Realignment and Restructuring On May 19, 2020, the Company committed to the strategic exit of its Control Devices particulate matter (“PM”) sensor product line. The decision to exit the PM sensor product line was made after consideration of the decline in the market outlook for diesel passenger vehicles, the current and expected profitability of the product line and the Company’s strategic focus on aligning resources with the greatest opportunities. The Company expects the exit from the PM sensor product line to be completed in the third quarter of 2021. As a result of the PM sensor restructuring actions, the Company recognized expense of $342 and $2,894 for the three and nine months ended September 30, 2020 for non-cash fixed asset charges, including impairment and accelerated depreciation of PM sensor related fixed assets and other related costs. For the three months ended September 30, 2020 restructuring related costs of $340 and $2 were recognized in COGS and SG&amp;A, respectively. For the nine months ended September 30, 2020 restructuring related costs of $503 and $2,391 were recognized in COGS and SG&amp;A, respectively. The estimated range of additional cost of the plan to exit the PM sensor product line, that will impact the Control Devices segment, is approximately $1,335 and $4,015 and is related to employee severance and termination costs, contract terminations costs, other related costs and non-cash fixed asset charges. We anticipate that these costs will be incurred through the third quarter of 2021. The expenses for the exit of the PM sensor line that relate to the Control Devices reportable segment include the following: ​ ​ ​ ​ ​ ​ ​ ​ ​ ​ ​ ​ ​ ​ ​ ​ ​ ​ Accrual as of ​ 2020 Charge ​ ​ Utilization ​ Accrual as of ​ ​ January 1, 2020 ​ to Expense ​ Cash ​ Non-Cash ​ September 30, 2020 Fixed asset impairment and ​ $ - ​ $ 2,824 ​ $ - ​ $ (2,824) ​ $ - Other related costs ​ ​ - ​ ​ 70 ​ ​ (70) ​ ​ - ​ ​ - Total ​ $ - ​ $ 2,894 ​ $ (70) ​ $ (2,824) ​ $ - ​ ​ ​ ​ ​ ​ ​ ​ ​ ​ ​ ​ ​ ​ ​ ​ ​ On January 10, 2019, the Company committed to a restructuring plan that resulted in the closure of the Canton, Massachusetts facility (“Canton Facility”) on March 31, 2020 and the consolidation of manufacturing operations at that site into other Company locations (“Canton Restructuring”). Company management informed employees at the Canton Facility of this restructuring decision on January 11, 2019. The costs for the Canton Restructuring include employee severance and termination costs, contract terminations costs, professional fees and other related costs such as moving and set-up costs for equipment and costs to restore the engineering function previously located at the Canton facility. As a result of the Canton Restructuring actions, the Company recognized expense of $197 and $3,607 respectively, for the three months ended September 30, 2020 and 2019 for employee termination benefits and other restructuring related costs. For the three months ended September 30, 2020 other restructuring related costs of $88, $0 and $109 were recognized in COGS, SG&amp;A and D&amp;D, respectively, in the condensed consolidated statement of operations. For the three months ended September 30, 2019 severance and other related restructuring costs of $2,567, $287 and $753 were recognized in COGS, SG&amp;A and D&amp;D, respectively, in the condensed consolidated statement of operations. As a result of the Canton Restructuring actions, the Company recognized expense of $2,881 and $9,275, respectively, for the nine months ended September 30, 2020 and 2019 for employee termination benefits and other restructuring related costs. For the nine months ended September 30, 2020 severance and other restructuring related costs of $1,659, $549 and $673 were recognized in COGS, SG&amp;A and D&amp;D, respectively, in the condensed consolidated statement of operations. For the nine months ended September 30, 2019 severance and other related restructuring costs of $6,173, $762 and $2,340 were recognized in COGS, SG&amp;A and D&amp;D, respectively, in the condensed consolidated statement of operations. The estimated additional cost of this restructuring plan, that will impact the Control Devices segment, is approximately $300 and is related to additional costs to restore the engineering function previously located at the Canton Facility. These costs will be incurred through the first quarter of 2021. The expenses for the Canton Restructuring that relate to the Control Devices reportable segment include the following: ​ ​ ​ ​ ​ ​ ​ ​ ​ ​ ​ ​ ​ ​ ​ ​ ​ ​ Accrual as of ​ 2020 Charge ​ ​ Utilization ​ Accrual as of ​ ​ January 1, 2020 ​ to Expense ​ Cash ​ Non-Cash ​ September 30, 2020 Employee termination benefits ​ $ 2,636 ​ $ 1,119 ​ $ (3,546) ​ $ - ​ $ 209 Other related costs ​ ​ - ​ ​ 1,762 ​ ​ (1,762) ​ ​ - ​ ​ - Total ​ $ 2,636 ​ $ 2,881 ​ $ (5,308) ​ $ - ​ $ 209 ​ ​ ​ ​ ​ ​ ​ ​ ​ ​ ​ ​ ​ ​ ​ ​ ​ ​ ​ Accrual as of ​ 2019 Charge ​ ​ Utilization ​ Accrual as of ​ ​ January 1, 2019 ​ to Expense ​ Cash ​ Non-Cash ​ September 30, 2019 Employee termination benefits ​ $ - ​ $ 6,967 ​ $ (1,371) ​ $ - ​ $ 5,596 Other related costs ​ ​ - ​ ​ 2,308 ​ ​ (2,308) ​ ​ - ​ ​ - Total ​ $ - ​ $ 9,275 ​ $ (3,679) ​ $ - ​ $ 5,596 ​ ​ ​ ​ ​ ​ ​ ​ ​ ​ ​ ​ ​ ​ ​ ​ ​ In the fourth quarter of 2018, the Company undertook restructuring actions for the Electronics segment affecting the European Aftermarket business and China operations. In the second quarter of 2020, the Company finalized plans to move its European Aftermarket sales activities in Dundee, Scotland to a new location which resulted in incurring contract termination costs as well as employee severance and termination costs. In addition, the Company announced an additional restructuring program to transfer the European production of its controls product line to China. As a result of these actions, the Company recognized expense of $567 and $157, respectively, for the three months ended September 30, 2020 and 2019 for employee severance and termination costs, contract termination costs, other related costs and non-cash fixed asset charges for accelerated depreciation of fixed assets and other related costs. Electronics segment restructuring costs recognized in COGS, SG&amp;A, and D&amp;D in the condensed consolidated statement of operations for the three months ended September 30, 2020 were $132, $383 and $52, respectively. The Company recognized expense of $2,195 and $469, respectively, for the nine months ended September 30, 2020 and 2019 for severance, contract termination costs, other related costs and non-cash fixed asset charges for accelerated depreciation of fixed assets. Electronics segment restructuring costs recognized in COGS, SG&amp;A and D&amp;D in the condensed consolidated statement of operations for the nine months ended September 30, 2020 were $132, $1,634 and $429, respectively. Electronics segment restructuring costs were recognized in SG&amp;A in the condensed consolidated statement of operations for the three and nine months ended September 30, 2019. The Company expects to incur approximately $500 of additional restructuring costs related to these actions through the second quarter of 2021. The expenses for the restructuring activities that relate to the Electronics reportable segment include the following: ​ ​ ​ ​ ​ ​ ​ ​ ​ ​ ​ ​ ​ ​ ​ ​ ​ ​ Accrual as of ​ 2020 Charge to ​ ​ Utilization ​ Accrual as of ​ ​ January 1, 2020 ​ Expense ​ Cash ​ Non-Cash ​ September 30, 2020 Employee termination benefits ​ $ 52 ​ $ 961 ​ $ (743) ​ $ - ​ $ 270 Contract termination costs ​ ​ - ​ ​ 452 ​ ​ (452) ​ ​ - ​ ​ - Other related costs ​ ​ - ​ ​ 782 ​ ​ (782) ​ ​ - ​ ​ - Total ​ $ 52 ​ $ 2,195 ​ $ (1,977) ​ $ - ​ $ 270 ​ ​ ​ ​ ​ ​ ​ ​ ​ ​ ​ ​ ​ ​ ​ ​ ​ ​ ​ Accrual as of ​ 2019 Charge to ​ ​ Utilization ​ Accrual as of ​ ​ January 1, 2019 ​ Expense (Income) ​ Cash ​ Non-Cash ​ September 30, 2019 Employee termination benefits ​ $ 520 ​ $ (30) ​ $ (442) ​ $ 3 ​ $ 51 Accelerated depreciation ​ ​ - ​ ​ 289 ​ ​ - ​ ​ (289) ​ ​ - Contract termination costs ​ ​ 17 ​ ​ 24 ​ ​ (41) ​ ​ - ​ ​ - Other related costs ​ ​ 119 ​ ​ 186 ​ ​ (305) ​ ​ - ​ ​ - Total ​ $ 656 ​ $ 469 ​ $ (788) ​ $ (286) ​ $ 51 ​ ​ ​ ​ ​ ​ ​ ​ ​ ​ ​ ​ ​ ​ ​ ​ ​ In addition to the specific restructuring activities, the Company regularly evaluates the performance of its businesses and cost structures, including personnel, and makes necessary changes thereto in order to optimize its results. The Company also evaluates the required skill sets of its personnel and periodically makes strategic changes. As a consequence of these actions, the Company incurs severance related costs which are referred to as business realignment charges. Business realignment charges by reportable segment were as follows: ​ ​ ​ ​ ​ ​ ​ ​ ​ ​ ​ ​ ​ ​ ​ ​ ​ Three months ended ​ ​ Nine months ended ​ ​ ​ ​ September 30, ​ ​ September 30, ​ ​ 2020 2019 2020 2019 ​ Control Devices (A) ​ $ 283 ​ $ (37) ​ $ 1,702 ​ $ 512 ​ Electronics (B) ​ ​ 105 ​ ​ - ​ ​ 1,410 ​ ​ - ​ Stoneridge Brazil (C) ​ ​ 12 ​ ​ - ​ ​ 165 ​ ​ - ​ Unallocated Corporate (D) ​ ​ 1 ​ ​ 392 ​ ​ 311 ​ ​ 1,005 ​ Total business realignment charges ​ $ 401 ​ $ 355 ​ $ 3,588 ​ $ 1,517 ​ ​ (A) Severance costs for the three months ended September 30, 2020 related to COGS, D&amp;D and SG&amp;A were $70 , $35 and $178 . Severance benefit for the three months ended September 30, 2019 related to COGS and D&amp;D were $(27) and $(10) . Severance costs for the nine months ended September 30, 2020 related to COGS, D&amp;D and SG&amp;A were $673 , $284 and $745 , respectively. Severance costs for the nine months ended September 30, 2019 related to SG&amp;A were $512 . (B) Severance costs for the three months ended September 30, 2020 related to COGS and SG&amp;A were $33 and $72, respectively. Severance costs for the nine months ended September 30, 2020 related to COGS, D&amp;D and SG&amp;A were $356 , $228 and $826 , respectively. (C) Severance costs for the three months ended September 30, 2020 related to SG&amp;A were $12 . Severance costs for the nine months ended September 30, 2020 related to COGS and SG&amp;A were $86 and $79 , respectively. (D) Severance costs for the three months ended September 30, 2020 and 2019 related to SG&amp;A were $1 and $392 , respectively. Severance costs for the nine months ended September 30, 2020 and 2019 related to SG&amp;A were $311 and $1,005 , respectively. Business realignment charges classified by statement of operations line item were as follows: ​ ​ ​ ​ ​ ​ ​ ​ ​ ​ ​ ​ ​ ​ ​ ​ ​ Three months ended ​ ​ Nine months ended ​ ​ ​ ​ September 30, ​ ​ September 30, ​ ​ 2020 2019 2020 2019 ​ Cost of goods sold ​ $ 103 ​ $ (27) ​ $ 1,115 ​ $ - ​ Selling, general and administrative ​ ​ 263 ​ ​ 392 ​ ​ 1,961 ​ ​ 1,517 ​ Design and development ​ ​ 35 ​ ​ (10) ​ ​ 512 ​ ​ - ​ Total business realignment charges ​ $ 401 ​ $ 355 ​ $ 3,588 ​ $ 1,51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0</t>
        </is>
      </c>
    </row>
    <row r="3">
      <c r="A3" s="3" t="inlineStr">
        <is>
          <t>Income Taxes [Abstract]</t>
        </is>
      </c>
    </row>
    <row r="4">
      <c r="A4" s="4" t="inlineStr">
        <is>
          <t>Income Taxes</t>
        </is>
      </c>
      <c r="B4" s="4" t="inlineStr">
        <is>
          <t xml:space="preserve">(13) Income Taxes For interim tax reporting we estimate our annual effective tax rate and apply it to our year to date ordinary (loss) income. Tax jurisdictions with a projected or year to date loss for which a benefit cannot be realized are excluded. For the three months ended September 30, 2020, income tax expense of $1,814 was attributable to the mix of earnings among tax jurisdictions as well as tax losses for which no benefit is recognized due to valuation allowances in certain jurisdictions. The effective tax rate of 21.3% is greater than the statutory rate primarily due to the impact of certain incentives offset by non-deductible expenses and tax losses for which no benefit is recognized due to valuation allowances in certain jurisdictions. For the nine months ended September 30, 2020, income tax benefit of $(3,694) was attributable to the mix of earnings among tax jurisdictions as well as tax losses for which no benefit is recognized due to valuation allowances in certain jurisdictions. The effective tax rate of 24.3% is greater than the statutory rate primarily due to the impact of certain incentives offset by non-deductible expenses and tax losses for which no benefit is recognized due to valuation allowances in certain jurisdictions. For the three months ended September 30, 2019, income tax expense of $1,450 was primarily related to the mix of earnings among tax jurisdictions. The effective tax rate of 17.9% is lower than the statutory rate primarily due to the impact of certain incentives offset by non-deductible expenses and tax losses for which no benefit is recognized due to valuation allowances in certain jurisdictions. For the nine months ended September 30, 2019, income tax expense of $12,351 was attributable to the mix of earnings among jurisdictions and the sale of Non-core Products on April 1, 2019. The effective tax rate of 18.0% is lower than the statutory rate primarily due to the impact of certain incentives offset by non-deductible expenses and tax losses for which no benefit is recognized due to valuation allowances in certain jurisdic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14) Segment Reporting Operating segments are defined as components of an enterprise that are evaluated regularly by the Company’s chief operating decision maker in deciding how to allocate resources and in assessing performance. The Company’s chief operating decision maker is the Chief Executive Officer. The Company has three reportable segments, Control Devices, Electronics and Stoneridge Brazil, which also represent its operating segments. The Control Devices reportable segment produces actuators, sensors, switches and connectors. The Electronics reportable segment produces driver information systems, camera-based vision systems, connectivity and compliance products and electronic control units. The Stoneridge Brazil reportable segment designs and manufactures electronic vehicle tracking devices and monitoring services, vehicle security alarms and convenience accessories, in-vehicle audio and infotainment devices and telematics solutions. The accounting policies of the Company’s reportable segments are the same as those described in Note 2, “Summary of Significant Accounting Policies” of the Company’s 2019 Form 10-K The financial information presented below is for our three reportable operating segments and includes adjustments for unallocated corporate costs and intercompany eliminations, where applicable. Such costs and eliminations do not meet the requirements for being classified as an operating segment. Corporate costs include various support functions, such as corporate accounting/finance, executive administration, human resources, information technology and legal. A summary of financial information by reportable segment is as follows: ​ ​ ​ ​ ​ ​ ​ ​ ​ ​ ​ ​ ​ ​ ​ ​ Three months ended ​ Nine months ended ​ ​ ​ September 30, ​ September 30, ​ ​ 2020 2019 2020 2019 ​ Net Sales: ​ ​ ​ ​ ​ ​ ​ ​ ​ ​ ​ ​ ​ Control Devices ​ $ 99,942 ​ $ 108,690 ​ $ 243,797 ​ $ 332,876 ​ Inter-segment sales ​ ​ 971 ​ ​ 1,185 ​ ​ 3,877 ​ ​ 5,124 ​ Control Devices net sales ​ ​ 100,913 ​ ​ 109,875 ​ ​ 247,674 ​ ​ 338,000 ​ Electronics ​ ​ 62,995 ​ ​ 78,154 ​ ​ 180,071 ​ ​ 260,560 ​ Inter-segment sales ​ ​ 7,362 ​ ​ 8,867 ​ ​ 17,672 ​ ​ 27,914 ​ Electronics net sales ​ ​ 70,357 ​ ​ 87,021 ​ ​ 197,743 ​ ​ 288,474 ​ Stoneridge Brazil ​ ​ 12,827 ​ ​ 16,542 ​ ​ 34,407 ​ ​ 50,488 ​ Inter-segment sales ​ ​ - ​ ​ - ​ ​ - ​ ​ 6 ​ Stoneridge Brazil net sales ​ ​ 12,827 ​ ​ 16,542 ​ ​ 34,407 ​ ​ 50,494 ​ Eliminations ​ ​ (8,333) ​ ​ (10,052) ​ ​ (21,549) ​ ​ (33,044) ​ Total net sales ​ $ 175,764 ​ $ 203,386 ​ $ 458,275 ​ $ 643,924 ​ Operating Income (Loss): ​ ​ ​ ​ ​ ​ ​ ​ ​ ​ ​ ​ ​ Control Devices ​ $ 12,450 ​ $ 9,767 ​ $ 10,116 ​ $ 66,082 ​ Electronics ​ ​ 647 ​ ​ 7,661 ​ ​ (7,523) ​ ​ 24,247 ​ Stoneridge Brazil ​ ​ 3,439 ​ ​ (451) ​ ​ 3,419 ​ ​ 6,633 ​ Unallocated Corporate (A) ​ ​ (6,709) ​ ​ (7,654) ​ ​ (19,349) ​ ​ (26,754) ​ Total operating income (loss) ​ $ 9,827 ​ $ 9,323 ​ $ (13,337) ​ $ 70,208 ​ Depreciation and Amortization: ​ ​ ​ ​ ​ ​ ​ ​ ​ ​ ​ ​ ​ Control Devices ​ $ 4,028 ​ $ 3,310 ​ $ 11,197 ​ $ 9,601 ​ Electronics ​ ​ 2,549 ​ ​ 2,708 ​ ​ 7,423 ​ ​ 7,615 ​ Stoneridge Brazil ​ ​ 973 ​ ​ 1,571 ​ ​ 3,696 ​ ​ 4,791 ​ Unallocated Corporate ​ ​ 500 ​ ​ 297 ​ ​ 1,522 ​ ​ 726 ​ Total depreciation and amortization (B) ​ $ 8,050 ​ $ 7,886 ​ $ 23,838 ​ $ 22,733 ​ Interest Expense, net: ​ ​ ​ ​ ​ ​ ​ ​ ​ ​ ​ ​ ​ Control Devices ​ $ 99 ​ $ 189 ​ $ 269 ​ $ 566 ​ Electronics ​ ​ 103 ​ ​ 79 ​ ​ 503 ​ ​ 198 ​ Stoneridge Brazil ​ ​ 14 ​ ​ 69 ​ ​ 17 ​ ​ 118 ​ Unallocated Corporate ​ ​ 1,666 ​ ​ 812 ​ ​ 3,533 ​ ​ 2,271 ​ Total interest expense, net ​ $ 1,882 ​ $ 1,149 ​ $ 4,322 ​ $ 3,153 ​ Capital Expenditures: ​ ​ ​ ​ ​ ​ ​ ​ ​ ​ ​ ​ ​ Control Devices ​ $ 2,833 ​ $ 3,175 ​ $ 8,496 ​ $ 10,709 ​ Electronics ​ ​ 1,618 ​ ​ 5,473 ​ ​ 9,678 ​ ​ 12,567 ​ Stoneridge Brazil ​ ​ 805 ​ ​ 1,243 ​ ​ 2,219 ​ ​ 2,867 ​ Unallocated Corporate (C) ​ ​ 524 ​ ​ 683 ​ ​ 1,201 ​ ​ 1,910 ​ Total capital expenditures ​ $ 5,780 ​ $ 10,574 ​ $ 21,594 ​ $ 28,053 ​ ​ ​ ​ ​ ​ ​ ​ ​ ​ ​ ​ ​ ​ ​ ​ ​ ​ ​ ​ ​ ​ ​ ​ ​ ​ ​ ​ ​ ​ ​ ​ ​ ​ ​ ​ ​ ​ ​ September 30, ​ December 31, ​ ​ ​ ​ ​ ​ ​ ​ 2020 2019 ​ Total Assets: ​ ​ ​ ​ ​ ​ ​ ​ ​ ​ ​ ​ ​ Control Devices ​ ​ ​ ​ ​ ​ ​ $ 182,366 ​ $ 191,491 ​ Electronics ​ ​ ​ ​ ​ ​ ​ ​ 287,078 ​ ​ 285,027 ​ Stoneridge Brazil ​ ​ ​ ​ ​ ​ ​ ​ 59,351 ​ ​ 89,393 ​ Corporate (C) ​ ​ ​ ​ ​ ​ ​ ​ 381,150 ​ ​ 358,766 ​ Eliminations ​ ​ ​ ​ ​ ​ ​ ​ (327,995) ​ ​ (322,468) ​ Total assets ​ ​ ​ ​ ​ ​ ​ $ 581,950 ​ $ 602,209 ​ ​ The following tables present net sales and long-term assets for each of the geographic areas in which the Company operates: ​ ​ ​ ​ ​ ​ ​ ​ ​ ​ ​ ​ ​ ​ ​ ​ Three months ended ​ Nine months ended ​ ​ ​ September 30, ​ September 30, ​ ​ 2020 2019 2020 2019 ​ Net Sales: ​ ​ ​ ​ ​ ​ ​ ​ ​ ​ ​ ​ ​ North America ​ $ 97,576 ​ $ 115,816 ​ $ 240,549 ​ $ 358,476 ​ South America ​ ​ 12,827 ​ ​ 16,542 ​ ​ 34,407 ​ ​ 50,488 ​ Europe and Other ​ ​ 65,361 ​ ​ 71,028 ​ ​ 183,319 ​ ​ 234,960 ​ Total net sales ​ $ 175,764 ​ $ 203,386 ​ $ 458,275 ​ $ 643,924 ​ ​ ​ ​ ​ ​ ​ ​ ​ ​ ​ ​ ​ ​ ​ ​ ​ ​ ​ ​ ​ ​ ​ ​ ​ September 30, ​ December 31, ​ ​ ​ ​ ​ ​ ​ ​ 2020 2019 ​ Long-term Assets: ​ ​ ​ ​ ​ ​ ​ ​ ​ ​ ​ ​ ​ North America ​ ​ ​ ​ ​ ​ ​ $ 93,230 ​ $ 87,430 ​ South America ​ ​ ​ ​ ​ ​ ​ ​ 32,315 ​ ​ 52,518 ​ Europe and Other ​ ​ ​ ​ ​ ​ ​ ​ 136,590 ​ ​ 130,995 ​ Total long-term assets ​ ​ ​ ​ ​ ​ ​ $ 262,135 ​ $ 270,943 ​ (A) Unallocated Corporate expenses include, among other items, accounting/finance, human resources, information technology and legal costs as well as share-based compensation. (B) These amounts represent depreciation and amortization on property, plant and equipment and certain intangible assets. (C) Assets located at Corporate consist primarily of cash, intercompany loan receivables, fixed assets for the corporate headquarter building, leased assets, information technology assets, equity investments and investments in subsidia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0</t>
        </is>
      </c>
    </row>
    <row r="3">
      <c r="A3" s="3" t="inlineStr">
        <is>
          <t>Investments [Abstract]</t>
        </is>
      </c>
    </row>
    <row r="4">
      <c r="A4" s="4" t="inlineStr">
        <is>
          <t>Investments</t>
        </is>
      </c>
      <c r="B4" s="4" t="inlineStr">
        <is>
          <t xml:space="preserve">(15) Investments Minda Stoneridge Instruments Ltd. The Company has a 49% equity interest in Minda Stoneridge Instruments Ltd. (“MSIL”), a company based in India that manufactures electronics, instrumentation equipment and sensors primarily for the motorcycle, commercial vehicle and automotive markets. The investment is accounted for under the equity method of accounting. The Company’s investment in MSIL, recorded as a component of investments and other long-term assets, net on the condensed consolidated balance sheets, was $12,740 and $12,701 at September 30, 2020 and December 31, 2019, respectively. Equity in earnings of MSIL included in the condensed consolidated statements of operations was $330 and $318, for the three months ended September 30, 2020 and 2019, respectively. Equity in earnings of MSIL included in the condensed consolidated statements of operations was $556 and $1,230, for the nine months ended September 30, 2020 and 2019, respectively. PST Eletrônica Ltda. The Company had a 74% controlling interest in Stoneridge Brazil from December 31, 2011 through May 15, 2017. On May 16, 2017, the Company acquired the remaining 26% noncontrolling interest in Stoneridge Brazil. As part of the acquisition agreement, the Company will be required to pay additional earn-out consideration, which is not capped, based on Stoneridge Brazil’s financial performance in either 2020 or 2021. See Note 5 for the fair value and foreign currency adjustments of the earn-out consideration for the current and prior periods. Stoneridge Brazil had dividends payable to former noncontrolling interest holders of R$24,154 ($6,010) as of December 31, 2019. The dividends payable balance included R$580 ($150) in monetary correction for the nine months ended September 30, 2019 based on the Brazilian National Extended Consumer Price inflation index. The dividend payable related to Stoneridge Brazil was recorded within other current liabilities on the consolidated balance sheet as of December 31, 2019. These dividends were paid in January 2020. Other Investments In December 2018, the Company entered into an agreement to make a $10,000 investment in a fund managed by Autotech Ventures (“Autotech”), a venture capital firm focused on ground transportation technology which is accounted for under the equity method of accounting. The Company’s to the Autotech fund during the nine months ended September 30, 2020 and 2019, respectively. The Company recognized earnings of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sposal of Non-Core Products</t>
        </is>
      </c>
      <c r="B1" s="2" t="inlineStr">
        <is>
          <t>9 Months Ended</t>
        </is>
      </c>
    </row>
    <row r="2">
      <c r="B2" s="2" t="inlineStr">
        <is>
          <t>Sep. 30, 2020</t>
        </is>
      </c>
    </row>
    <row r="3">
      <c r="A3" s="3" t="inlineStr">
        <is>
          <t>Disposal of Non-Core Products [Abstract]</t>
        </is>
      </c>
    </row>
    <row r="4">
      <c r="A4" s="4" t="inlineStr">
        <is>
          <t>Disposal of Non-Core Products</t>
        </is>
      </c>
      <c r="B4" s="4" t="inlineStr">
        <is>
          <t xml:space="preserve">(16) Disposal of Non-Core Products On April 1, 2019, the Company entered into an Asset Purchase Agreement (the “APA”) by and among the Company, the Company’s wholly owned subsidiary, Stoneridge Control Devices, Inc. (“SCD”), and Standard Motor Products, Inc. (“SMP”). On the same day pursuant to the APA, in exchange for product lines and assets related to certain non-core switches and connectors (the “Non-core Products”). the Company and SMP also entered into certain ancillary agreements, including a transition services agreement, a contract manufacturing agreement and a supply agreement, pursuant to which the Company would provide and be compensated for certain manufacturing, transitional, and administrative and support services to SMP on a short-term basis. The products related to the Non-core Products were manufactured in Juarez, Mexico and Canton, Massachusetts, and included ball switches, ignition switches, rotary switches, courtesy lamps, toggle switches, headlamp switches and other related components. ​ On April 1, 2019, the Company’s Control Devices segment recognized net sales and costs of goods sold of $4,160 and $2,775 , respectively, for the one-time sale of Non-core Product finished goods inventory and a gain on disposal of $33,921 for the sale of fixed assets, intellectual property and customer lists associated with the Non-core Products less transaction costs. During the three months ended March 31, 2019, the Company recognized transaction costs associated with the disposal of Control Devices’ Non-core Products of $322 within SG&amp;A. ​ The Company received $21 for services provided pursuant to the transition services agreement which were recognized as a reduction in SG&amp;A for the nine months ended September 30, 2020, and $675 and $1,350 for the three and nine months ended September 30, 2019, respectively. ​ There were no Non-core Product net sales for the three and nine months ended September 30, 2020. Non-core Product net sales, including sales to SMP pursuant to the contract manufacturing agreement, and operating income were $10,770 and $1,072, for the three months ended September 30, 2019, respectively, and $19,824 and $1,072, for the nine months ended September 30, 2019, respectively. The Company also received $170 for reimbursement of retention costs from SMP pursuant to the contract manufacturing agreement which was recognized as a reduction to SG&amp;A for both the three and nine months ended September 30, 2019. ​ On June 17, 2020, the Company and SMP terminated the transition services agreement and the contract manufacturing agre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9 Months Ended</t>
        </is>
      </c>
    </row>
    <row r="2">
      <c r="B2" s="2" t="inlineStr">
        <is>
          <t>Sep. 30, 2020</t>
        </is>
      </c>
    </row>
    <row r="3">
      <c r="A3" s="3" t="inlineStr">
        <is>
          <t>Revenue [Abstract]</t>
        </is>
      </c>
    </row>
    <row r="4">
      <c r="A4" s="4" t="inlineStr">
        <is>
          <t>Revenue by Segment and Geographical Location</t>
        </is>
      </c>
      <c r="B4" s="4" t="inlineStr">
        <is>
          <t>The following tables disaggregate our revenue by reportable segment and geographical location (1) ​ ​ ​ ​ ​ ​ ​ ​ ​ ​ ​ ​ ​ ​ ​ ​ ​ ​ ​ ​ ​ ​ ​ ​ ​ ​ ​ ​ ​ ​ ​ Control Devices ​ ​ Electronics ​ ​ Stoneridge Brazil ​ ​ Consolidated ​ Three months ended September 30 2020 2019 ​ 2020 2019 ​ 2020 2019 ​ 2020 2019 Net Sales: ​ ​ ​ ​ ​ ​ ​ ​ ​ ​ ​ ​ ​ ​ ​ ​ ​ ​ ​ ​ North America ​ $ 79,106 ​ $ 92,743 ​ ​ $ 18,470 ​ $ 23,073 ​ ​ $ - ​ $ - ​ ​ $ 97,576 ​ $ 115,816 ​ South America ​ - ​ - ​ ​ - ​ - ​ ​ 12,827 ​ 16,542 ​ ​ 12,827 ​ 16,542 ​ Europe ​ 8,833 ​ 6,046 ​ ​ 43,195 ​ 53,588 ​ ​ - ​ - ​ ​ 52,028 ​ 59,634 ​ Asia Pacific ​ 12,003 ​ 9,901 ​ ​ 1,330 ​ 1,493 ​ ​ - ​ - ​ ​ 13,333 ​ 11,394 ​ Total net sales ​ $ 99,942 ​ $ 108,690 ​ ​ $ 62,995 ​ $ 78,154 ​ ​ $ 12,827 ​ $ 16,542 ​ ​ $ 175,764 ​ $ 203,386 ​ ​ ​ ​ ​ ​ ​ ​ ​ ​ ​ ​ ​ ​ ​ ​ ​ ​ ​ ​ ​ ​ ​ ​ ​ ​ ​ ​ ​ ​ ​ ​ ​ ​ ​ ​ ​ ​ ​ ​ ​ ​ ​ ​ ​ ​ ​ ​ ​ ​ ​ ​ ​ ​ ​ ​ ​ ​ ​ ​ ​ Control Devices ​ ​ Electronics ​ ​ Stoneridge Brazil ​ ​ Consolidated Nine months ended September 30 2020 2019 ​ 2020 2019 ​ 2020 2019 ​ 2020 2019 Net Sales: ​ ​ ​ ​ ​ ​ ​ ​ ​ ​ ​ ​ ​ ​ ​ ​ ​ ​ ​ North America ​ $ 190,889 ​ $ 287,529 ​ ​ $ 49,660 ​ $ 70,947 ​ ​ $ - ​ $ - ​ ​ $ 240,549 ​ $ 358,476 South America ​ - ​ - ​ ​ - ​ - ​ ​ 34,407 ​ 50,488 ​ ​ 34,407 ​ 50,488 Europe ​ 20,655 ​ 15,914 ​ ​ 127,086 ​ 185,328 ​ ​ - ​ - ​ ​ 147,741 ​ 201,242 Asia Pacific ​ 32,253 ​ 29,433 ​ ​ 3,325 ​ 4,285 ​ ​ - ​ - ​ ​ 35,578 ​ 33,718 Total net sales ​ $ 243,797 ​ $ 332,876 ​ ​ $ 180,071 ​ $ 260,560 ​ ​ $ 34,407 ​ $ 50,488 ​ ​ $ 458,275 ​ $ 643,924 (1) Company sales based on geographic location are where the sale originates not where the customer is loca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9 Months Ended</t>
        </is>
      </c>
    </row>
    <row r="2">
      <c r="B2" s="2" t="inlineStr">
        <is>
          <t>Sep. 30, 2020</t>
        </is>
      </c>
    </row>
    <row r="3">
      <c r="A3" s="3" t="inlineStr">
        <is>
          <t>Inventories [Abstract]</t>
        </is>
      </c>
    </row>
    <row r="4">
      <c r="A4" s="4" t="inlineStr">
        <is>
          <t>Schedule of Inventory, Current</t>
        </is>
      </c>
      <c r="B4" s="4" t="inlineStr">
        <is>
          <t>​ ​ ​ ​ ​ ​ ​ ​ ​ September 30, ​ December 31, ​ 2020 2019 Raw materials ​ $ 63,726 ​ $ 66,357 Work-in-progress ​ ​ 7,210 ​ ​ 5,582 Finished goods ​ ​ 17,208 ​ ​ 21,510 Total inventories, net ​ $ 88,144 ​ $ 93,4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0</t>
        </is>
      </c>
    </row>
    <row r="3">
      <c r="A3" s="3" t="inlineStr">
        <is>
          <t>Financial Instruments and Fair Value Measurements [Abstract]</t>
        </is>
      </c>
    </row>
    <row r="4">
      <c r="A4" s="4" t="inlineStr">
        <is>
          <t>Notional Amounts and Fair Values of Derivative Instruments in the Consolidated Balance</t>
        </is>
      </c>
      <c r="B4" s="4" t="inlineStr">
        <is>
          <t>The notional amounts and fair values of derivative instruments in the condensed consolidated balance sheets were as follows: ​ ​ ​ ​ ​ ​ ​ ​ ​ ​ ​ ​ ​ ​ ​ ​ ​ ​ ​ ​ ​ ​ ​ ​ Prepaid expenses ​ Accrued expenses and ​ ​ Notional amounts (A) ​ and other current assets ​ other current liabilities ​ ​ September 30, ​ December 31, ​ September 30, ​ December 31, ​ September 30, ​ December 31, ​ 2020 2019 2020 2019 2020 2019 Derivatives designated as hedging instruments: ​ ​ ​ ​ ​ ​ ​ ​ ​ ​ ​ ​ ​ ​ ​ ​ ​ ​ Cash flow hedges: ​ ​ ​ ​ ​ ​ ​ ​ ​ ​ ​ ​ ​ ​ ​ ​ ​ ​ Forward currency contracts ​ $ 8,950 ​ $ - ​ $ - ​ $ - ​ $ 360 ​ $ - Interest rate swap ​ $ 50,000 ​ $ - ​ $ - ​ $ - ​ $ 1,441 ​ $ - (A) Notional amounts represent the gross contract of the derivatives outstanding in U.S. dollars.</t>
        </is>
      </c>
    </row>
    <row r="5">
      <c r="A5" s="4" t="inlineStr">
        <is>
          <t>Amounts Recorded for the Cash Flow Hedges in Other Comprehensive Income (Loss) in Shareholders' Equity and in Net Income</t>
        </is>
      </c>
      <c r="B5" s="4" t="inlineStr">
        <is>
          <t xml:space="preserve">Gross amounts recorded for the cash flow hedges in other comprehensive (loss) income and in net income for the three months ended September 30 were as follows: ​ ​ ​ ​ ​ ​ ​ ​ ​ ​ ​ ​ ​ ​ ​ ​ ​ ​ Gain (loss) reclassified from ​ ​ Gain (loss) recorded in other ​ other comprehensive income ​ ​ comprehensive income (loss) ​ (loss) into net income (A) ​ 2020 2019 2020 2019 Derivatives designated as cash flow hedges: ​ ​ ​ ​ ​ ​ ​ ​ ​ ​ ​ ​ Forward currency contracts ​ $ 642 ​ $ (29) ​ $ (499) ​ $ 131 Interest rate swap ​ $ (3) ​ $ - ​ $ (156) ​ $ - (A) Gains (losses) reclassified from other comprehensive (loss) income into net income recognized in selling, general and administrative expenses (“SG&amp;A”) in the Company’s condensed consolidated statements of operations were $(112) and $0 for the three months ended September 30, 2020 and 2019, respectively. Gains (losses) reclassified from other comprehensive (loss) income into net income recognized in cost of goods sold (“COGS”) in the Company’s condensed consolidated statements of operations were $(387 ) and $131 for the three months ended September 30, 2020 and 2019, respectively. Losses reclassified from other comprehensive (loss) income into net income recognized in interest expense, net in the Company’s condensed consolidated statements of operations was $156 for the three months ended September 30, 2020. ​ Gross amounts recorded for the cash flow hedges in other comprehensive (loss) income and in net (loss) income for the nine months ended September 30 were as follows: ​ ​ ​ ​ ​ ​ ​ ​ ​ ​ ​ ​ ​ ​ ​ ​ ​ ​ Gain (loss) reclassified from ​ ​ Gain (loss) recorded in other ​ other comprehensive income ​ ​ comprehensive income (loss) ​ (loss) into net income (A) ​ 2020 2019 2020 2019 Derivatives designated as cash flow hedges: ​ ​ ​ ​ ​ ​ ​ ​ ​ ​ ​ ​ Forward currency contracts ​ $ (1,962) ​ $ 397 ​ $ (1,602) ​ $ 646 Interest rate swap ​ $ (1,715) ​ $ - ​ $ (274) ​ $ - (A) Gains (losses) reclassified from other comprehensive (loss) income into net (loss) income recognized in SG&amp;A in the Company’s condensed consolidated statements of operations were $(347) and $0 for the nine months ended September 30, 2020 and 2019, respectively. Gains (losses) reclassified from other comprehensive (loss) income into net (loss) income recognized in COGS in the Company’s condensed consolidated statements of operations were $(1,226) and $521 for the nine months ended September 30, 2020 and 2019, respectively. Gains (losses) reclassified from other comprehensive (loss) income into net (loss) income recognized in D&amp;D in the Company’s condensed consolidated statements of operations were $(29) and $125 for the nine months ended September 30, 2020 and 2019, respectively. Losses reclassified from other comprehensive (loss) income into net (loss) income recognized in interest expense in the Company’s condensed consolidated statements of operations was $274 for the nine months ended September 30, 2020. </t>
        </is>
      </c>
    </row>
    <row r="6">
      <c r="A6" s="4" t="inlineStr">
        <is>
          <t>Schedule of Assets and Liabilities that are Measured at Fair Value on a Recurring Basis</t>
        </is>
      </c>
      <c r="B6" s="4" t="inlineStr">
        <is>
          <t>The following table presents our assets and liabilities that are measured at fair value on a recurring basis and are categorized using the three levels of the fair value hierarchy based on the reliability of inputs used. ​ ​ ​ ​ ​ ​ ​ ​ ​ ​ ​ ​ ​ ​ ​ ​ ​ ​ ​ ​ ​ ​ ​ ​ ​ ​ ​ ​ September 30, ​ ​ December 31, ​ ​ ​ ​ ​ 2020 ​ 2019 ​ ​ ​ ​ ​ Fair values estimated using ​ ​ ​ ​ ​ ​ Fair ​ Level 1 ​ Level 2 ​ Level 3 ​ ​ ​ ​ value inputs inputs inputs Fair value Financial liabilities carried at fair value: ​ ​ ​ ​ ​ ​ ​ ​ ​ ​ ​ ​ ​ ​ ​ Forward currency contracts ​ $ 360 ​ $ - ​ $ 360 ​ $ - ​ $ - Interest rate swap ​ ​ 1,441 ​ ​ - ​ ​ 1,441 ​ ​ - ​ ​ - Earn-out consideration ​ ​ 5,494 ​ ​ - ​ ​ - ​ ​ 5,494 ​ ​ 12,011 Total financial liabilities carried at fair value ​ $ 7,295 ​ $ - ​ $ 1,801 ​ $ 5,494 ​ $ 12,011</t>
        </is>
      </c>
    </row>
    <row r="7">
      <c r="A7" s="4" t="inlineStr">
        <is>
          <t>Summary of the Change in Fair Value of the Level 3 Financial Liabilities Related to Contingent Consideration</t>
        </is>
      </c>
      <c r="B7" s="4" t="inlineStr">
        <is>
          <t>The following table sets forth a summary of the change in fair value of the Company’s Level 3 financial liabilities related to earn-out consideration that are measured at fair value on a recurring basis. ​ ​ ​ ​ ​ ​ ​ ​ Stoneridge Brazil Total Balance at December 31, 2019 ​ $ 12,011 ​ $ 12,011 Change in fair value ​ ​ (3,045) ​ ​ (3,045) Foreign currency adjustments ​ ​ (3,472) ​ ​ (3,472) Balance at September 30, 2020 ​ $ 5,494 ​ $ 5,494 ​ ​ ​ ​ ​ ​ ​ ​ ​ ​ ​ ​ ​ Orlaco Stoneridge Brazil Total Balance at December 31, 2018 ​ $ 8,602 ​ $ 10,070 ​ $ 18,672 Change in fair value ​ ​ - ​ ​ 1,862 ​ ​ 1,862 Foreign currency adjustments ​ ​ (128) ​ ​ (754) ​ ​ (882) Earn-out consideration cash payment ​ ​ (8,474) ​ ​ - ​ ​ (8,474) Balance at September 30, 2019 ​ $ - ​ $ 11,178 ​ $ 11,1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9 Months Ended</t>
        </is>
      </c>
    </row>
    <row r="2">
      <c r="B2" s="2" t="inlineStr">
        <is>
          <t>Sep. 30, 2020</t>
        </is>
      </c>
    </row>
    <row r="3">
      <c r="A3" s="3" t="inlineStr">
        <is>
          <t>Debt [Abstract]</t>
        </is>
      </c>
    </row>
    <row r="4">
      <c r="A4" s="4" t="inlineStr">
        <is>
          <t>Schedule of Debt</t>
        </is>
      </c>
      <c r="B4" s="4" t="inlineStr">
        <is>
          <t>Debt consisted of the following at September 30, 2020 and December 31, 2019: ​ ​ ​ ​ ​ ​ ​ ​ ​ ​ ​ ​ ​ September 30, ​ December 31, ​ Interest rates at ​ ​ ​ 2020 2019 September 30, 2020 Maturity Revolving Credit Facility ​ ​ ​ ​ ​ ​ ​ ​ ​ ​ Credit Facility ​ $ 144,000 ​ $ 126,000 ​ 2.85% ​ June 2024 ​ ​ ​ ​ ​ ​ ​ ​ ​ ​ ​ Debt ​ ​ ​ ​ ​ ​ ​ ​ ​ ​ Stoneridge Brazil short-term obligations ​ ​ 900 ​ ​ - ​ 5.64% ​ June 2021 Stoneridge Brazil long-term notes ​ ​ 518 ​ ​ 972 ​ 8.80% ​ November 2021 Sweden short-term credit line ​ ​ 1,737 ​ ​ - ​ 2.60% ​ January 2021 Suzhou short-term credit line ​ ​ 4,419 ​ ​ 2,154 ​ 3.85% - 5.00% ​ September 2021 Total debt ​ ​ 7,574 ​ ​ 3,126 ​ ​ ​ ​ Less: current portion ​ ​ (7,515) ​ ​ (2,672) ​ ​ ​ ​ Total long-term debt, net ​ $ 59 ​ $ 454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Weighted-Average Number of Shares</t>
        </is>
      </c>
      <c r="B4" s="4" t="inlineStr">
        <is>
          <t>Weighted-average Common Shares outstanding used in calculating basic and diluted earnings (loss) per share were as follows: ​ ​ ​ ​ ​ ​ ​ ​ ​ ​ ​ ​ ​ Three months ended ​ Nine months ended ​ ​ ​ ​ September 30, ​ September 30, ​ ​ ​ 2020 2019 2020 2019 ​ ​ Basic weighted-average Common Shares outstanding ​ 26,956,286 ​ 27,369,824 ​ 27,046,899 ​ 27,928,760 ​ ​ Effect of dilutive shares ​ 266,596 ​ 425,687 ​ - ​ 496,484 ​ ​ Diluted weighted-average Common Shares outstanding ​ 27,222,882 ​ 27,795,511 ​ 27,046,899 ​ 28,425,24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0</t>
        </is>
      </c>
      <c r="C1" s="2" t="inlineStr">
        <is>
          <t>Dec. 31, 2019</t>
        </is>
      </c>
    </row>
    <row r="2">
      <c r="A2" s="3" t="inlineStr">
        <is>
          <t>CONDENSED CONSOLIDATED BALANCE SHEETS</t>
        </is>
      </c>
    </row>
    <row r="3">
      <c r="A3" s="4" t="inlineStr">
        <is>
          <t>Accounts receivable, reserves (in dollars)</t>
        </is>
      </c>
      <c r="B3" s="6" t="n">
        <v>1478</v>
      </c>
      <c r="C3" s="6" t="n">
        <v>1289</v>
      </c>
    </row>
    <row r="4">
      <c r="A4" s="4" t="inlineStr">
        <is>
          <t>Preferred shares, no par value</t>
        </is>
      </c>
      <c r="B4" s="6" t="n">
        <v>0</v>
      </c>
      <c r="C4" s="6" t="n">
        <v>0</v>
      </c>
    </row>
    <row r="5">
      <c r="A5" s="4" t="inlineStr">
        <is>
          <t>Preferred shares, authorized</t>
        </is>
      </c>
      <c r="B5" s="5" t="n">
        <v>5000</v>
      </c>
      <c r="C5" s="5" t="n">
        <v>5000</v>
      </c>
    </row>
    <row r="6">
      <c r="A6" s="4" t="inlineStr">
        <is>
          <t>Preferred shares, issued</t>
        </is>
      </c>
      <c r="B6" s="5" t="n">
        <v>0</v>
      </c>
      <c r="C6" s="5" t="n">
        <v>0</v>
      </c>
    </row>
    <row r="7">
      <c r="A7" s="4" t="inlineStr">
        <is>
          <t>Common shares, no par value</t>
        </is>
      </c>
      <c r="B7" s="6" t="n">
        <v>0</v>
      </c>
      <c r="C7" s="6" t="n">
        <v>0</v>
      </c>
    </row>
    <row r="8">
      <c r="A8" s="4" t="inlineStr">
        <is>
          <t>Common shares, authorized</t>
        </is>
      </c>
      <c r="B8" s="5" t="n">
        <v>60000</v>
      </c>
      <c r="C8" s="5" t="n">
        <v>60000</v>
      </c>
    </row>
    <row r="9">
      <c r="A9" s="4" t="inlineStr">
        <is>
          <t>Common shares, issued</t>
        </is>
      </c>
      <c r="B9" s="5" t="n">
        <v>28966</v>
      </c>
      <c r="C9" s="5" t="n">
        <v>28966</v>
      </c>
    </row>
    <row r="10">
      <c r="A10" s="4" t="inlineStr">
        <is>
          <t>Common shares, outstanding</t>
        </is>
      </c>
      <c r="B10" s="5" t="n">
        <v>27006</v>
      </c>
      <c r="C10" s="5" t="n">
        <v>27408</v>
      </c>
    </row>
    <row r="11">
      <c r="A11" s="4" t="inlineStr">
        <is>
          <t>Common shares held in treasury, shares</t>
        </is>
      </c>
      <c r="B11" s="5" t="n">
        <v>1960</v>
      </c>
      <c r="C11" s="5" t="n">
        <v>15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quity and Accumulated Other Comprehensive Loss (Tables)</t>
        </is>
      </c>
      <c r="B1" s="2" t="inlineStr">
        <is>
          <t>9 Months Ended</t>
        </is>
      </c>
    </row>
    <row r="2">
      <c r="B2" s="2" t="inlineStr">
        <is>
          <t>Sep. 30, 2020</t>
        </is>
      </c>
    </row>
    <row r="3">
      <c r="A3" s="3" t="inlineStr">
        <is>
          <t>Equity and Accumulated Other Comprehensive Loss [Abstract]</t>
        </is>
      </c>
    </row>
    <row r="4">
      <c r="A4" s="4" t="inlineStr">
        <is>
          <t>Schedule of Changes in Accumulated Other Comprehensive Loss by Component</t>
        </is>
      </c>
      <c r="B4" s="4" t="inlineStr">
        <is>
          <t>Changes in accumulated other comprehensive loss for the three months ended September 30, 2020 and 2019 were as follows: ​ ​ ​ ​ ​ ​ ​ ​ ​ ​ ​ ​ ​ Foreign ​ ​ Unrealized ​ ​ ​ ​ ​ ​ currency ​ ​ gain (loss) ​ ​ ​ ​ ​ translation ​ on derivatives ​ Total Balance at July 1, 2020 ​ $ (106,770) ​ $ (2,445) ​ $ (109,215) Other comprehensive income before reclassifications ​ ​ 5,975 ​ ​ 505 ​ ​ 6,480 Amounts reclassified from accumulated other comprehensive loss ​ ​ - ​ ​ 517 ​ ​ 517 Net other comprehensive income, net of tax ​ ​ 5,975 ​ ​ 1,022 ​ ​ 6,997 Balance at September 30, 2020 ​ $ (100,795) ​ $ (1,423) ​ $ (102,218) ​ ​ ​ ​ ​ ​ ​ ​ ​ ​ Balance at July 1, 2019 ​ $ (87,537) ​ $ 222 ​ $ (87,315) Other comprehensive loss before reclassifications ​ ​ (11,727) ​ ​ (23) ​ ​ (11,750) Amounts reclassified from accumulated other comprehensive loss ​ ​ - ​ ​ (103) ​ ​ (103) Net other comprehensive loss, net of tax ​ ​ (11,727) ​ ​ (126) ​ ​ (11,853) Balance at September 30, 2019 ​ $ (99,264) ​ $ 96 ​ $ (99,168) ​ ​ ​ Changes in accumulated other comprehensive loss for the nine months ended September 30, 2020 and 2019 were as follows: ​ ​ ​ ​ ​ ​ ​ ​ ​ ​ ​ ​ Foreign ​ Unrealized ​ ​ ​ ​ ​ currency ​ gain (loss) ​ ​ ​ ​ translation on derivatives Total Balance at January 1, 2020 ​ $ (91,472) ​ $ - ​ $ (91,472) Other comprehensive loss income before reclassifications ​ ​ (9,323) ​ ​ (2,905) ​ ​ (12,228) Amounts reclassified from accumulated other comprehensive loss ​ ​ - ​ ​ 1,482 ​ ​ 1,482 Net other comprehensive loss, net of tax ​ ​ (9,323) ​ ​ (1,423) ​ ​ (10,746) Balance at September 30, 2020 ​ $ (100,795) ​ $ (1,423) ​ $ (102,218) ​ ​ ​ ​ ​ ​ ​ ​ ​ ​ Balance at January 1, 2019 ​ $ (86,044) ​ $ 292 ​ $ (85,752) Other comprehensive (loss) income before reclassifications ​ ​ (13,220) ​ ​ 313 ​ ​ (12,907) Amounts reclassified from accumulated other comprehensive loss ​ ​ - ​ ​ (509) ​ ​ (509) Net other comprehensive loss, net of tax ​ ​ (13,220) ​ ​ (196) ​ ​ (13,416) Balance at September 30, 2019 ​ $ (99,264) ​ $ 96 ​ $ (99,1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Abstract]</t>
        </is>
      </c>
    </row>
    <row r="4">
      <c r="A4" s="4" t="inlineStr">
        <is>
          <t>Schedule of Product Warranty and Recall Liability</t>
        </is>
      </c>
      <c r="B4" s="4" t="inlineStr">
        <is>
          <t>The following provides a reconciliation of changes in product warranty and recall liability: ​ ​ ​ ​ ​ ​ ​ Nine months ended September 30, 2020 2019 Product warranty and recall at beginning of period ​ $ 10,796 ​ $ 10,494 Accruals for warranties established during period ​ ​ 4,817 ​ ​ 5,049 Aggregate changes in pre-existing liabilities due to claim developments ​ ​ 1,137 ​ ​ 1,124 Settlements made during the period ​ ​ (4,630) ​ ​ (5,310) Foreign currency translation ​ ​ 42 ​ ​ (515) Product warranty and recall at end of period ​ $ 12,162 ​ $ 10,8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Business Realignment and Restructuring (Tables)</t>
        </is>
      </c>
      <c r="B1" s="2" t="inlineStr">
        <is>
          <t>9 Months Ended</t>
        </is>
      </c>
    </row>
    <row r="2">
      <c r="B2" s="2" t="inlineStr">
        <is>
          <t>Sep. 30, 2020</t>
        </is>
      </c>
    </row>
    <row r="3">
      <c r="A3" s="4" t="inlineStr">
        <is>
          <t>Schedule of Restructuring and Related Costs</t>
        </is>
      </c>
      <c r="B3" s="4" t="inlineStr">
        <is>
          <t>Business realignment charges by reportable segment were as follows: ​ ​ ​ ​ ​ ​ ​ ​ ​ ​ ​ ​ ​ ​ ​ ​ ​ Three months ended ​ ​ Nine months ended ​ ​ ​ ​ September 30, ​ ​ September 30, ​ ​ 2020 2019 2020 2019 ​ Control Devices (A) ​ $ 283 ​ $ (37) ​ $ 1,702 ​ $ 512 ​ Electronics (B) ​ ​ 105 ​ ​ - ​ ​ 1,410 ​ ​ - ​ Stoneridge Brazil (C) ​ ​ 12 ​ ​ - ​ ​ 165 ​ ​ - ​ Unallocated Corporate (D) ​ ​ 1 ​ ​ 392 ​ ​ 311 ​ ​ 1,005 ​ Total business realignment charges ​ $ 401 ​ $ 355 ​ $ 3,588 ​ $ 1,517 ​ ​ (A) Severance costs for the three months ended September 30, 2020 related to COGS, D&amp;D and SG&amp;A were $70 , $35 and $178 . Severance benefit for the three months ended September 30, 2019 related to COGS and D&amp;D were $(27) and $(10) . Severance costs for the nine months ended September 30, 2020 related to COGS, D&amp;D and SG&amp;A were $673 , $284 and $745 , respectively. Severance costs for the nine months ended September 30, 2019 related to SG&amp;A were $512 . (B) Severance costs for the three months ended September 30, 2020 related to COGS and SG&amp;A were $33 and $72, respectively. Severance costs for the nine months ended September 30, 2020 related to COGS, D&amp;D and SG&amp;A were $356 , $228 and $826 , respectively. (C) Severance costs for the three months ended September 30, 2020 related to SG&amp;A were $12 . Severance costs for the nine months ended September 30, 2020 related to COGS and SG&amp;A were $86 and $79 , respectively. (D) Severance costs for the three months ended September 30, 2020 and 2019 related to SG&amp;A were $1 and $392 , respectively. Severance costs for the nine months ended September 30, 2020 and 2019 related to SG&amp;A were $311 and $1,005 , respectively.</t>
        </is>
      </c>
    </row>
    <row r="4">
      <c r="A4" s="4" t="inlineStr">
        <is>
          <t>Schedule of Business Realignment Charges Classified by Statement of Operations</t>
        </is>
      </c>
      <c r="B4" s="4" t="inlineStr">
        <is>
          <t>Business realignment charges classified by statement of operations line item were as follows: ​ ​ ​ ​ ​ ​ ​ ​ ​ ​ ​ ​ ​ ​ ​ ​ ​ Three months ended ​ ​ Nine months ended ​ ​ ​ ​ September 30, ​ ​ September 30, ​ ​ 2020 2019 2020 2019 ​ Cost of goods sold ​ $ 103 ​ $ (27) ​ $ 1,115 ​ $ - ​ Selling, general and administrative ​ ​ 263 ​ ​ 392 ​ ​ 1,961 ​ ​ 1,517 ​ Design and development ​ ​ 35 ​ ​ (10) ​ ​ 512 ​ ​ - ​ Total business realignment charges ​ $ 401 ​ $ 355 ​ $ 3,588 ​ $ 1,517 ​</t>
        </is>
      </c>
    </row>
    <row r="5">
      <c r="A5" s="4" t="inlineStr">
        <is>
          <t>Particulate Matter Product Line Strategic Exit [Member]</t>
        </is>
      </c>
    </row>
    <row r="6">
      <c r="A6" s="4" t="inlineStr">
        <is>
          <t>Schedule of Restructuring and Related Costs</t>
        </is>
      </c>
      <c r="B6" s="4" t="inlineStr">
        <is>
          <t>The expenses for the exit of the PM sensor line that relate to the Control Devices reportable segment include the following: ​ ​ ​ ​ ​ ​ ​ ​ ​ ​ ​ ​ ​ ​ ​ ​ ​ ​ Accrual as of ​ 2020 Charge ​ ​ Utilization ​ Accrual as of ​ ​ January 1, 2020 ​ to Expense ​ Cash ​ Non-Cash ​ September 30, 2020 Fixed asset impairment and ​ $ - ​ $ 2,824 ​ $ - ​ $ (2,824) ​ $ - Other related costs ​ ​ - ​ ​ 70 ​ ​ (70) ​ ​ - ​ ​ - Total ​ $ - ​ $ 2,894 ​ $ (70) ​ $ (2,824) ​ $ - ​ ​ ​ ​ ​ ​ ​ ​ ​ ​ ​ ​ ​ ​ ​ ​</t>
        </is>
      </c>
    </row>
    <row r="7">
      <c r="A7" s="4" t="inlineStr">
        <is>
          <t>Canton Facility Restructuring Plan [Member]</t>
        </is>
      </c>
    </row>
    <row r="8">
      <c r="A8" s="4" t="inlineStr">
        <is>
          <t>Schedule of Restructuring and Related Costs</t>
        </is>
      </c>
      <c r="B8" s="4" t="inlineStr">
        <is>
          <t>The expenses for the Canton Restructuring that relate to the Control Devices reportable segment include the following: ​ ​ ​ ​ ​ ​ ​ ​ ​ ​ ​ ​ ​ ​ ​ ​ ​ ​ Accrual as of ​ 2020 Charge ​ ​ Utilization ​ Accrual as of ​ ​ January 1, 2020 ​ to Expense ​ Cash ​ Non-Cash ​ September 30, 2020 Employee termination benefits ​ $ 2,636 ​ $ 1,119 ​ $ (3,546) ​ $ - ​ $ 209 Other related costs ​ ​ - ​ ​ 1,762 ​ ​ (1,762) ​ ​ - ​ ​ - Total ​ $ 2,636 ​ $ 2,881 ​ $ (5,308) ​ $ - ​ $ 209 ​ ​ ​ ​ ​ ​ ​ ​ ​ ​ ​ ​ ​ ​ ​ ​ ​ ​ ​ Accrual as of ​ 2019 Charge ​ ​ Utilization ​ Accrual as of ​ ​ January 1, 2019 ​ to Expense ​ Cash ​ Non-Cash ​ September 30, 2019 Employee termination benefits ​ $ - ​ $ 6,967 ​ $ (1,371) ​ $ - ​ $ 5,596 Other related costs ​ ​ - ​ ​ 2,308 ​ ​ (2,308) ​ ​ - ​ ​ - Total ​ $ - ​ $ 9,275 ​ $ (3,679) ​ $ - ​ $ 5,596 ​ ​ ​ ​ ​ ​ ​ ​ ​ ​ ​ ​ ​ ​ ​ ​</t>
        </is>
      </c>
    </row>
    <row r="9">
      <c r="A9" s="4" t="inlineStr">
        <is>
          <t>Electronics [Member]</t>
        </is>
      </c>
    </row>
    <row r="10">
      <c r="A10" s="4" t="inlineStr">
        <is>
          <t>Schedule of Restructuring and Related Costs</t>
        </is>
      </c>
      <c r="B10" s="4" t="inlineStr">
        <is>
          <t>The expenses for the restructuring activities that relate to the Electronics reportable segment include the following: ​ ​ ​ ​ ​ ​ ​ ​ ​ ​ ​ ​ ​ ​ ​ ​ ​ ​ Accrual as of ​ 2020 Charge to ​ ​ Utilization ​ Accrual as of ​ ​ January 1, 2020 ​ Expense ​ Cash ​ Non-Cash ​ September 30, 2020 Employee termination benefits ​ $ 52 ​ $ 961 ​ $ (743) ​ $ - ​ $ 270 Contract termination costs ​ ​ - ​ ​ 452 ​ ​ (452) ​ ​ - ​ ​ - Other related costs ​ ​ - ​ ​ 782 ​ ​ (782) ​ ​ - ​ ​ - Total ​ $ 52 ​ $ 2,195 ​ $ (1,977) ​ $ - ​ $ 270 ​ ​ ​ ​ ​ ​ ​ ​ ​ ​ ​ ​ ​ ​ ​ ​ ​ ​ ​ Accrual as of ​ 2019 Charge to ​ ​ Utilization ​ Accrual as of ​ ​ January 1, 2019 ​ Expense (Income) ​ Cash ​ Non-Cash ​ September 30, 2019 Employee termination benefits ​ $ 520 ​ $ (30) ​ $ (442) ​ $ 3 ​ $ 51 Accelerated depreciation ​ ​ - ​ ​ 289 ​ ​ - ​ ​ (289) ​ ​ - Contract termination costs ​ ​ 17 ​ ​ 24 ​ ​ (41) ​ ​ - ​ ​ - Other related costs ​ ​ 119 ​ ​ 186 ​ ​ (305) ​ ​ - ​ ​ - Total ​ $ 656 ​ $ 469 ​ $ (788) ​ $ (286) ​ $ 51 ​ ​ ​ ​ ​ ​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A summary of financial information by reportable segment is as follows: ​ ​ ​ ​ ​ ​ ​ ​ ​ ​ ​ ​ ​ ​ ​ ​ Three months ended ​ Nine months ended ​ ​ ​ September 30, ​ September 30, ​ ​ 2020 2019 2020 2019 ​ Net Sales: ​ ​ ​ ​ ​ ​ ​ ​ ​ ​ ​ ​ ​ Control Devices ​ $ 99,942 ​ $ 108,690 ​ $ 243,797 ​ $ 332,876 ​ Inter-segment sales ​ ​ 971 ​ ​ 1,185 ​ ​ 3,877 ​ ​ 5,124 ​ Control Devices net sales ​ ​ 100,913 ​ ​ 109,875 ​ ​ 247,674 ​ ​ 338,000 ​ Electronics ​ ​ 62,995 ​ ​ 78,154 ​ ​ 180,071 ​ ​ 260,560 ​ Inter-segment sales ​ ​ 7,362 ​ ​ 8,867 ​ ​ 17,672 ​ ​ 27,914 ​ Electronics net sales ​ ​ 70,357 ​ ​ 87,021 ​ ​ 197,743 ​ ​ 288,474 ​ Stoneridge Brazil ​ ​ 12,827 ​ ​ 16,542 ​ ​ 34,407 ​ ​ 50,488 ​ Inter-segment sales ​ ​ - ​ ​ - ​ ​ - ​ ​ 6 ​ Stoneridge Brazil net sales ​ ​ 12,827 ​ ​ 16,542 ​ ​ 34,407 ​ ​ 50,494 ​ Eliminations ​ ​ (8,333) ​ ​ (10,052) ​ ​ (21,549) ​ ​ (33,044) ​ Total net sales ​ $ 175,764 ​ $ 203,386 ​ $ 458,275 ​ $ 643,924 ​ Operating Income (Loss): ​ ​ ​ ​ ​ ​ ​ ​ ​ ​ ​ ​ ​ Control Devices ​ $ 12,450 ​ $ 9,767 ​ $ 10,116 ​ $ 66,082 ​ Electronics ​ ​ 647 ​ ​ 7,661 ​ ​ (7,523) ​ ​ 24,247 ​ Stoneridge Brazil ​ ​ 3,439 ​ ​ (451) ​ ​ 3,419 ​ ​ 6,633 ​ Unallocated Corporate (A) ​ ​ (6,709) ​ ​ (7,654) ​ ​ (19,349) ​ ​ (26,754) ​ Total operating income (loss) ​ $ 9,827 ​ $ 9,323 ​ $ (13,337) ​ $ 70,208 ​ Depreciation and Amortization: ​ ​ ​ ​ ​ ​ ​ ​ ​ ​ ​ ​ ​ Control Devices ​ $ 4,028 ​ $ 3,310 ​ $ 11,197 ​ $ 9,601 ​ Electronics ​ ​ 2,549 ​ ​ 2,708 ​ ​ 7,423 ​ ​ 7,615 ​ Stoneridge Brazil ​ ​ 973 ​ ​ 1,571 ​ ​ 3,696 ​ ​ 4,791 ​ Unallocated Corporate ​ ​ 500 ​ ​ 297 ​ ​ 1,522 ​ ​ 726 ​ Total depreciation and amortization (B) ​ $ 8,050 ​ $ 7,886 ​ $ 23,838 ​ $ 22,733 ​ Interest Expense, net: ​ ​ ​ ​ ​ ​ ​ ​ ​ ​ ​ ​ ​ Control Devices ​ $ 99 ​ $ 189 ​ $ 269 ​ $ 566 ​ Electronics ​ ​ 103 ​ ​ 79 ​ ​ 503 ​ ​ 198 ​ Stoneridge Brazil ​ ​ 14 ​ ​ 69 ​ ​ 17 ​ ​ 118 ​ Unallocated Corporate ​ ​ 1,666 ​ ​ 812 ​ ​ 3,533 ​ ​ 2,271 ​ Total interest expense, net ​ $ 1,882 ​ $ 1,149 ​ $ 4,322 ​ $ 3,153 ​ Capital Expenditures: ​ ​ ​ ​ ​ ​ ​ ​ ​ ​ ​ ​ ​ Control Devices ​ $ 2,833 ​ $ 3,175 ​ $ 8,496 ​ $ 10,709 ​ Electronics ​ ​ 1,618 ​ ​ 5,473 ​ ​ 9,678 ​ ​ 12,567 ​ Stoneridge Brazil ​ ​ 805 ​ ​ 1,243 ​ ​ 2,219 ​ ​ 2,867 ​ Unallocated Corporate (C) ​ ​ 524 ​ ​ 683 ​ ​ 1,201 ​ ​ 1,910 ​ Total capital expenditures ​ $ 5,780 ​ $ 10,574 ​ $ 21,594 ​ $ 28,053 ​ ​ ​ ​ ​ ​ ​ ​ ​ ​ ​ ​ ​ ​ ​ ​ ​ ​ ​ ​ ​ ​ ​ ​ ​ ​ ​ ​ ​ ​ ​ ​ ​ ​ ​ ​ ​ ​ ​ September 30, ​ December 31, ​ ​ ​ ​ ​ ​ ​ ​ 2020 2019 ​ Total Assets: ​ ​ ​ ​ ​ ​ ​ ​ ​ ​ ​ ​ ​ Control Devices ​ ​ ​ ​ ​ ​ ​ $ 182,366 ​ $ 191,491 ​ Electronics ​ ​ ​ ​ ​ ​ ​ ​ 287,078 ​ ​ 285,027 ​ Stoneridge Brazil ​ ​ ​ ​ ​ ​ ​ ​ 59,351 ​ ​ 89,393 ​ Corporate (C) ​ ​ ​ ​ ​ ​ ​ ​ 381,150 ​ ​ 358,766 ​ Eliminations ​ ​ ​ ​ ​ ​ ​ ​ (327,995) ​ ​ (322,468) ​ Total assets ​ ​ ​ ​ ​ ​ ​ $ 581,950 ​ $ 602,209 ​</t>
        </is>
      </c>
    </row>
    <row r="5">
      <c r="A5" s="4" t="inlineStr">
        <is>
          <t>Schedule Of Revenue From External Customers and Long-Lived Assets, By Geographical Areas [Table Text Block]</t>
        </is>
      </c>
      <c r="B5" s="4" t="inlineStr">
        <is>
          <t>The following tables present net sales and long-term assets for each of the geographic areas in which the Company operates: ​ ​ ​ ​ ​ ​ ​ ​ ​ ​ ​ ​ ​ ​ ​ ​ Three months ended ​ Nine months ended ​ ​ ​ September 30, ​ September 30, ​ ​ 2020 2019 2020 2019 ​ Net Sales: ​ ​ ​ ​ ​ ​ ​ ​ ​ ​ ​ ​ ​ North America ​ $ 97,576 ​ $ 115,816 ​ $ 240,549 ​ $ 358,476 ​ South America ​ ​ 12,827 ​ ​ 16,542 ​ ​ 34,407 ​ ​ 50,488 ​ Europe and Other ​ ​ 65,361 ​ ​ 71,028 ​ ​ 183,319 ​ ​ 234,960 ​ Total net sales ​ $ 175,764 ​ $ 203,386 ​ $ 458,275 ​ $ 643,924 ​ ​ ​ ​ ​ ​ ​ ​ ​ ​ ​ ​ ​ ​ ​ ​ ​ ​ ​ ​ ​ ​ ​ ​ ​ September 30, ​ December 31, ​ ​ ​ ​ ​ ​ ​ ​ 2020 2019 ​ Long-term Assets: ​ ​ ​ ​ ​ ​ ​ ​ ​ ​ ​ ​ ​ North America ​ ​ ​ ​ ​ ​ ​ $ 93,230 ​ $ 87,430 ​ South America ​ ​ ​ ​ ​ ​ ​ ​ 32,315 ​ ​ 52,518 ​ Europe and Other ​ ​ ​ ​ ​ ​ ​ ​ 136,590 ​ ​ 130,995 ​ Total long-term assets ​ ​ ​ ​ ​ ​ ​ $ 262,135 ​ $ 270,943 ​ (A) Unallocated Corporate expenses include, among other items, accounting/finance, human resources, information technology and legal costs as well as share-based compensation. (B) These amounts represent depreciation and amortization on property, plant and equipment and certain intangible assets. (C) Assets located at Corporate consist primarily of cash, intercompany loan receivables, fixed assets for the corporate headquarter building, leased assets, information technology assets, equity investments and investments in subsidiar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sis of Presentation (Narrative) (Details)</t>
        </is>
      </c>
      <c r="B1" s="2" t="inlineStr">
        <is>
          <t>Sep. 30, 2020</t>
        </is>
      </c>
      <c r="C1" s="2" t="inlineStr">
        <is>
          <t>Sep. 30, 2019</t>
        </is>
      </c>
    </row>
    <row r="2">
      <c r="A2" s="4" t="inlineStr">
        <is>
          <t>MSIL</t>
        </is>
      </c>
    </row>
    <row r="3">
      <c r="A3" s="3" t="inlineStr">
        <is>
          <t>Schedule of Equity Method Investments [Line Items]</t>
        </is>
      </c>
    </row>
    <row r="4">
      <c r="A4" s="4" t="inlineStr">
        <is>
          <t>Ownership percentage</t>
        </is>
      </c>
      <c r="B4" s="4" t="inlineStr">
        <is>
          <t>49.00%</t>
        </is>
      </c>
      <c r="C4" s="4" t="inlineStr">
        <is>
          <t>49.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Narrative) (Details) - USD ($) $ in Thousands</t>
        </is>
      </c>
      <c r="B1" s="2" t="inlineStr">
        <is>
          <t>Sep. 30, 2020</t>
        </is>
      </c>
      <c r="C1" s="2" t="inlineStr">
        <is>
          <t>Dec. 31, 2019</t>
        </is>
      </c>
    </row>
    <row r="2">
      <c r="A2" s="3" t="inlineStr">
        <is>
          <t>Revenue [Abstract]</t>
        </is>
      </c>
    </row>
    <row r="3">
      <c r="A3" s="4" t="inlineStr">
        <is>
          <t>Contract assets</t>
        </is>
      </c>
      <c r="B3" s="6" t="n">
        <v>0</v>
      </c>
      <c r="C3" s="6" t="n">
        <v>0</v>
      </c>
    </row>
    <row r="4">
      <c r="A4" s="4" t="inlineStr">
        <is>
          <t>Contract liabilities</t>
        </is>
      </c>
      <c r="B4" s="5" t="n">
        <v>0</v>
      </c>
      <c r="C4" s="5" t="n">
        <v>0</v>
      </c>
    </row>
    <row r="5">
      <c r="A5" s="4" t="inlineStr">
        <is>
          <t>Capitalized contract acquisition costs</t>
        </is>
      </c>
      <c r="B5" s="6" t="n">
        <v>0</v>
      </c>
      <c r="C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venue by Segment and Geographical Loc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net sales</t>
        </is>
      </c>
      <c r="B4" s="6" t="n">
        <v>175764</v>
      </c>
      <c r="C4" s="6" t="n">
        <v>203386</v>
      </c>
      <c r="D4" s="6" t="n">
        <v>458275</v>
      </c>
      <c r="E4" s="6" t="n">
        <v>643924</v>
      </c>
    </row>
    <row r="5">
      <c r="A5" s="4" t="inlineStr">
        <is>
          <t>North America [Member]</t>
        </is>
      </c>
    </row>
    <row r="6">
      <c r="A6" s="3" t="inlineStr">
        <is>
          <t>Disaggregation of Revenue [Line Items]</t>
        </is>
      </c>
    </row>
    <row r="7">
      <c r="A7" s="4" t="inlineStr">
        <is>
          <t>Total net sales</t>
        </is>
      </c>
      <c r="B7" s="5" t="n">
        <v>97576</v>
      </c>
      <c r="C7" s="5" t="n">
        <v>115816</v>
      </c>
      <c r="D7" s="5" t="n">
        <v>240549</v>
      </c>
      <c r="E7" s="5" t="n">
        <v>358476</v>
      </c>
    </row>
    <row r="8">
      <c r="A8" s="4" t="inlineStr">
        <is>
          <t>South America [Member]</t>
        </is>
      </c>
    </row>
    <row r="9">
      <c r="A9" s="3" t="inlineStr">
        <is>
          <t>Disaggregation of Revenue [Line Items]</t>
        </is>
      </c>
    </row>
    <row r="10">
      <c r="A10" s="4" t="inlineStr">
        <is>
          <t>Total net sales</t>
        </is>
      </c>
      <c r="B10" s="5" t="n">
        <v>12827</v>
      </c>
      <c r="C10" s="5" t="n">
        <v>16542</v>
      </c>
      <c r="D10" s="5" t="n">
        <v>34407</v>
      </c>
      <c r="E10" s="5" t="n">
        <v>50488</v>
      </c>
    </row>
    <row r="11">
      <c r="A11" s="4" t="inlineStr">
        <is>
          <t>Europe [Member]</t>
        </is>
      </c>
    </row>
    <row r="12">
      <c r="A12" s="3" t="inlineStr">
        <is>
          <t>Disaggregation of Revenue [Line Items]</t>
        </is>
      </c>
    </row>
    <row r="13">
      <c r="A13" s="4" t="inlineStr">
        <is>
          <t>Total net sales</t>
        </is>
      </c>
      <c r="B13" s="5" t="n">
        <v>52028</v>
      </c>
      <c r="C13" s="5" t="n">
        <v>59634</v>
      </c>
      <c r="D13" s="5" t="n">
        <v>147741</v>
      </c>
      <c r="E13" s="5" t="n">
        <v>201242</v>
      </c>
    </row>
    <row r="14">
      <c r="A14" s="4" t="inlineStr">
        <is>
          <t>Asia Pacific [Member]</t>
        </is>
      </c>
    </row>
    <row r="15">
      <c r="A15" s="3" t="inlineStr">
        <is>
          <t>Disaggregation of Revenue [Line Items]</t>
        </is>
      </c>
    </row>
    <row r="16">
      <c r="A16" s="4" t="inlineStr">
        <is>
          <t>Total net sales</t>
        </is>
      </c>
      <c r="B16" s="5" t="n">
        <v>13333</v>
      </c>
      <c r="C16" s="5" t="n">
        <v>11394</v>
      </c>
      <c r="D16" s="5" t="n">
        <v>35578</v>
      </c>
      <c r="E16" s="5" t="n">
        <v>33718</v>
      </c>
    </row>
    <row r="17">
      <c r="A17" s="4" t="inlineStr">
        <is>
          <t>Control Devices [Member]</t>
        </is>
      </c>
    </row>
    <row r="18">
      <c r="A18" s="3" t="inlineStr">
        <is>
          <t>Disaggregation of Revenue [Line Items]</t>
        </is>
      </c>
    </row>
    <row r="19">
      <c r="A19" s="4" t="inlineStr">
        <is>
          <t>Total net sales</t>
        </is>
      </c>
      <c r="B19" s="5" t="n">
        <v>99942</v>
      </c>
      <c r="C19" s="5" t="n">
        <v>108690</v>
      </c>
      <c r="D19" s="5" t="n">
        <v>243797</v>
      </c>
      <c r="E19" s="5" t="n">
        <v>332876</v>
      </c>
    </row>
    <row r="20">
      <c r="A20" s="4" t="inlineStr">
        <is>
          <t>Control Devices [Member] | North America [Member]</t>
        </is>
      </c>
    </row>
    <row r="21">
      <c r="A21" s="3" t="inlineStr">
        <is>
          <t>Disaggregation of Revenue [Line Items]</t>
        </is>
      </c>
    </row>
    <row r="22">
      <c r="A22" s="4" t="inlineStr">
        <is>
          <t>Total net sales</t>
        </is>
      </c>
      <c r="B22" s="5" t="n">
        <v>79106</v>
      </c>
      <c r="C22" s="5" t="n">
        <v>92743</v>
      </c>
      <c r="D22" s="5" t="n">
        <v>190889</v>
      </c>
      <c r="E22" s="5" t="n">
        <v>287529</v>
      </c>
    </row>
    <row r="23">
      <c r="A23" s="4" t="inlineStr">
        <is>
          <t>Control Devices [Member] | Europe [Member]</t>
        </is>
      </c>
    </row>
    <row r="24">
      <c r="A24" s="3" t="inlineStr">
        <is>
          <t>Disaggregation of Revenue [Line Items]</t>
        </is>
      </c>
    </row>
    <row r="25">
      <c r="A25" s="4" t="inlineStr">
        <is>
          <t>Total net sales</t>
        </is>
      </c>
      <c r="B25" s="5" t="n">
        <v>8833</v>
      </c>
      <c r="C25" s="5" t="n">
        <v>6046</v>
      </c>
      <c r="D25" s="5" t="n">
        <v>20655</v>
      </c>
      <c r="E25" s="5" t="n">
        <v>15914</v>
      </c>
    </row>
    <row r="26">
      <c r="A26" s="4" t="inlineStr">
        <is>
          <t>Control Devices [Member] | Asia Pacific [Member]</t>
        </is>
      </c>
    </row>
    <row r="27">
      <c r="A27" s="3" t="inlineStr">
        <is>
          <t>Disaggregation of Revenue [Line Items]</t>
        </is>
      </c>
    </row>
    <row r="28">
      <c r="A28" s="4" t="inlineStr">
        <is>
          <t>Total net sales</t>
        </is>
      </c>
      <c r="B28" s="5" t="n">
        <v>12003</v>
      </c>
      <c r="C28" s="5" t="n">
        <v>9901</v>
      </c>
      <c r="D28" s="5" t="n">
        <v>32253</v>
      </c>
      <c r="E28" s="5" t="n">
        <v>29433</v>
      </c>
    </row>
    <row r="29">
      <c r="A29" s="4" t="inlineStr">
        <is>
          <t>Electronics [Member]</t>
        </is>
      </c>
    </row>
    <row r="30">
      <c r="A30" s="3" t="inlineStr">
        <is>
          <t>Disaggregation of Revenue [Line Items]</t>
        </is>
      </c>
    </row>
    <row r="31">
      <c r="A31" s="4" t="inlineStr">
        <is>
          <t>Total net sales</t>
        </is>
      </c>
      <c r="B31" s="5" t="n">
        <v>62995</v>
      </c>
      <c r="C31" s="5" t="n">
        <v>78154</v>
      </c>
      <c r="D31" s="5" t="n">
        <v>180071</v>
      </c>
      <c r="E31" s="5" t="n">
        <v>260560</v>
      </c>
    </row>
    <row r="32">
      <c r="A32" s="4" t="inlineStr">
        <is>
          <t>Electronics [Member] | North America [Member]</t>
        </is>
      </c>
    </row>
    <row r="33">
      <c r="A33" s="3" t="inlineStr">
        <is>
          <t>Disaggregation of Revenue [Line Items]</t>
        </is>
      </c>
    </row>
    <row r="34">
      <c r="A34" s="4" t="inlineStr">
        <is>
          <t>Total net sales</t>
        </is>
      </c>
      <c r="B34" s="5" t="n">
        <v>18470</v>
      </c>
      <c r="C34" s="5" t="n">
        <v>23073</v>
      </c>
      <c r="D34" s="5" t="n">
        <v>49660</v>
      </c>
      <c r="E34" s="5" t="n">
        <v>70947</v>
      </c>
    </row>
    <row r="35">
      <c r="A35" s="4" t="inlineStr">
        <is>
          <t>Electronics [Member] | Europe [Member]</t>
        </is>
      </c>
    </row>
    <row r="36">
      <c r="A36" s="3" t="inlineStr">
        <is>
          <t>Disaggregation of Revenue [Line Items]</t>
        </is>
      </c>
    </row>
    <row r="37">
      <c r="A37" s="4" t="inlineStr">
        <is>
          <t>Total net sales</t>
        </is>
      </c>
      <c r="B37" s="5" t="n">
        <v>43195</v>
      </c>
      <c r="C37" s="5" t="n">
        <v>53588</v>
      </c>
      <c r="D37" s="5" t="n">
        <v>127086</v>
      </c>
      <c r="E37" s="5" t="n">
        <v>185328</v>
      </c>
    </row>
    <row r="38">
      <c r="A38" s="4" t="inlineStr">
        <is>
          <t>Electronics [Member] | Asia Pacific [Member]</t>
        </is>
      </c>
    </row>
    <row r="39">
      <c r="A39" s="3" t="inlineStr">
        <is>
          <t>Disaggregation of Revenue [Line Items]</t>
        </is>
      </c>
    </row>
    <row r="40">
      <c r="A40" s="4" t="inlineStr">
        <is>
          <t>Total net sales</t>
        </is>
      </c>
      <c r="B40" s="5" t="n">
        <v>1330</v>
      </c>
      <c r="C40" s="5" t="n">
        <v>1493</v>
      </c>
      <c r="D40" s="5" t="n">
        <v>3325</v>
      </c>
      <c r="E40" s="5" t="n">
        <v>4285</v>
      </c>
    </row>
    <row r="41">
      <c r="A41" s="4" t="inlineStr">
        <is>
          <t>Stoneridge Brazil [Member]</t>
        </is>
      </c>
    </row>
    <row r="42">
      <c r="A42" s="3" t="inlineStr">
        <is>
          <t>Disaggregation of Revenue [Line Items]</t>
        </is>
      </c>
    </row>
    <row r="43">
      <c r="A43" s="4" t="inlineStr">
        <is>
          <t>Total net sales</t>
        </is>
      </c>
      <c r="B43" s="5" t="n">
        <v>12827</v>
      </c>
      <c r="C43" s="5" t="n">
        <v>16542</v>
      </c>
      <c r="D43" s="5" t="n">
        <v>34407</v>
      </c>
      <c r="E43" s="5" t="n">
        <v>50488</v>
      </c>
    </row>
    <row r="44">
      <c r="A44" s="4" t="inlineStr">
        <is>
          <t>Stoneridge Brazil [Member] | South America [Member]</t>
        </is>
      </c>
    </row>
    <row r="45">
      <c r="A45" s="3" t="inlineStr">
        <is>
          <t>Disaggregation of Revenue [Line Items]</t>
        </is>
      </c>
    </row>
    <row r="46">
      <c r="A46" s="4" t="inlineStr">
        <is>
          <t>Total net sales</t>
        </is>
      </c>
      <c r="B46" s="6" t="n">
        <v>12827</v>
      </c>
      <c r="C46" s="6" t="n">
        <v>16542</v>
      </c>
      <c r="D46" s="6" t="n">
        <v>34407</v>
      </c>
      <c r="E46" s="6" t="n">
        <v>5048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Narrative) (Details) - USD ($) $ in Thousands</t>
        </is>
      </c>
      <c r="B1" s="2" t="inlineStr">
        <is>
          <t>Sep. 30, 2020</t>
        </is>
      </c>
      <c r="C1" s="2" t="inlineStr">
        <is>
          <t>Dec. 31, 2019</t>
        </is>
      </c>
    </row>
    <row r="2">
      <c r="A2" s="3" t="inlineStr">
        <is>
          <t>Inventories [Abstract]</t>
        </is>
      </c>
    </row>
    <row r="3">
      <c r="A3" s="4" t="inlineStr">
        <is>
          <t>Inventory amount, FIFO</t>
        </is>
      </c>
      <c r="B3" s="6" t="n">
        <v>79922</v>
      </c>
      <c r="C3" s="6" t="n">
        <v>82910</v>
      </c>
    </row>
    <row r="4">
      <c r="A4" s="4" t="inlineStr">
        <is>
          <t>Inventory amount, weighted average cost</t>
        </is>
      </c>
      <c r="B4" s="6" t="n">
        <v>8222</v>
      </c>
      <c r="C4" s="6" t="n">
        <v>105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Sep. 30, 2020</t>
        </is>
      </c>
      <c r="C1" s="2" t="inlineStr">
        <is>
          <t>Dec. 31, 2019</t>
        </is>
      </c>
    </row>
    <row r="2">
      <c r="A2" s="3" t="inlineStr">
        <is>
          <t>Inventories [Abstract]</t>
        </is>
      </c>
    </row>
    <row r="3">
      <c r="A3" s="4" t="inlineStr">
        <is>
          <t>Raw materials</t>
        </is>
      </c>
      <c r="B3" s="6" t="n">
        <v>63726</v>
      </c>
      <c r="C3" s="6" t="n">
        <v>66357</v>
      </c>
    </row>
    <row r="4">
      <c r="A4" s="4" t="inlineStr">
        <is>
          <t>Work-in-progress</t>
        </is>
      </c>
      <c r="B4" s="5" t="n">
        <v>7210</v>
      </c>
      <c r="C4" s="5" t="n">
        <v>5582</v>
      </c>
    </row>
    <row r="5">
      <c r="A5" s="4" t="inlineStr">
        <is>
          <t>Finished goods</t>
        </is>
      </c>
      <c r="B5" s="5" t="n">
        <v>17208</v>
      </c>
      <c r="C5" s="5" t="n">
        <v>21510</v>
      </c>
    </row>
    <row r="6">
      <c r="A6" s="4" t="inlineStr">
        <is>
          <t>Total inventories, net</t>
        </is>
      </c>
      <c r="B6" s="6" t="n">
        <v>88144</v>
      </c>
      <c r="C6" s="6" t="n">
        <v>934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inancial Instruments and Fair Value Measurements (Narrative) (Details) € in Thousands,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Feb. 18, 2020USD ($)</t>
        </is>
      </c>
      <c r="G2" s="2" t="inlineStr">
        <is>
          <t>Dec. 31, 2019USD ($)</t>
        </is>
      </c>
      <c r="H2" s="2" t="inlineStr">
        <is>
          <t>Mar. 31, 2019USD ($)</t>
        </is>
      </c>
      <c r="I2" s="2" t="inlineStr">
        <is>
          <t>Mar. 31, 2018EUR (€)</t>
        </is>
      </c>
    </row>
    <row r="3">
      <c r="A3" s="3" t="inlineStr">
        <is>
          <t>Fair Value Measurements, Recurring and Nonrecurring, Valuation Techniques [Line Items]</t>
        </is>
      </c>
    </row>
    <row r="4">
      <c r="A4" s="4" t="inlineStr">
        <is>
          <t>Borrowings outstanding</t>
        </is>
      </c>
      <c r="B4" s="6" t="n">
        <v>144000</v>
      </c>
      <c r="D4" s="6" t="n">
        <v>144000</v>
      </c>
      <c r="G4" s="6" t="n">
        <v>126000</v>
      </c>
    </row>
    <row r="5">
      <c r="A5" s="4" t="inlineStr">
        <is>
          <t>Interest expense</t>
        </is>
      </c>
      <c r="B5" s="5" t="n">
        <v>1882</v>
      </c>
      <c r="C5" s="6" t="n">
        <v>1149</v>
      </c>
      <c r="D5" s="5" t="n">
        <v>4322</v>
      </c>
      <c r="E5" s="6" t="n">
        <v>3153</v>
      </c>
    </row>
    <row r="6">
      <c r="A6" s="4" t="inlineStr">
        <is>
          <t>Payment of earn-out consideration paid within operating activities</t>
        </is>
      </c>
      <c r="D6" s="5" t="n">
        <v>-3045</v>
      </c>
      <c r="E6" s="5" t="n">
        <v>1846</v>
      </c>
    </row>
    <row r="7">
      <c r="A7" s="4" t="inlineStr">
        <is>
          <t>Earn-out consideration cash payment within financing activities</t>
        </is>
      </c>
      <c r="E7" s="5" t="n">
        <v>3394</v>
      </c>
    </row>
    <row r="8">
      <c r="A8" s="4" t="inlineStr">
        <is>
          <t>Transfers in or out of Level 3</t>
        </is>
      </c>
      <c r="D8" s="5" t="n">
        <v>0</v>
      </c>
    </row>
    <row r="9">
      <c r="A9" s="4" t="inlineStr">
        <is>
          <t>Cash Flow Hedging [Member] | U.S. Dollar Denominated Foreign Currency Forward Contracts Euro Functional Currency [Member]</t>
        </is>
      </c>
    </row>
    <row r="10">
      <c r="A10" s="3" t="inlineStr">
        <is>
          <t>Fair Value Measurements, Recurring and Nonrecurring, Valuation Techniques [Line Items]</t>
        </is>
      </c>
    </row>
    <row r="11">
      <c r="A11" s="4" t="inlineStr">
        <is>
          <t>Notional amounts</t>
        </is>
      </c>
      <c r="B11" s="5" t="n">
        <v>800</v>
      </c>
      <c r="D11" s="5" t="n">
        <v>800</v>
      </c>
      <c r="G11" s="5" t="n">
        <v>0</v>
      </c>
    </row>
    <row r="12">
      <c r="A12" s="4" t="inlineStr">
        <is>
          <t>Cash Flow Hedging [Member] | Mexican Peso-Denominated Foreign Currency Forward Contracts [Member]</t>
        </is>
      </c>
    </row>
    <row r="13">
      <c r="A13" s="3" t="inlineStr">
        <is>
          <t>Fair Value Measurements, Recurring and Nonrecurring, Valuation Techniques [Line Items]</t>
        </is>
      </c>
    </row>
    <row r="14">
      <c r="A14" s="4" t="inlineStr">
        <is>
          <t>Notional amounts</t>
        </is>
      </c>
      <c r="B14" s="5" t="n">
        <v>8150</v>
      </c>
      <c r="D14" s="5" t="n">
        <v>8150</v>
      </c>
      <c r="G14" s="6" t="n">
        <v>0</v>
      </c>
    </row>
    <row r="15">
      <c r="A15" s="4" t="inlineStr">
        <is>
          <t>Cash Flow Hedging [Member] | Interest Rate Swap [Member]</t>
        </is>
      </c>
    </row>
    <row r="16">
      <c r="A16" s="3" t="inlineStr">
        <is>
          <t>Fair Value Measurements, Recurring and Nonrecurring, Valuation Techniques [Line Items]</t>
        </is>
      </c>
    </row>
    <row r="17">
      <c r="A17" s="4" t="inlineStr">
        <is>
          <t>Notional amounts</t>
        </is>
      </c>
      <c r="F17" s="6" t="n">
        <v>50000</v>
      </c>
    </row>
    <row r="18">
      <c r="A18" s="4" t="inlineStr">
        <is>
          <t>Interest expense</t>
        </is>
      </c>
      <c r="B18" s="5" t="n">
        <v>156</v>
      </c>
      <c r="D18" s="5" t="n">
        <v>274</v>
      </c>
    </row>
    <row r="19">
      <c r="A19" s="4" t="inlineStr">
        <is>
          <t>Cash Flow Hedging [Member] | Interest Rate Swap [Member] | Credit Facility [Member]</t>
        </is>
      </c>
    </row>
    <row r="20">
      <c r="A20" s="3" t="inlineStr">
        <is>
          <t>Fair Value Measurements, Recurring and Nonrecurring, Valuation Techniques [Line Items]</t>
        </is>
      </c>
    </row>
    <row r="21">
      <c r="A21" s="4" t="inlineStr">
        <is>
          <t>Borrowings outstanding</t>
        </is>
      </c>
      <c r="B21" s="5" t="n">
        <v>144000</v>
      </c>
      <c r="D21" s="5" t="n">
        <v>144000</v>
      </c>
    </row>
    <row r="22">
      <c r="A22" s="4" t="inlineStr">
        <is>
          <t>Designated as Hedging Instrument [Member] | Cash Flow Hedging [Member] | Forward Currency Contracts [Member]</t>
        </is>
      </c>
    </row>
    <row r="23">
      <c r="A23" s="3" t="inlineStr">
        <is>
          <t>Fair Value Measurements, Recurring and Nonrecurring, Valuation Techniques [Line Items]</t>
        </is>
      </c>
    </row>
    <row r="24">
      <c r="A24" s="4" t="inlineStr">
        <is>
          <t>Notional amounts</t>
        </is>
      </c>
      <c r="B24" s="5" t="n">
        <v>8950</v>
      </c>
      <c r="D24" s="5" t="n">
        <v>8950</v>
      </c>
    </row>
    <row r="25">
      <c r="A25" s="4" t="inlineStr">
        <is>
          <t>Designated as Hedging Instrument [Member] | Cash Flow Hedging [Member] | Interest Rate Swap [Member]</t>
        </is>
      </c>
    </row>
    <row r="26">
      <c r="A26" s="3" t="inlineStr">
        <is>
          <t>Fair Value Measurements, Recurring and Nonrecurring, Valuation Techniques [Line Items]</t>
        </is>
      </c>
    </row>
    <row r="27">
      <c r="A27" s="4" t="inlineStr">
        <is>
          <t>Notional amounts</t>
        </is>
      </c>
      <c r="B27" s="5" t="n">
        <v>50000</v>
      </c>
      <c r="D27" s="5" t="n">
        <v>50000</v>
      </c>
    </row>
    <row r="28">
      <c r="A28" s="4" t="inlineStr">
        <is>
          <t>Electronics [Member]</t>
        </is>
      </c>
    </row>
    <row r="29">
      <c r="A29" s="3" t="inlineStr">
        <is>
          <t>Fair Value Measurements, Recurring and Nonrecurring, Valuation Techniques [Line Items]</t>
        </is>
      </c>
    </row>
    <row r="30">
      <c r="A30" s="4" t="inlineStr">
        <is>
          <t>Interest expense</t>
        </is>
      </c>
      <c r="B30" s="5" t="n">
        <v>103</v>
      </c>
      <c r="C30" s="5" t="n">
        <v>79</v>
      </c>
      <c r="D30" s="5" t="n">
        <v>503</v>
      </c>
      <c r="E30" s="5" t="n">
        <v>198</v>
      </c>
    </row>
    <row r="31">
      <c r="A31" s="4" t="inlineStr">
        <is>
          <t>Control Devices [Member]</t>
        </is>
      </c>
    </row>
    <row r="32">
      <c r="A32" s="3" t="inlineStr">
        <is>
          <t>Fair Value Measurements, Recurring and Nonrecurring, Valuation Techniques [Line Items]</t>
        </is>
      </c>
    </row>
    <row r="33">
      <c r="A33" s="4" t="inlineStr">
        <is>
          <t>Interest expense</t>
        </is>
      </c>
      <c r="B33" s="5" t="n">
        <v>99</v>
      </c>
      <c r="C33" s="6" t="n">
        <v>189</v>
      </c>
      <c r="D33" s="5" t="n">
        <v>269</v>
      </c>
      <c r="E33" s="5" t="n">
        <v>566</v>
      </c>
    </row>
    <row r="34">
      <c r="A34" s="4" t="inlineStr">
        <is>
          <t>Control Devices [Member] | Particulate Matter Fixed Assets [Member] | Tallinn, Estonia Facility [Member]</t>
        </is>
      </c>
    </row>
    <row r="35">
      <c r="A35" s="3" t="inlineStr">
        <is>
          <t>Fair Value Measurements, Recurring and Nonrecurring, Valuation Techniques [Line Items]</t>
        </is>
      </c>
    </row>
    <row r="36">
      <c r="A36" s="4" t="inlineStr">
        <is>
          <t>Asset impairments</t>
        </is>
      </c>
      <c r="B36" s="5" t="n">
        <v>2326</v>
      </c>
    </row>
    <row r="37">
      <c r="A37" s="4" t="inlineStr">
        <is>
          <t>Control Devices [Member] | Selling, General and Administrative Expenses [Member] | Particulate Matter Fixed Assets [Member] | Tallinn, Estonia Facility [Member]</t>
        </is>
      </c>
    </row>
    <row r="38">
      <c r="A38" s="3" t="inlineStr">
        <is>
          <t>Fair Value Measurements, Recurring and Nonrecurring, Valuation Techniques [Line Items]</t>
        </is>
      </c>
    </row>
    <row r="39">
      <c r="A39" s="4" t="inlineStr">
        <is>
          <t>Asset impairments</t>
        </is>
      </c>
      <c r="B39" s="6" t="n">
        <v>2326</v>
      </c>
      <c r="D39" s="6" t="n">
        <v>2326</v>
      </c>
    </row>
    <row r="40">
      <c r="A40" s="4" t="inlineStr">
        <is>
          <t>Orlaco [Member]</t>
        </is>
      </c>
    </row>
    <row r="41">
      <c r="A41" s="3" t="inlineStr">
        <is>
          <t>Fair Value Measurements, Recurring and Nonrecurring, Valuation Techniques [Line Items]</t>
        </is>
      </c>
    </row>
    <row r="42">
      <c r="A42" s="4" t="inlineStr">
        <is>
          <t>Earn-out consideration</t>
        </is>
      </c>
      <c r="H42" s="6" t="n">
        <v>8474</v>
      </c>
      <c r="I42" s="8" t="n">
        <v>7500</v>
      </c>
    </row>
    <row r="43">
      <c r="A43" s="4" t="inlineStr">
        <is>
          <t>Payment of earn-out consideration paid within operating activities</t>
        </is>
      </c>
      <c r="E43" s="5" t="n">
        <v>5080</v>
      </c>
    </row>
    <row r="44">
      <c r="A44" s="4" t="inlineStr">
        <is>
          <t>Earn-out consideration cash payment within financing activities</t>
        </is>
      </c>
      <c r="E44" s="6" t="n">
        <v>339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t>
        </is>
      </c>
    </row>
    <row r="4">
      <c r="A4" s="4" t="inlineStr">
        <is>
          <t>Net sales</t>
        </is>
      </c>
      <c r="B4" s="6" t="n">
        <v>175764</v>
      </c>
      <c r="C4" s="6" t="n">
        <v>203386</v>
      </c>
      <c r="D4" s="6" t="n">
        <v>458275</v>
      </c>
      <c r="E4" s="6" t="n">
        <v>643924</v>
      </c>
    </row>
    <row r="5">
      <c r="A5" s="3" t="inlineStr">
        <is>
          <t>Costs and expenses:</t>
        </is>
      </c>
    </row>
    <row r="6">
      <c r="A6" s="4" t="inlineStr">
        <is>
          <t>Cost of goods sold</t>
        </is>
      </c>
      <c r="B6" s="5" t="n">
        <v>129769</v>
      </c>
      <c r="C6" s="5" t="n">
        <v>151531</v>
      </c>
      <c r="D6" s="5" t="n">
        <v>353629</v>
      </c>
      <c r="E6" s="5" t="n">
        <v>474389</v>
      </c>
    </row>
    <row r="7">
      <c r="A7" s="4" t="inlineStr">
        <is>
          <t>Selling, general and administrative</t>
        </is>
      </c>
      <c r="B7" s="5" t="n">
        <v>24414</v>
      </c>
      <c r="C7" s="5" t="n">
        <v>30978</v>
      </c>
      <c r="D7" s="5" t="n">
        <v>81610</v>
      </c>
      <c r="E7" s="5" t="n">
        <v>94088</v>
      </c>
    </row>
    <row r="8">
      <c r="A8" s="4" t="inlineStr">
        <is>
          <t>Gain on disposal of Non-core Products, net</t>
        </is>
      </c>
      <c r="E8" s="5" t="n">
        <v>-33599</v>
      </c>
    </row>
    <row r="9">
      <c r="A9" s="4" t="inlineStr">
        <is>
          <t>Design and development</t>
        </is>
      </c>
      <c r="B9" s="5" t="n">
        <v>11754</v>
      </c>
      <c r="C9" s="5" t="n">
        <v>11554</v>
      </c>
      <c r="D9" s="5" t="n">
        <v>36373</v>
      </c>
      <c r="E9" s="5" t="n">
        <v>38838</v>
      </c>
    </row>
    <row r="10">
      <c r="A10" s="4" t="inlineStr">
        <is>
          <t>Operating income</t>
        </is>
      </c>
      <c r="B10" s="5" t="n">
        <v>9827</v>
      </c>
      <c r="C10" s="5" t="n">
        <v>9323</v>
      </c>
      <c r="D10" s="5" t="n">
        <v>-13337</v>
      </c>
      <c r="E10" s="5" t="n">
        <v>70208</v>
      </c>
    </row>
    <row r="11">
      <c r="A11" s="4" t="inlineStr">
        <is>
          <t>Interest expense, net</t>
        </is>
      </c>
      <c r="B11" s="5" t="n">
        <v>1882</v>
      </c>
      <c r="C11" s="5" t="n">
        <v>1149</v>
      </c>
      <c r="D11" s="5" t="n">
        <v>4322</v>
      </c>
      <c r="E11" s="5" t="n">
        <v>3153</v>
      </c>
    </row>
    <row r="12">
      <c r="A12" s="4" t="inlineStr">
        <is>
          <t>Equity in loss (earnings) of investee</t>
        </is>
      </c>
      <c r="B12" s="5" t="n">
        <v>-330</v>
      </c>
      <c r="C12" s="5" t="n">
        <v>-318</v>
      </c>
      <c r="D12" s="5" t="n">
        <v>-556</v>
      </c>
      <c r="E12" s="5" t="n">
        <v>-1230</v>
      </c>
    </row>
    <row r="13">
      <c r="A13" s="4" t="inlineStr">
        <is>
          <t>Other income , net</t>
        </is>
      </c>
      <c r="B13" s="5" t="n">
        <v>-253</v>
      </c>
      <c r="C13" s="5" t="n">
        <v>381</v>
      </c>
      <c r="D13" s="5" t="n">
        <v>-1879</v>
      </c>
      <c r="E13" s="5" t="n">
        <v>-148</v>
      </c>
    </row>
    <row r="14">
      <c r="A14" s="4" t="inlineStr">
        <is>
          <t>(Loss) income before income taxes</t>
        </is>
      </c>
      <c r="B14" s="5" t="n">
        <v>8528</v>
      </c>
      <c r="C14" s="5" t="n">
        <v>8111</v>
      </c>
      <c r="D14" s="5" t="n">
        <v>-15224</v>
      </c>
      <c r="E14" s="5" t="n">
        <v>68433</v>
      </c>
    </row>
    <row r="15">
      <c r="A15" s="4" t="inlineStr">
        <is>
          <t>(Benefit) provision for income taxes</t>
        </is>
      </c>
      <c r="B15" s="5" t="n">
        <v>1814</v>
      </c>
      <c r="C15" s="5" t="n">
        <v>1450</v>
      </c>
      <c r="D15" s="5" t="n">
        <v>-3694</v>
      </c>
      <c r="E15" s="5" t="n">
        <v>12351</v>
      </c>
    </row>
    <row r="16">
      <c r="A16" s="4" t="inlineStr">
        <is>
          <t>Net (loss) income</t>
        </is>
      </c>
      <c r="B16" s="5" t="n">
        <v>6714</v>
      </c>
      <c r="C16" s="5" t="n">
        <v>6661</v>
      </c>
      <c r="D16" s="5" t="n">
        <v>-11530</v>
      </c>
      <c r="E16" s="5" t="n">
        <v>56082</v>
      </c>
    </row>
    <row r="17">
      <c r="A17" s="4" t="inlineStr">
        <is>
          <t>Net income attributable to Stoneridge, Inc.</t>
        </is>
      </c>
      <c r="B17" s="6" t="n">
        <v>6714</v>
      </c>
      <c r="C17" s="6" t="n">
        <v>6661</v>
      </c>
      <c r="D17" s="6" t="n">
        <v>-11530</v>
      </c>
      <c r="E17" s="6" t="n">
        <v>56082</v>
      </c>
    </row>
    <row r="18">
      <c r="A18" s="3" t="inlineStr">
        <is>
          <t>(Loss) earnings per share:</t>
        </is>
      </c>
    </row>
    <row r="19">
      <c r="A19" s="4" t="inlineStr">
        <is>
          <t>Basic (in dollars per share)</t>
        </is>
      </c>
      <c r="B19" s="7" t="n">
        <v>0.25</v>
      </c>
      <c r="C19" s="7" t="n">
        <v>0.24</v>
      </c>
      <c r="D19" s="7" t="n">
        <v>-0.43</v>
      </c>
      <c r="E19" s="7" t="n">
        <v>2.01</v>
      </c>
    </row>
    <row r="20">
      <c r="A20" s="4" t="inlineStr">
        <is>
          <t>Diluted (in dollars per share)</t>
        </is>
      </c>
      <c r="B20" s="7" t="n">
        <v>0.25</v>
      </c>
      <c r="C20" s="7" t="n">
        <v>0.24</v>
      </c>
      <c r="D20" s="7" t="n">
        <v>-0.43</v>
      </c>
      <c r="E20" s="7" t="n">
        <v>1.97</v>
      </c>
    </row>
    <row r="21">
      <c r="A21" s="3" t="inlineStr">
        <is>
          <t>Weighted-average shares outstanding:</t>
        </is>
      </c>
    </row>
    <row r="22">
      <c r="A22" s="4" t="inlineStr">
        <is>
          <t>Basic (in shares)</t>
        </is>
      </c>
      <c r="B22" s="5" t="n">
        <v>26956286</v>
      </c>
      <c r="C22" s="5" t="n">
        <v>27369824</v>
      </c>
      <c r="D22" s="5" t="n">
        <v>27046899</v>
      </c>
      <c r="E22" s="5" t="n">
        <v>27928760</v>
      </c>
    </row>
    <row r="23">
      <c r="A23" s="4" t="inlineStr">
        <is>
          <t>Diluted (in shares)</t>
        </is>
      </c>
      <c r="B23" s="5" t="n">
        <v>27222882</v>
      </c>
      <c r="C23" s="5" t="n">
        <v>27795511</v>
      </c>
      <c r="D23" s="5" t="n">
        <v>27046899</v>
      </c>
      <c r="E23" s="5" t="n">
        <v>284252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Derivative Instruments in Statement of Financial Position, Fair Value) (Details) - Cash Flow Hedging [Member] - USD ($) $ in Thousands</t>
        </is>
      </c>
      <c r="B1" s="2" t="inlineStr">
        <is>
          <t>Sep. 30, 2020</t>
        </is>
      </c>
      <c r="C1" s="2" t="inlineStr">
        <is>
          <t>Feb. 18, 2020</t>
        </is>
      </c>
    </row>
    <row r="2">
      <c r="A2" s="4" t="inlineStr">
        <is>
          <t>Forward Currency Contracts [Member] | Designated as Hedging Instrument [Member]</t>
        </is>
      </c>
    </row>
    <row r="3">
      <c r="A3" s="3" t="inlineStr">
        <is>
          <t>Derivatives, Fair Value [Line Items]</t>
        </is>
      </c>
    </row>
    <row r="4">
      <c r="A4" s="4" t="inlineStr">
        <is>
          <t>Notional amounts</t>
        </is>
      </c>
      <c r="B4" s="6" t="n">
        <v>8950</v>
      </c>
    </row>
    <row r="5">
      <c r="A5" s="4" t="inlineStr">
        <is>
          <t>Interest Rate Swap [Member]</t>
        </is>
      </c>
    </row>
    <row r="6">
      <c r="A6" s="3" t="inlineStr">
        <is>
          <t>Derivatives, Fair Value [Line Items]</t>
        </is>
      </c>
    </row>
    <row r="7">
      <c r="A7" s="4" t="inlineStr">
        <is>
          <t>Notional amounts</t>
        </is>
      </c>
      <c r="C7" s="6" t="n">
        <v>50000</v>
      </c>
    </row>
    <row r="8">
      <c r="A8" s="4" t="inlineStr">
        <is>
          <t>Interest Rate Swap [Member] | Designated as Hedging Instrument [Member]</t>
        </is>
      </c>
    </row>
    <row r="9">
      <c r="A9" s="3" t="inlineStr">
        <is>
          <t>Derivatives, Fair Value [Line Items]</t>
        </is>
      </c>
    </row>
    <row r="10">
      <c r="A10" s="4" t="inlineStr">
        <is>
          <t>Notional amounts</t>
        </is>
      </c>
      <c r="B10" s="5" t="n">
        <v>50000</v>
      </c>
    </row>
    <row r="11">
      <c r="A11" s="4" t="inlineStr">
        <is>
          <t>Accrued Expenses and Other Current Liabilities [Member] | Forward Currency Contracts [Member] | Designated as Hedging Instrument [Member]</t>
        </is>
      </c>
    </row>
    <row r="12">
      <c r="A12" s="3" t="inlineStr">
        <is>
          <t>Derivatives, Fair Value [Line Items]</t>
        </is>
      </c>
    </row>
    <row r="13">
      <c r="A13" s="4" t="inlineStr">
        <is>
          <t>Financial liabilities carried at fair value</t>
        </is>
      </c>
      <c r="B13" s="5" t="n">
        <v>360</v>
      </c>
    </row>
    <row r="14">
      <c r="A14" s="4" t="inlineStr">
        <is>
          <t>Accrued Expenses and Other Current Liabilities [Member] | Interest Rate Swap [Member] | Designated as Hedging Instrument [Member]</t>
        </is>
      </c>
    </row>
    <row r="15">
      <c r="A15" s="3" t="inlineStr">
        <is>
          <t>Derivatives, Fair Value [Line Items]</t>
        </is>
      </c>
    </row>
    <row r="16">
      <c r="A16" s="4" t="inlineStr">
        <is>
          <t>Financial liabilities carried at fair value</t>
        </is>
      </c>
      <c r="B16" s="6" t="n">
        <v>14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Schedule of Cash Flow Hedges Included in Accumulated Other Comprehensive Income (Loss)) (Details) - Designated as Hedging Instrument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orward Currency Contracts [Member]</t>
        </is>
      </c>
    </row>
    <row r="4">
      <c r="A4" s="3" t="inlineStr">
        <is>
          <t>Derivatives designated as cash flow hedges:</t>
        </is>
      </c>
    </row>
    <row r="5">
      <c r="A5" s="4" t="inlineStr">
        <is>
          <t>Gain (loss) recorded in other comprehensive income (loss)</t>
        </is>
      </c>
      <c r="B5" s="6" t="n">
        <v>642</v>
      </c>
      <c r="C5" s="6" t="n">
        <v>-29</v>
      </c>
      <c r="D5" s="6" t="n">
        <v>-1962</v>
      </c>
      <c r="E5" s="6" t="n">
        <v>397</v>
      </c>
    </row>
    <row r="6">
      <c r="A6" s="4" t="inlineStr">
        <is>
          <t>Gain (loss) reclassified from other comprehensive income (loss) into net income</t>
        </is>
      </c>
      <c r="B6" s="5" t="n">
        <v>-499</v>
      </c>
      <c r="C6" s="5" t="n">
        <v>131</v>
      </c>
      <c r="D6" s="5" t="n">
        <v>-1602</v>
      </c>
      <c r="E6" s="5" t="n">
        <v>646</v>
      </c>
    </row>
    <row r="7">
      <c r="A7" s="4" t="inlineStr">
        <is>
          <t>Foreign currency cash flow hedge gain (loss) to be reclassified during next 12 months</t>
        </is>
      </c>
      <c r="B7" s="5" t="n">
        <v>-360</v>
      </c>
      <c r="D7" s="5" t="n">
        <v>-360</v>
      </c>
    </row>
    <row r="8">
      <c r="A8" s="4" t="inlineStr">
        <is>
          <t>Losses expected to be recognized in interest expense in next year</t>
        </is>
      </c>
      <c r="B8" s="5" t="n">
        <v>582</v>
      </c>
    </row>
    <row r="9">
      <c r="A9" s="4" t="inlineStr">
        <is>
          <t>Losses expected to be recognized in interest expense after next year</t>
        </is>
      </c>
      <c r="B9" s="5" t="n">
        <v>859</v>
      </c>
    </row>
    <row r="10">
      <c r="A10" s="4" t="inlineStr">
        <is>
          <t>Interest Rate Swap [Member]</t>
        </is>
      </c>
    </row>
    <row r="11">
      <c r="A11" s="3" t="inlineStr">
        <is>
          <t>Derivatives designated as cash flow hedges:</t>
        </is>
      </c>
    </row>
    <row r="12">
      <c r="A12" s="4" t="inlineStr">
        <is>
          <t>Gain (loss) recorded in other comprehensive income (loss)</t>
        </is>
      </c>
      <c r="B12" s="5" t="n">
        <v>-3</v>
      </c>
      <c r="D12" s="5" t="n">
        <v>-1715</v>
      </c>
    </row>
    <row r="13">
      <c r="A13" s="4" t="inlineStr">
        <is>
          <t>Gain (loss) reclassified from other comprehensive income (loss) into net income</t>
        </is>
      </c>
      <c r="B13" s="5" t="n">
        <v>-156</v>
      </c>
      <c r="D13" s="5" t="n">
        <v>-274</v>
      </c>
    </row>
    <row r="14">
      <c r="A14" s="4" t="inlineStr">
        <is>
          <t>Cost of Goods Sold [Member]</t>
        </is>
      </c>
    </row>
    <row r="15">
      <c r="A15" s="3" t="inlineStr">
        <is>
          <t>Derivatives designated as cash flow hedges:</t>
        </is>
      </c>
    </row>
    <row r="16">
      <c r="A16" s="4" t="inlineStr">
        <is>
          <t>Gain (loss) reclassified from other comprehensive income (loss) into net income</t>
        </is>
      </c>
      <c r="D16" s="5" t="n">
        <v>-1226</v>
      </c>
      <c r="E16" s="5" t="n">
        <v>521</v>
      </c>
    </row>
    <row r="17">
      <c r="A17" s="4" t="inlineStr">
        <is>
          <t>Cost of Goods Sold [Member] | Forward Currency Contracts [Member]</t>
        </is>
      </c>
    </row>
    <row r="18">
      <c r="A18" s="3" t="inlineStr">
        <is>
          <t>Derivatives designated as cash flow hedges:</t>
        </is>
      </c>
    </row>
    <row r="19">
      <c r="A19" s="4" t="inlineStr">
        <is>
          <t>Gain (loss) reclassified from other comprehensive income (loss) into net income</t>
        </is>
      </c>
      <c r="B19" s="5" t="n">
        <v>-387</v>
      </c>
      <c r="C19" s="5" t="n">
        <v>131</v>
      </c>
    </row>
    <row r="20">
      <c r="A20" s="4" t="inlineStr">
        <is>
          <t>Design and Development Expense [Member]</t>
        </is>
      </c>
    </row>
    <row r="21">
      <c r="A21" s="3" t="inlineStr">
        <is>
          <t>Derivatives designated as cash flow hedges:</t>
        </is>
      </c>
    </row>
    <row r="22">
      <c r="A22" s="4" t="inlineStr">
        <is>
          <t>Gain (loss) reclassified from other comprehensive income (loss) into net income</t>
        </is>
      </c>
      <c r="D22" s="5" t="n">
        <v>-29</v>
      </c>
      <c r="E22" s="5" t="n">
        <v>125</v>
      </c>
    </row>
    <row r="23">
      <c r="A23" s="4" t="inlineStr">
        <is>
          <t>Selling, General and Administrative Expenses [Member]</t>
        </is>
      </c>
    </row>
    <row r="24">
      <c r="A24" s="3" t="inlineStr">
        <is>
          <t>Derivatives designated as cash flow hedges:</t>
        </is>
      </c>
    </row>
    <row r="25">
      <c r="A25" s="4" t="inlineStr">
        <is>
          <t>Gain (loss) reclassified from other comprehensive income (loss) into net income</t>
        </is>
      </c>
      <c r="D25" s="5" t="n">
        <v>-347</v>
      </c>
      <c r="E25" s="6" t="n">
        <v>0</v>
      </c>
    </row>
    <row r="26">
      <c r="A26" s="4" t="inlineStr">
        <is>
          <t>Selling, General and Administrative Expenses [Member] | Forward Currency Contracts [Member]</t>
        </is>
      </c>
    </row>
    <row r="27">
      <c r="A27" s="3" t="inlineStr">
        <is>
          <t>Derivatives designated as cash flow hedges:</t>
        </is>
      </c>
    </row>
    <row r="28">
      <c r="A28" s="4" t="inlineStr">
        <is>
          <t>Gain (loss) reclassified from other comprehensive income (loss) into net income</t>
        </is>
      </c>
      <c r="B28" s="5" t="n">
        <v>-112</v>
      </c>
      <c r="C28" s="6" t="n">
        <v>0</v>
      </c>
    </row>
    <row r="29">
      <c r="A29" s="4" t="inlineStr">
        <is>
          <t>Interest Expense [Member]</t>
        </is>
      </c>
    </row>
    <row r="30">
      <c r="A30" s="3" t="inlineStr">
        <is>
          <t>Derivatives designated as cash flow hedges:</t>
        </is>
      </c>
    </row>
    <row r="31">
      <c r="A31" s="4" t="inlineStr">
        <is>
          <t>Gain (loss) reclassified from other comprehensive income (loss) into net income</t>
        </is>
      </c>
      <c r="D31" s="6" t="n">
        <v>274</v>
      </c>
    </row>
    <row r="32">
      <c r="A32" s="4" t="inlineStr">
        <is>
          <t>Interest Expense [Member] | Forward Currency Contracts [Member]</t>
        </is>
      </c>
    </row>
    <row r="33">
      <c r="A33" s="3" t="inlineStr">
        <is>
          <t>Derivatives designated as cash flow hedges:</t>
        </is>
      </c>
    </row>
    <row r="34">
      <c r="A34" s="4" t="inlineStr">
        <is>
          <t>Gain (loss) reclassified from other comprehensive income (loss) into net income</t>
        </is>
      </c>
      <c r="B34" s="6" t="n">
        <v>15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Fair Value, Assets and Liabilities Measured on Recurring Basis) (Details) - USD ($) $ in Thousands</t>
        </is>
      </c>
      <c r="B1" s="2" t="inlineStr">
        <is>
          <t>Sep. 30, 2020</t>
        </is>
      </c>
      <c r="C1" s="2" t="inlineStr">
        <is>
          <t>Dec. 31, 2019</t>
        </is>
      </c>
    </row>
    <row r="2">
      <c r="A2" s="4" t="inlineStr">
        <is>
          <t>Fair Value, Recurring [Member]</t>
        </is>
      </c>
    </row>
    <row r="3">
      <c r="A3" s="3" t="inlineStr">
        <is>
          <t>Financial liabilities carried at fair value:</t>
        </is>
      </c>
    </row>
    <row r="4">
      <c r="A4" s="4" t="inlineStr">
        <is>
          <t>Forward currency liabilities contracts</t>
        </is>
      </c>
      <c r="B4" s="6" t="n">
        <v>360</v>
      </c>
    </row>
    <row r="5">
      <c r="A5" s="4" t="inlineStr">
        <is>
          <t>Interest rate swap</t>
        </is>
      </c>
      <c r="B5" s="5" t="n">
        <v>1441</v>
      </c>
    </row>
    <row r="6">
      <c r="A6" s="4" t="inlineStr">
        <is>
          <t>Earn-out consideration</t>
        </is>
      </c>
      <c r="B6" s="5" t="n">
        <v>5494</v>
      </c>
      <c r="C6" s="6" t="n">
        <v>12011</v>
      </c>
    </row>
    <row r="7">
      <c r="A7" s="4" t="inlineStr">
        <is>
          <t>Total financial liabilities carried at fair value</t>
        </is>
      </c>
      <c r="B7" s="5" t="n">
        <v>7295</v>
      </c>
      <c r="C7" s="6" t="n">
        <v>12011</v>
      </c>
    </row>
    <row r="8">
      <c r="A8" s="4" t="inlineStr">
        <is>
          <t>Fair Value, Inputs, Level 2 [Member]</t>
        </is>
      </c>
    </row>
    <row r="9">
      <c r="A9" s="3" t="inlineStr">
        <is>
          <t>Financial liabilities carried at fair value:</t>
        </is>
      </c>
    </row>
    <row r="10">
      <c r="A10" s="4" t="inlineStr">
        <is>
          <t>Forward currency liabilities contracts</t>
        </is>
      </c>
      <c r="B10" s="5" t="n">
        <v>360</v>
      </c>
    </row>
    <row r="11">
      <c r="A11" s="4" t="inlineStr">
        <is>
          <t>Interest rate swap</t>
        </is>
      </c>
      <c r="B11" s="5" t="n">
        <v>1441</v>
      </c>
    </row>
    <row r="12">
      <c r="A12" s="4" t="inlineStr">
        <is>
          <t>Total financial liabilities carried at fair value</t>
        </is>
      </c>
      <c r="B12" s="5" t="n">
        <v>1801</v>
      </c>
    </row>
    <row r="13">
      <c r="A13" s="4" t="inlineStr">
        <is>
          <t>Fair Value, Inputs, Level 3 [Member]</t>
        </is>
      </c>
    </row>
    <row r="14">
      <c r="A14" s="3" t="inlineStr">
        <is>
          <t>Financial liabilities carried at fair value:</t>
        </is>
      </c>
    </row>
    <row r="15">
      <c r="A15" s="4" t="inlineStr">
        <is>
          <t>Earn-out consideration</t>
        </is>
      </c>
      <c r="B15" s="5" t="n">
        <v>5494</v>
      </c>
    </row>
    <row r="16">
      <c r="A16" s="4" t="inlineStr">
        <is>
          <t>Total financial liabilities carried at fair value</t>
        </is>
      </c>
      <c r="B16" s="6" t="n">
        <v>54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Summary of the change in fair value of the Level 3 financial liabilities related to earn-out consideration) (Details) - Earnout Consideration [Member] - USD ($) $ in Thousands</t>
        </is>
      </c>
      <c r="B1" s="2" t="inlineStr">
        <is>
          <t>9 Months Ended</t>
        </is>
      </c>
    </row>
    <row r="2">
      <c r="B2" s="2" t="inlineStr">
        <is>
          <t>Sep. 30, 2020</t>
        </is>
      </c>
      <c r="C2" s="2" t="inlineStr">
        <is>
          <t>Sep. 30, 2019</t>
        </is>
      </c>
    </row>
    <row r="3">
      <c r="A3" s="3" t="inlineStr">
        <is>
          <t>Fair Value, Liabilities Measured on Recurring Basis, Unobservable Input Reconciliation [Line Items]</t>
        </is>
      </c>
    </row>
    <row r="4">
      <c r="A4" s="4" t="inlineStr">
        <is>
          <t>Financial liability, Beginning balance</t>
        </is>
      </c>
      <c r="B4" s="6" t="n">
        <v>12011</v>
      </c>
      <c r="C4" s="6" t="n">
        <v>18672</v>
      </c>
    </row>
    <row r="5">
      <c r="A5" s="4" t="inlineStr">
        <is>
          <t>Change in fair value</t>
        </is>
      </c>
      <c r="B5" s="5" t="n">
        <v>-3045</v>
      </c>
      <c r="C5" s="5" t="n">
        <v>1862</v>
      </c>
    </row>
    <row r="6">
      <c r="A6" s="4" t="inlineStr">
        <is>
          <t>Foreign currency adjustments</t>
        </is>
      </c>
      <c r="B6" s="5" t="n">
        <v>-3472</v>
      </c>
      <c r="C6" s="5" t="n">
        <v>-882</v>
      </c>
    </row>
    <row r="7">
      <c r="A7" s="4" t="inlineStr">
        <is>
          <t>Earn-out consideration cash payment</t>
        </is>
      </c>
      <c r="C7" s="5" t="n">
        <v>-8474</v>
      </c>
    </row>
    <row r="8">
      <c r="A8" s="4" t="inlineStr">
        <is>
          <t>Financial liability, Ending balance</t>
        </is>
      </c>
      <c r="B8" s="5" t="n">
        <v>5494</v>
      </c>
      <c r="C8" s="5" t="n">
        <v>11178</v>
      </c>
    </row>
    <row r="9">
      <c r="A9" s="4" t="inlineStr">
        <is>
          <t>Orlaco [Member]</t>
        </is>
      </c>
    </row>
    <row r="10">
      <c r="A10" s="3" t="inlineStr">
        <is>
          <t>Fair Value, Liabilities Measured on Recurring Basis, Unobservable Input Reconciliation [Line Items]</t>
        </is>
      </c>
    </row>
    <row r="11">
      <c r="A11" s="4" t="inlineStr">
        <is>
          <t>Financial liability, Beginning balance</t>
        </is>
      </c>
      <c r="C11" s="5" t="n">
        <v>8602</v>
      </c>
    </row>
    <row r="12">
      <c r="A12" s="4" t="inlineStr">
        <is>
          <t>Foreign currency adjustments</t>
        </is>
      </c>
      <c r="C12" s="5" t="n">
        <v>-128</v>
      </c>
    </row>
    <row r="13">
      <c r="A13" s="4" t="inlineStr">
        <is>
          <t>Earn-out consideration cash payment</t>
        </is>
      </c>
      <c r="C13" s="5" t="n">
        <v>-8474</v>
      </c>
    </row>
    <row r="14">
      <c r="A14" s="4" t="inlineStr">
        <is>
          <t>Stoneridge Brazil [Member]</t>
        </is>
      </c>
    </row>
    <row r="15">
      <c r="A15" s="3" t="inlineStr">
        <is>
          <t>Fair Value, Liabilities Measured on Recurring Basis, Unobservable Input Reconciliation [Line Items]</t>
        </is>
      </c>
    </row>
    <row r="16">
      <c r="A16" s="4" t="inlineStr">
        <is>
          <t>Financial liability, Beginning balance</t>
        </is>
      </c>
      <c r="B16" s="5" t="n">
        <v>12011</v>
      </c>
      <c r="C16" s="5" t="n">
        <v>10070</v>
      </c>
    </row>
    <row r="17">
      <c r="A17" s="4" t="inlineStr">
        <is>
          <t>Change in fair value</t>
        </is>
      </c>
      <c r="B17" s="5" t="n">
        <v>-3045</v>
      </c>
      <c r="C17" s="5" t="n">
        <v>1862</v>
      </c>
    </row>
    <row r="18">
      <c r="A18" s="4" t="inlineStr">
        <is>
          <t>Foreign currency adjustments</t>
        </is>
      </c>
      <c r="B18" s="5" t="n">
        <v>-3472</v>
      </c>
      <c r="C18" s="5" t="n">
        <v>-754</v>
      </c>
    </row>
    <row r="19">
      <c r="A19" s="4" t="inlineStr">
        <is>
          <t>Financial liability, Ending balance</t>
        </is>
      </c>
      <c r="B19" s="6" t="n">
        <v>5494</v>
      </c>
      <c r="C19" s="6" t="n">
        <v>1117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elling, General and Administrative Expenses [Member]</t>
        </is>
      </c>
    </row>
    <row r="4">
      <c r="A4" s="3" t="inlineStr">
        <is>
          <t>Share-based Compensation Arrangement by Share-based Payment Award [Line Items]</t>
        </is>
      </c>
    </row>
    <row r="5">
      <c r="A5" s="4" t="inlineStr">
        <is>
          <t>Share-based compensation expense</t>
        </is>
      </c>
      <c r="B5" s="6" t="n">
        <v>1430</v>
      </c>
      <c r="C5" s="6" t="n">
        <v>1105</v>
      </c>
      <c r="D5" s="6" t="n">
        <v>3535</v>
      </c>
      <c r="E5" s="6" t="n">
        <v>469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21" customWidth="1" min="6" max="6"/>
    <col width="22" customWidth="1" min="7" max="7"/>
    <col width="21" customWidth="1" min="8" max="8"/>
    <col width="21" customWidth="1" min="9" max="9"/>
    <col width="21" customWidth="1" min="10" max="10"/>
    <col width="22" customWidth="1" min="11" max="11"/>
    <col width="22" customWidth="1" min="12" max="12"/>
    <col width="21" customWidth="1" min="13" max="13"/>
    <col width="21" customWidth="1" min="14" max="14"/>
    <col width="21" customWidth="1" min="15" max="15"/>
    <col width="21" customWidth="1" min="16" max="16"/>
  </cols>
  <sheetData>
    <row r="1">
      <c r="A1" s="1" t="inlineStr">
        <is>
          <t>Debt (Narrative) (Details) ¥ in Thousands, kr in Thousands, R$ in Thousands, $ in Thousands</t>
        </is>
      </c>
      <c r="B1" s="2" t="inlineStr">
        <is>
          <t>Jun. 30, 2020</t>
        </is>
      </c>
      <c r="C1" s="2" t="inlineStr">
        <is>
          <t>Sep. 30, 2020USD ($)</t>
        </is>
      </c>
      <c r="D1" s="2" t="inlineStr">
        <is>
          <t>Sep. 30, 2020BRL (R$)</t>
        </is>
      </c>
      <c r="E1" s="2" t="inlineStr">
        <is>
          <t>Sep. 30, 2020SEK (kr)</t>
        </is>
      </c>
      <c r="F1" s="2" t="inlineStr">
        <is>
          <t>Sep. 30, 2019USD ($)</t>
        </is>
      </c>
      <c r="G1" s="2" t="inlineStr">
        <is>
          <t>Sep. 30, 2020SEK (kr)</t>
        </is>
      </c>
      <c r="H1" s="2" t="inlineStr">
        <is>
          <t>Sep. 30, 2020CNY (¥)</t>
        </is>
      </c>
      <c r="I1" s="2" t="inlineStr">
        <is>
          <t>Jun. 26, 2020USD ($)</t>
        </is>
      </c>
      <c r="J1" s="2" t="inlineStr">
        <is>
          <t>Dec. 31, 2019USD ($)</t>
        </is>
      </c>
      <c r="K1" s="2" t="inlineStr">
        <is>
          <t>Dec. 31, 2019BRL (R$)</t>
        </is>
      </c>
      <c r="L1" s="2" t="inlineStr">
        <is>
          <t>Dec. 31, 2019SEK (kr)</t>
        </is>
      </c>
      <c r="M1" s="2" t="inlineStr">
        <is>
          <t>Dec. 31, 2019CNY (¥)</t>
        </is>
      </c>
      <c r="N1" s="2" t="inlineStr">
        <is>
          <t>Jun. 05, 2019USD ($)</t>
        </is>
      </c>
      <c r="O1" s="2" t="inlineStr">
        <is>
          <t>Sep. 12, 2014USD ($)</t>
        </is>
      </c>
      <c r="P1" s="2" t="inlineStr">
        <is>
          <t>Nov. 02, 2007USD ($)</t>
        </is>
      </c>
    </row>
    <row r="2">
      <c r="A2" s="3" t="inlineStr">
        <is>
          <t>Debt Instrument [Line Items]</t>
        </is>
      </c>
    </row>
    <row r="3">
      <c r="A3" s="4" t="inlineStr">
        <is>
          <t>Borrowings outstanding</t>
        </is>
      </c>
      <c r="C3" s="6" t="n">
        <v>144000</v>
      </c>
      <c r="J3" s="6" t="n">
        <v>126000</v>
      </c>
    </row>
    <row r="4">
      <c r="A4" s="4" t="inlineStr">
        <is>
          <t>Subsidiary borrowed</t>
        </is>
      </c>
      <c r="C4" s="5" t="n">
        <v>71500</v>
      </c>
      <c r="F4" s="6" t="n">
        <v>81500</v>
      </c>
    </row>
    <row r="5">
      <c r="A5" s="4" t="inlineStr">
        <is>
          <t>Repayments of credit line</t>
        </is>
      </c>
      <c r="C5" s="5" t="n">
        <v>53500</v>
      </c>
      <c r="F5" s="5" t="n">
        <v>69000</v>
      </c>
    </row>
    <row r="6">
      <c r="A6" s="4" t="inlineStr">
        <is>
          <t>Cash and cash equivalents</t>
        </is>
      </c>
      <c r="C6" s="5" t="n">
        <v>68288</v>
      </c>
      <c r="J6" s="5" t="n">
        <v>69403</v>
      </c>
    </row>
    <row r="7">
      <c r="A7" s="4" t="inlineStr">
        <is>
          <t>Revolving Credit Facility [Member]</t>
        </is>
      </c>
    </row>
    <row r="8">
      <c r="A8" s="3" t="inlineStr">
        <is>
          <t>Debt Instrument [Line Items]</t>
        </is>
      </c>
    </row>
    <row r="9">
      <c r="A9" s="4" t="inlineStr">
        <is>
          <t>Capitalized deferred financing costs</t>
        </is>
      </c>
      <c r="F9" s="5" t="n">
        <v>1366</v>
      </c>
    </row>
    <row r="10">
      <c r="A10" s="4" t="inlineStr">
        <is>
          <t>Line of credit facility, maximum borrowing capacity</t>
        </is>
      </c>
      <c r="N10" s="6" t="n">
        <v>400000</v>
      </c>
      <c r="O10" s="6" t="n">
        <v>300000</v>
      </c>
    </row>
    <row r="11">
      <c r="A11" s="4" t="inlineStr">
        <is>
          <t>Increase in maximum borrowing capacity of credit facility</t>
        </is>
      </c>
      <c r="N11" s="6" t="n">
        <v>150</v>
      </c>
    </row>
    <row r="12">
      <c r="A12" s="4" t="inlineStr">
        <is>
          <t>Borrowings outstanding</t>
        </is>
      </c>
      <c r="C12" s="6" t="n">
        <v>144000</v>
      </c>
      <c r="J12" s="5" t="n">
        <v>126000</v>
      </c>
    </row>
    <row r="13">
      <c r="A13" s="4" t="inlineStr">
        <is>
          <t>Maximum leverage ratio</t>
        </is>
      </c>
      <c r="C13" s="4" t="inlineStr">
        <is>
          <t>350.00%</t>
        </is>
      </c>
      <c r="G13" s="4" t="inlineStr">
        <is>
          <t>350.00%</t>
        </is>
      </c>
      <c r="H13" s="4" t="inlineStr">
        <is>
          <t>350.00%</t>
        </is>
      </c>
    </row>
    <row r="14">
      <c r="A14" s="4" t="inlineStr">
        <is>
          <t>Minimum interest coverage ratio</t>
        </is>
      </c>
      <c r="C14" s="4" t="inlineStr">
        <is>
          <t>350.00%</t>
        </is>
      </c>
      <c r="G14" s="4" t="inlineStr">
        <is>
          <t>350.00%</t>
        </is>
      </c>
      <c r="H14" s="4" t="inlineStr">
        <is>
          <t>350.00%</t>
        </is>
      </c>
    </row>
    <row r="15">
      <c r="A15" s="4" t="inlineStr">
        <is>
          <t>Write off of deferred debt issuance cost</t>
        </is>
      </c>
      <c r="F15" s="6" t="n">
        <v>275</v>
      </c>
    </row>
    <row r="16">
      <c r="A16" s="4" t="inlineStr">
        <is>
          <t>Debt instrument covenant default of other debt maximum amount</t>
        </is>
      </c>
      <c r="C16" s="6" t="n">
        <v>30000</v>
      </c>
    </row>
    <row r="17">
      <c r="A17" s="4" t="inlineStr">
        <is>
          <t>Debt instrument covenant uninsured asset losses maximum amount</t>
        </is>
      </c>
      <c r="C17" s="6" t="n">
        <v>30000</v>
      </c>
    </row>
    <row r="18">
      <c r="A18" s="4" t="inlineStr">
        <is>
          <t>Revolving Credit Facility [Member] | Minimum [Member]</t>
        </is>
      </c>
    </row>
    <row r="19">
      <c r="A19" s="3" t="inlineStr">
        <is>
          <t>Debt Instrument [Line Items]</t>
        </is>
      </c>
    </row>
    <row r="20">
      <c r="A20" s="4" t="inlineStr">
        <is>
          <t>Long-term debt, weighted average interest rate</t>
        </is>
      </c>
      <c r="C20" s="4" t="inlineStr">
        <is>
          <t>2.85%</t>
        </is>
      </c>
      <c r="G20" s="4" t="inlineStr">
        <is>
          <t>2.85%</t>
        </is>
      </c>
      <c r="H20" s="4" t="inlineStr">
        <is>
          <t>2.85%</t>
        </is>
      </c>
    </row>
    <row r="21">
      <c r="A21" s="4" t="inlineStr">
        <is>
          <t>Asset-Based Credit Facility [Member]</t>
        </is>
      </c>
    </row>
    <row r="22">
      <c r="A22" s="3" t="inlineStr">
        <is>
          <t>Debt Instrument [Line Items]</t>
        </is>
      </c>
    </row>
    <row r="23">
      <c r="A23" s="4" t="inlineStr">
        <is>
          <t>Line of credit facility, maximum borrowing capacity</t>
        </is>
      </c>
      <c r="P23" s="6" t="n">
        <v>100000</v>
      </c>
    </row>
    <row r="24">
      <c r="A24" s="4" t="inlineStr">
        <is>
          <t>Suzhou Short-Term Credit Line [Member]</t>
        </is>
      </c>
    </row>
    <row r="25">
      <c r="A25" s="3" t="inlineStr">
        <is>
          <t>Debt Instrument [Line Items]</t>
        </is>
      </c>
    </row>
    <row r="26">
      <c r="A26" s="4" t="inlineStr">
        <is>
          <t>Line of credit facility, maximum borrowing capacity</t>
        </is>
      </c>
      <c r="C26" s="6" t="n">
        <v>7364</v>
      </c>
      <c r="H26" s="9" t="n">
        <v>50000</v>
      </c>
      <c r="M26" s="9" t="n">
        <v>40000</v>
      </c>
    </row>
    <row r="27">
      <c r="A27" s="4" t="inlineStr">
        <is>
          <t>Borrowings outstanding</t>
        </is>
      </c>
      <c r="C27" s="6" t="n">
        <v>4419</v>
      </c>
      <c r="J27" s="6" t="n">
        <v>2154</v>
      </c>
    </row>
    <row r="28">
      <c r="A28" s="4" t="inlineStr">
        <is>
          <t>Outstanding credit lines weighted-average interest rate</t>
        </is>
      </c>
      <c r="C28" s="4" t="inlineStr">
        <is>
          <t>4.33%</t>
        </is>
      </c>
      <c r="G28" s="4" t="inlineStr">
        <is>
          <t>4.33%</t>
        </is>
      </c>
      <c r="H28" s="4" t="inlineStr">
        <is>
          <t>4.33%</t>
        </is>
      </c>
      <c r="J28" s="4" t="inlineStr">
        <is>
          <t>4.80%</t>
        </is>
      </c>
      <c r="K28" s="4" t="inlineStr">
        <is>
          <t>4.80%</t>
        </is>
      </c>
      <c r="L28" s="4" t="inlineStr">
        <is>
          <t>4.80%</t>
        </is>
      </c>
      <c r="M28" s="4" t="inlineStr">
        <is>
          <t>4.80%</t>
        </is>
      </c>
    </row>
    <row r="29">
      <c r="A29" s="4" t="inlineStr">
        <is>
          <t>Suzhou Short-Term Credit Line [Member] | Maximum [Member]</t>
        </is>
      </c>
    </row>
    <row r="30">
      <c r="A30" s="3" t="inlineStr">
        <is>
          <t>Debt Instrument [Line Items]</t>
        </is>
      </c>
    </row>
    <row r="31">
      <c r="A31" s="4" t="inlineStr">
        <is>
          <t>Outstanding credit lines interest rate</t>
        </is>
      </c>
      <c r="C31" s="4" t="inlineStr">
        <is>
          <t>5.00%</t>
        </is>
      </c>
      <c r="D31" s="4" t="inlineStr">
        <is>
          <t>5.00%</t>
        </is>
      </c>
      <c r="E31" s="4" t="inlineStr">
        <is>
          <t>5.00%</t>
        </is>
      </c>
    </row>
    <row r="32">
      <c r="A32" s="4" t="inlineStr">
        <is>
          <t>Suzhou Short-Term Credit Line [Member] | Minimum [Member]</t>
        </is>
      </c>
    </row>
    <row r="33">
      <c r="A33" s="3" t="inlineStr">
        <is>
          <t>Debt Instrument [Line Items]</t>
        </is>
      </c>
    </row>
    <row r="34">
      <c r="A34" s="4" t="inlineStr">
        <is>
          <t>Outstanding credit lines interest rate</t>
        </is>
      </c>
      <c r="C34" s="4" t="inlineStr">
        <is>
          <t>3.85%</t>
        </is>
      </c>
      <c r="D34" s="4" t="inlineStr">
        <is>
          <t>3.85%</t>
        </is>
      </c>
      <c r="E34" s="4" t="inlineStr">
        <is>
          <t>3.85%</t>
        </is>
      </c>
    </row>
    <row r="35">
      <c r="A35" s="4" t="inlineStr">
        <is>
          <t>Bank Acceptance Draft Credit Line [Member]</t>
        </is>
      </c>
    </row>
    <row r="36">
      <c r="A36" s="3" t="inlineStr">
        <is>
          <t>Debt Instrument [Line Items]</t>
        </is>
      </c>
    </row>
    <row r="37">
      <c r="A37" s="4" t="inlineStr">
        <is>
          <t>Credit facility, borrowing capacity</t>
        </is>
      </c>
      <c r="C37" s="6" t="n">
        <v>2209</v>
      </c>
      <c r="H37" s="9" t="n">
        <v>15000</v>
      </c>
      <c r="J37" s="6" t="n">
        <v>2154</v>
      </c>
      <c r="M37" s="9" t="n">
        <v>15000</v>
      </c>
    </row>
    <row r="38">
      <c r="A38" s="4" t="inlineStr">
        <is>
          <t>Borrowings outstanding</t>
        </is>
      </c>
      <c r="C38" s="5" t="n">
        <v>150</v>
      </c>
    </row>
    <row r="39">
      <c r="A39" s="4" t="inlineStr">
        <is>
          <t>Letter of Credit [Member]</t>
        </is>
      </c>
    </row>
    <row r="40">
      <c r="A40" s="3" t="inlineStr">
        <is>
          <t>Debt Instrument [Line Items]</t>
        </is>
      </c>
    </row>
    <row r="41">
      <c r="A41" s="4" t="inlineStr">
        <is>
          <t>Outstanding letters of credit</t>
        </is>
      </c>
      <c r="C41" s="6" t="n">
        <v>1720</v>
      </c>
      <c r="J41" s="5" t="n">
        <v>1768</v>
      </c>
    </row>
    <row r="42">
      <c r="A42" s="4" t="inlineStr">
        <is>
          <t>Stoneridge Brazil Long-Term Notes [Member]</t>
        </is>
      </c>
    </row>
    <row r="43">
      <c r="A43" s="3" t="inlineStr">
        <is>
          <t>Debt Instrument [Line Items]</t>
        </is>
      </c>
    </row>
    <row r="44">
      <c r="A44" s="4" t="inlineStr">
        <is>
          <t>Long-term debt, weighted average interest rate</t>
        </is>
      </c>
      <c r="C44" s="4" t="inlineStr">
        <is>
          <t>8.80%</t>
        </is>
      </c>
      <c r="G44" s="4" t="inlineStr">
        <is>
          <t>8.80%</t>
        </is>
      </c>
      <c r="H44" s="4" t="inlineStr">
        <is>
          <t>8.80%</t>
        </is>
      </c>
    </row>
    <row r="45">
      <c r="A45" s="4" t="inlineStr">
        <is>
          <t>Stoneridge Brazil Short-Term Notes [Member]</t>
        </is>
      </c>
    </row>
    <row r="46">
      <c r="A46" s="3" t="inlineStr">
        <is>
          <t>Debt Instrument [Line Items]</t>
        </is>
      </c>
    </row>
    <row r="47">
      <c r="A47" s="4" t="inlineStr">
        <is>
          <t>Short-term debt, weighted average interest rate</t>
        </is>
      </c>
      <c r="C47" s="4" t="inlineStr">
        <is>
          <t>5.64%</t>
        </is>
      </c>
      <c r="G47" s="4" t="inlineStr">
        <is>
          <t>5.64%</t>
        </is>
      </c>
      <c r="H47" s="4" t="inlineStr">
        <is>
          <t>5.64%</t>
        </is>
      </c>
    </row>
    <row r="48">
      <c r="A48" s="4" t="inlineStr">
        <is>
          <t>Credit Facility [Member]</t>
        </is>
      </c>
    </row>
    <row r="49">
      <c r="A49" s="3" t="inlineStr">
        <is>
          <t>Debt Instrument [Line Items]</t>
        </is>
      </c>
    </row>
    <row r="50">
      <c r="A50" s="4" t="inlineStr">
        <is>
          <t>Credit Facility covenant compliance</t>
        </is>
      </c>
      <c r="C50" s="4" t="inlineStr">
        <is>
          <t>The Company was in compliance with all credit facility covenants at September 30, 2020 and December 31, 2019</t>
        </is>
      </c>
      <c r="D50" s="4" t="inlineStr">
        <is>
          <t>The Company was in compliance with all credit facility covenants at September 30, 2020 and December 31, 2019</t>
        </is>
      </c>
      <c r="E50" s="4" t="inlineStr">
        <is>
          <t>The Company was in compliance with all credit facility covenants at September 30, 2020 and December 31, 2019</t>
        </is>
      </c>
    </row>
    <row r="51">
      <c r="A51" s="4" t="inlineStr">
        <is>
          <t>Stoneridge Brazil?s Bank Overdraft Credit</t>
        </is>
      </c>
    </row>
    <row r="52">
      <c r="A52" s="3" t="inlineStr">
        <is>
          <t>Debt Instrument [Line Items]</t>
        </is>
      </c>
    </row>
    <row r="53">
      <c r="A53" s="4" t="inlineStr">
        <is>
          <t>Credit facility, borrowing capacity</t>
        </is>
      </c>
      <c r="J53" s="5" t="n">
        <v>1244</v>
      </c>
      <c r="K53" s="10" t="inlineStr">
        <is>
          <t>R$ 5000</t>
        </is>
      </c>
    </row>
    <row r="54">
      <c r="A54" s="4" t="inlineStr">
        <is>
          <t>Subsidiary borrowed and repaid</t>
        </is>
      </c>
      <c r="C54" s="6" t="n">
        <v>1306</v>
      </c>
      <c r="D54" s="10" t="inlineStr">
        <is>
          <t>R$ 7150</t>
        </is>
      </c>
    </row>
    <row r="55">
      <c r="A55" s="4" t="inlineStr">
        <is>
          <t>Outstanding letters of credit</t>
        </is>
      </c>
      <c r="J55" s="5" t="n">
        <v>0</v>
      </c>
    </row>
    <row r="56">
      <c r="A56" s="4" t="inlineStr">
        <is>
          <t>Amendment Number One [Member] | Revolving Credit Facility [Member]</t>
        </is>
      </c>
    </row>
    <row r="57">
      <c r="A57" s="3" t="inlineStr">
        <is>
          <t>Debt Instrument [Line Items]</t>
        </is>
      </c>
    </row>
    <row r="58">
      <c r="A58" s="4" t="inlineStr">
        <is>
          <t>Capitalized deferred financing costs</t>
        </is>
      </c>
      <c r="C58" s="5" t="n">
        <v>1056</v>
      </c>
    </row>
    <row r="59">
      <c r="A59" s="4" t="inlineStr">
        <is>
          <t>Credit facility required minimum liquidity</t>
        </is>
      </c>
      <c r="I59" s="6" t="n">
        <v>150000</v>
      </c>
    </row>
    <row r="60">
      <c r="A60" s="4" t="inlineStr">
        <is>
          <t>Amendment Number One [Member] | Revolving Credit Facility [Member] | Quarter Ended December 31, 2020 [Member]</t>
        </is>
      </c>
    </row>
    <row r="61">
      <c r="A61" s="3" t="inlineStr">
        <is>
          <t>Debt Instrument [Line Items]</t>
        </is>
      </c>
    </row>
    <row r="62">
      <c r="A62" s="4" t="inlineStr">
        <is>
          <t>Minimum interest coverage ratio</t>
        </is>
      </c>
      <c r="I62" s="4" t="inlineStr">
        <is>
          <t>275.00%</t>
        </is>
      </c>
    </row>
    <row r="63">
      <c r="A63" s="4" t="inlineStr">
        <is>
          <t>Amendment Number One [Member] | Revolving Credit Facility [Member] | Quarter Ended March 31, 2021 [Member]</t>
        </is>
      </c>
    </row>
    <row r="64">
      <c r="A64" s="3" t="inlineStr">
        <is>
          <t>Debt Instrument [Line Items]</t>
        </is>
      </c>
    </row>
    <row r="65">
      <c r="A65" s="4" t="inlineStr">
        <is>
          <t>Minimum interest coverage ratio</t>
        </is>
      </c>
      <c r="I65" s="4" t="inlineStr">
        <is>
          <t>325.00%</t>
        </is>
      </c>
    </row>
    <row r="66">
      <c r="A66" s="4" t="inlineStr">
        <is>
          <t>Amendment Number One [Member] | Revolving Credit Facility [Member] | Quarters Ended After March 31, 2021 [Member]</t>
        </is>
      </c>
    </row>
    <row r="67">
      <c r="A67" s="3" t="inlineStr">
        <is>
          <t>Debt Instrument [Line Items]</t>
        </is>
      </c>
    </row>
    <row r="68">
      <c r="A68" s="4" t="inlineStr">
        <is>
          <t>Minimum interest coverage ratio</t>
        </is>
      </c>
      <c r="I68" s="4" t="inlineStr">
        <is>
          <t>350.00%</t>
        </is>
      </c>
    </row>
    <row r="69">
      <c r="A69" s="4" t="inlineStr">
        <is>
          <t>Amendment Number One [Member] | Revolving Credit Facility [Member] | Maximum [Member]</t>
        </is>
      </c>
    </row>
    <row r="70">
      <c r="A70" s="3" t="inlineStr">
        <is>
          <t>Debt Instrument [Line Items]</t>
        </is>
      </c>
    </row>
    <row r="71">
      <c r="A71" s="4" t="inlineStr">
        <is>
          <t>Cash and cash equivalents</t>
        </is>
      </c>
      <c r="I71" s="6" t="n">
        <v>130000</v>
      </c>
    </row>
    <row r="72">
      <c r="A72" s="4" t="inlineStr">
        <is>
          <t>Amendment Number One [Member] | Revolving Credit Facility [Member] | Minimum [Member] | London Interbank Offered Rate (LIBOR) [Member]</t>
        </is>
      </c>
    </row>
    <row r="73">
      <c r="A73" s="3" t="inlineStr">
        <is>
          <t>Debt Instrument [Line Items]</t>
        </is>
      </c>
    </row>
    <row r="74">
      <c r="A74" s="4" t="inlineStr">
        <is>
          <t>Basis spread on variable rate</t>
        </is>
      </c>
      <c r="B74" s="4" t="inlineStr">
        <is>
          <t>0.50%</t>
        </is>
      </c>
    </row>
    <row r="75">
      <c r="A75" s="4" t="inlineStr">
        <is>
          <t>Stoneridge Brazil [Member] | Term Loan [Member]</t>
        </is>
      </c>
    </row>
    <row r="76">
      <c r="A76" s="3" t="inlineStr">
        <is>
          <t>Debt Instrument [Line Items]</t>
        </is>
      </c>
    </row>
    <row r="77">
      <c r="A77" s="4" t="inlineStr">
        <is>
          <t>Principal repayment in next twelve months</t>
        </is>
      </c>
      <c r="C77" s="5" t="n">
        <v>1359</v>
      </c>
    </row>
    <row r="78">
      <c r="A78" s="4" t="inlineStr">
        <is>
          <t>Principal repayments following year</t>
        </is>
      </c>
      <c r="C78" s="5" t="n">
        <v>59</v>
      </c>
    </row>
    <row r="79">
      <c r="A79" s="4" t="inlineStr">
        <is>
          <t>Specified Hedge Borrowings [Member] | Amendment Number One [Member] | Revolving Credit Facility [Member]</t>
        </is>
      </c>
    </row>
    <row r="80">
      <c r="A80" s="3" t="inlineStr">
        <is>
          <t>Debt Instrument [Line Items]</t>
        </is>
      </c>
    </row>
    <row r="81">
      <c r="A81" s="4" t="inlineStr">
        <is>
          <t>Borrowings outstanding</t>
        </is>
      </c>
      <c r="C81" s="5" t="n">
        <v>50000</v>
      </c>
    </row>
    <row r="82">
      <c r="A82" s="4" t="inlineStr">
        <is>
          <t>Specified Hedge Borrowings [Member] | Amendment Number One [Member] | Revolving Credit Facility [Member] | Minimum [Member] | London Interbank Offered Rate (LIBOR) [Member]</t>
        </is>
      </c>
    </row>
    <row r="83">
      <c r="A83" s="3" t="inlineStr">
        <is>
          <t>Debt Instrument [Line Items]</t>
        </is>
      </c>
    </row>
    <row r="84">
      <c r="A84" s="4" t="inlineStr">
        <is>
          <t>Basis spread on variable rate</t>
        </is>
      </c>
      <c r="B84" s="4" t="inlineStr">
        <is>
          <t>0.00%</t>
        </is>
      </c>
    </row>
    <row r="85">
      <c r="A85" s="4" t="inlineStr">
        <is>
          <t>Electronics [Member] | Line of Credit [Member]</t>
        </is>
      </c>
    </row>
    <row r="86">
      <c r="A86" s="3" t="inlineStr">
        <is>
          <t>Debt Instrument [Line Items]</t>
        </is>
      </c>
    </row>
    <row r="87">
      <c r="A87" s="4" t="inlineStr">
        <is>
          <t>Line of credit facility, maximum borrowing capacity</t>
        </is>
      </c>
      <c r="C87" s="5" t="n">
        <v>2234</v>
      </c>
      <c r="G87" s="11" t="n">
        <v>20000</v>
      </c>
      <c r="J87" s="5" t="n">
        <v>2136</v>
      </c>
      <c r="L87" s="11" t="n">
        <v>20000</v>
      </c>
    </row>
    <row r="88">
      <c r="A88" s="4" t="inlineStr">
        <is>
          <t>Borrowings outstanding</t>
        </is>
      </c>
      <c r="C88" s="5" t="n">
        <v>1737</v>
      </c>
      <c r="G88" s="11" t="n">
        <v>15560</v>
      </c>
      <c r="J88" s="5" t="n">
        <v>0</v>
      </c>
    </row>
    <row r="89">
      <c r="A89" s="4" t="inlineStr">
        <is>
          <t>Subsidiary borrowed</t>
        </is>
      </c>
      <c r="C89" s="5" t="n">
        <v>23977</v>
      </c>
      <c r="E89" s="11" t="n">
        <v>214701</v>
      </c>
    </row>
    <row r="90">
      <c r="A90" s="4" t="inlineStr">
        <is>
          <t>Repayments of credit line</t>
        </is>
      </c>
      <c r="C90" s="6" t="n">
        <v>22240</v>
      </c>
      <c r="E90" s="11" t="n">
        <v>199141</v>
      </c>
    </row>
    <row r="91">
      <c r="A91" s="4" t="inlineStr">
        <is>
          <t>Suzhou Short-Term Note [Member]</t>
        </is>
      </c>
    </row>
    <row r="92">
      <c r="A92" s="3" t="inlineStr">
        <is>
          <t>Debt Instrument [Line Items]</t>
        </is>
      </c>
    </row>
    <row r="93">
      <c r="A93" s="4" t="inlineStr">
        <is>
          <t>Line of credit facility, maximum borrowing capacity</t>
        </is>
      </c>
      <c r="J93" s="6" t="n">
        <v>57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Schedule of Debt) (Details) - USD ($) $ in Thousands</t>
        </is>
      </c>
      <c r="B1" s="2" t="inlineStr">
        <is>
          <t>9 Months Ended</t>
        </is>
      </c>
    </row>
    <row r="2">
      <c r="B2" s="2" t="inlineStr">
        <is>
          <t>Sep. 30, 2020</t>
        </is>
      </c>
      <c r="C2" s="2" t="inlineStr">
        <is>
          <t>Dec. 31, 2019</t>
        </is>
      </c>
    </row>
    <row r="3">
      <c r="A3" s="3" t="inlineStr">
        <is>
          <t>Debt Instrument [Line Items]</t>
        </is>
      </c>
    </row>
    <row r="4">
      <c r="A4" s="4" t="inlineStr">
        <is>
          <t>Revolving credit facility</t>
        </is>
      </c>
      <c r="B4" s="6" t="n">
        <v>144000</v>
      </c>
      <c r="C4" s="6" t="n">
        <v>126000</v>
      </c>
    </row>
    <row r="5">
      <c r="A5" s="3" t="inlineStr">
        <is>
          <t>Debt:</t>
        </is>
      </c>
    </row>
    <row r="6">
      <c r="A6" s="4" t="inlineStr">
        <is>
          <t>Total debt</t>
        </is>
      </c>
      <c r="B6" s="5" t="n">
        <v>7574</v>
      </c>
      <c r="C6" s="5" t="n">
        <v>3126</v>
      </c>
    </row>
    <row r="7">
      <c r="A7" s="4" t="inlineStr">
        <is>
          <t>Less: current portion</t>
        </is>
      </c>
      <c r="B7" s="5" t="n">
        <v>-7515</v>
      </c>
      <c r="C7" s="5" t="n">
        <v>-2672</v>
      </c>
    </row>
    <row r="8">
      <c r="A8" s="4" t="inlineStr">
        <is>
          <t>Total long-term debt, net</t>
        </is>
      </c>
      <c r="B8" s="5" t="n">
        <v>59</v>
      </c>
      <c r="C8" s="5" t="n">
        <v>454</v>
      </c>
    </row>
    <row r="9">
      <c r="A9" s="4" t="inlineStr">
        <is>
          <t>Revolving Credit Facility [Member]</t>
        </is>
      </c>
    </row>
    <row r="10">
      <c r="A10" s="3" t="inlineStr">
        <is>
          <t>Debt Instrument [Line Items]</t>
        </is>
      </c>
    </row>
    <row r="11">
      <c r="A11" s="4" t="inlineStr">
        <is>
          <t>Revolving credit facility</t>
        </is>
      </c>
      <c r="B11" s="6" t="n">
        <v>144000</v>
      </c>
      <c r="C11" s="5" t="n">
        <v>126000</v>
      </c>
    </row>
    <row r="12">
      <c r="A12" s="3" t="inlineStr">
        <is>
          <t>Debt:</t>
        </is>
      </c>
    </row>
    <row r="13">
      <c r="A13" s="4" t="inlineStr">
        <is>
          <t>Debt, maturity</t>
        </is>
      </c>
      <c r="B13" s="4" t="inlineStr">
        <is>
          <t>June 2024</t>
        </is>
      </c>
    </row>
    <row r="14">
      <c r="A14" s="4" t="inlineStr">
        <is>
          <t>Suzhou Short-Term Credit Line [Member]</t>
        </is>
      </c>
    </row>
    <row r="15">
      <c r="A15" s="3" t="inlineStr">
        <is>
          <t>Debt Instrument [Line Items]</t>
        </is>
      </c>
    </row>
    <row r="16">
      <c r="A16" s="4" t="inlineStr">
        <is>
          <t>Revolving credit facility</t>
        </is>
      </c>
      <c r="B16" s="6" t="n">
        <v>4419</v>
      </c>
      <c r="C16" s="5" t="n">
        <v>2154</v>
      </c>
    </row>
    <row r="17">
      <c r="A17" s="3" t="inlineStr">
        <is>
          <t>Debt:</t>
        </is>
      </c>
    </row>
    <row r="18">
      <c r="A18" s="4" t="inlineStr">
        <is>
          <t>Debt, maturity</t>
        </is>
      </c>
      <c r="B18" s="4" t="inlineStr">
        <is>
          <t>September 2021</t>
        </is>
      </c>
    </row>
    <row r="19">
      <c r="A19" s="4" t="inlineStr">
        <is>
          <t>Maximum [Member] | Suzhou Short-Term Credit Line [Member]</t>
        </is>
      </c>
    </row>
    <row r="20">
      <c r="A20" s="3" t="inlineStr">
        <is>
          <t>Debt:</t>
        </is>
      </c>
    </row>
    <row r="21">
      <c r="A21" s="4" t="inlineStr">
        <is>
          <t>Outstanding credit lines interest rate</t>
        </is>
      </c>
      <c r="B21" s="4" t="inlineStr">
        <is>
          <t>5.00%</t>
        </is>
      </c>
    </row>
    <row r="22">
      <c r="A22" s="4" t="inlineStr">
        <is>
          <t>Minimum [Member] | Revolving Credit Facility [Member]</t>
        </is>
      </c>
    </row>
    <row r="23">
      <c r="A23" s="3" t="inlineStr">
        <is>
          <t>Debt:</t>
        </is>
      </c>
    </row>
    <row r="24">
      <c r="A24" s="4" t="inlineStr">
        <is>
          <t>Long-term debt, weighted average interest rate</t>
        </is>
      </c>
      <c r="B24" s="4" t="inlineStr">
        <is>
          <t>2.85%</t>
        </is>
      </c>
    </row>
    <row r="25">
      <c r="A25" s="4" t="inlineStr">
        <is>
          <t>Minimum [Member] | Suzhou Short-Term Credit Line [Member]</t>
        </is>
      </c>
    </row>
    <row r="26">
      <c r="A26" s="3" t="inlineStr">
        <is>
          <t>Debt:</t>
        </is>
      </c>
    </row>
    <row r="27">
      <c r="A27" s="4" t="inlineStr">
        <is>
          <t>Outstanding credit lines interest rate</t>
        </is>
      </c>
      <c r="B27" s="4" t="inlineStr">
        <is>
          <t>3.85%</t>
        </is>
      </c>
    </row>
    <row r="28">
      <c r="A28" s="4" t="inlineStr">
        <is>
          <t>Sweden Short-Term Note [Member]</t>
        </is>
      </c>
    </row>
    <row r="29">
      <c r="A29" s="3" t="inlineStr">
        <is>
          <t>Debt Instrument [Line Items]</t>
        </is>
      </c>
    </row>
    <row r="30">
      <c r="A30" s="4" t="inlineStr">
        <is>
          <t>Revolving credit facility</t>
        </is>
      </c>
      <c r="B30" s="6" t="n">
        <v>1737</v>
      </c>
    </row>
    <row r="31">
      <c r="A31" s="3" t="inlineStr">
        <is>
          <t>Debt:</t>
        </is>
      </c>
    </row>
    <row r="32">
      <c r="A32" s="4" t="inlineStr">
        <is>
          <t>Debt, maturity</t>
        </is>
      </c>
      <c r="B32" s="4" t="inlineStr">
        <is>
          <t>January 2021</t>
        </is>
      </c>
    </row>
    <row r="33">
      <c r="A33" s="4" t="inlineStr">
        <is>
          <t>Outstanding credit lines interest rate</t>
        </is>
      </c>
      <c r="B33" s="4" t="inlineStr">
        <is>
          <t>2.60%</t>
        </is>
      </c>
    </row>
    <row r="34">
      <c r="A34" s="4" t="inlineStr">
        <is>
          <t>Stoneridge Brazil Short-Term Obligations [Member]</t>
        </is>
      </c>
    </row>
    <row r="35">
      <c r="A35" s="3" t="inlineStr">
        <is>
          <t>Debt Instrument [Line Items]</t>
        </is>
      </c>
    </row>
    <row r="36">
      <c r="A36" s="4" t="inlineStr">
        <is>
          <t>Short-term debt</t>
        </is>
      </c>
      <c r="B36" s="6" t="n">
        <v>900</v>
      </c>
    </row>
    <row r="37">
      <c r="A37" s="3" t="inlineStr">
        <is>
          <t>Debt:</t>
        </is>
      </c>
    </row>
    <row r="38">
      <c r="A38" s="4" t="inlineStr">
        <is>
          <t>Debt, maturity</t>
        </is>
      </c>
      <c r="B38" s="4" t="inlineStr">
        <is>
          <t>June 2021</t>
        </is>
      </c>
    </row>
    <row r="39">
      <c r="A39" s="4" t="inlineStr">
        <is>
          <t>Short-term debt, weighted average interest rate</t>
        </is>
      </c>
      <c r="B39" s="4" t="inlineStr">
        <is>
          <t>5.64%</t>
        </is>
      </c>
    </row>
    <row r="40">
      <c r="A40" s="4" t="inlineStr">
        <is>
          <t>Stoneridge Brazil Long-Term Notes [Member]</t>
        </is>
      </c>
    </row>
    <row r="41">
      <c r="A41" s="3" t="inlineStr">
        <is>
          <t>Debt:</t>
        </is>
      </c>
    </row>
    <row r="42">
      <c r="A42" s="4" t="inlineStr">
        <is>
          <t>Long-term debt</t>
        </is>
      </c>
      <c r="B42" s="6" t="n">
        <v>518</v>
      </c>
      <c r="C42" s="6" t="n">
        <v>972</v>
      </c>
    </row>
    <row r="43">
      <c r="A43" s="4" t="inlineStr">
        <is>
          <t>Debt, maturity</t>
        </is>
      </c>
      <c r="B43" s="4" t="inlineStr">
        <is>
          <t>November 2021</t>
        </is>
      </c>
    </row>
    <row r="44">
      <c r="A44" s="4" t="inlineStr">
        <is>
          <t>Interest rate</t>
        </is>
      </c>
      <c r="B44" s="4" t="inlineStr">
        <is>
          <t>8.8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Leases (Narrative) (Details) - USD ($) $ in Thousands</t>
        </is>
      </c>
      <c r="B1" s="2" t="inlineStr">
        <is>
          <t>3 Months Ended</t>
        </is>
      </c>
      <c r="C1" s="2" t="inlineStr">
        <is>
          <t>9 Months Ended</t>
        </is>
      </c>
    </row>
    <row r="2">
      <c r="B2" s="2" t="inlineStr">
        <is>
          <t>Sep. 30, 2020</t>
        </is>
      </c>
      <c r="C2" s="2" t="inlineStr">
        <is>
          <t>Sep. 30, 2020</t>
        </is>
      </c>
    </row>
    <row r="3">
      <c r="A3" s="3" t="inlineStr">
        <is>
          <t>Lease Income [Abstract]</t>
        </is>
      </c>
    </row>
    <row r="4">
      <c r="A4" s="4" t="inlineStr">
        <is>
          <t>Operating lease income</t>
        </is>
      </c>
      <c r="B4" s="6" t="n">
        <v>354</v>
      </c>
      <c r="C4" s="6" t="n">
        <v>354</v>
      </c>
    </row>
    <row r="5">
      <c r="A5" s="4" t="inlineStr">
        <is>
          <t>Variable lease income</t>
        </is>
      </c>
      <c r="B5" s="6" t="n">
        <v>99</v>
      </c>
      <c r="C5" s="6" t="n">
        <v>9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Share (Narrative) (Details) - shares</t>
        </is>
      </c>
      <c r="B1" s="2" t="inlineStr">
        <is>
          <t>9 Months Ended</t>
        </is>
      </c>
    </row>
    <row r="2">
      <c r="B2" s="2" t="inlineStr">
        <is>
          <t>Sep. 30, 2020</t>
        </is>
      </c>
      <c r="C2" s="2" t="inlineStr">
        <is>
          <t>Sep. 30, 2019</t>
        </is>
      </c>
    </row>
    <row r="3">
      <c r="A3" s="4" t="inlineStr">
        <is>
          <t>Antidilutive securities excluded from computation of earnings per share</t>
        </is>
      </c>
      <c r="B3" s="5" t="n">
        <v>265335</v>
      </c>
    </row>
    <row r="4">
      <c r="A4" s="4" t="inlineStr">
        <is>
          <t>Performance Based Right to Receive Common Shares [Member]</t>
        </is>
      </c>
    </row>
    <row r="5">
      <c r="A5" s="4" t="inlineStr">
        <is>
          <t>Common shares, non-vested</t>
        </is>
      </c>
      <c r="B5" s="5" t="n">
        <v>755654</v>
      </c>
      <c r="C5" s="5" t="n">
        <v>57896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Weighted Average Shares Outstanding Used in Calculating Basic and Diluted Net Income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Basic weighted-average Common Shares outstanding</t>
        </is>
      </c>
      <c r="B4" s="5" t="n">
        <v>26956286</v>
      </c>
      <c r="C4" s="5" t="n">
        <v>27369824</v>
      </c>
      <c r="D4" s="5" t="n">
        <v>27046899</v>
      </c>
      <c r="E4" s="5" t="n">
        <v>27928760</v>
      </c>
    </row>
    <row r="5">
      <c r="A5" s="4" t="inlineStr">
        <is>
          <t>Effect of dilutive shares</t>
        </is>
      </c>
      <c r="B5" s="5" t="n">
        <v>266596</v>
      </c>
      <c r="C5" s="5" t="n">
        <v>425687</v>
      </c>
      <c r="E5" s="5" t="n">
        <v>496484</v>
      </c>
    </row>
    <row r="6">
      <c r="A6" s="4" t="inlineStr">
        <is>
          <t>Diluted weighted-average Common Shares outstanding</t>
        </is>
      </c>
      <c r="B6" s="5" t="n">
        <v>27222882</v>
      </c>
      <c r="C6" s="5" t="n">
        <v>27795511</v>
      </c>
      <c r="D6" s="5" t="n">
        <v>27046899</v>
      </c>
      <c r="E6" s="5" t="n">
        <v>284252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LOSS) INCOME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CONDENSED CONSOLIDATED STATEMENTS OF COMPREHENSIVE INCOME</t>
        </is>
      </c>
    </row>
    <row r="4">
      <c r="A4" s="4" t="inlineStr">
        <is>
          <t>Net (loss) income</t>
        </is>
      </c>
      <c r="C4" s="6" t="n">
        <v>6714</v>
      </c>
      <c r="D4" s="6" t="n">
        <v>6661</v>
      </c>
      <c r="E4" s="6" t="n">
        <v>-11530</v>
      </c>
      <c r="F4" s="6" t="n">
        <v>56082</v>
      </c>
    </row>
    <row r="5">
      <c r="A5" s="4" t="inlineStr">
        <is>
          <t>Net (loss) income</t>
        </is>
      </c>
      <c r="C5" s="5" t="n">
        <v>6714</v>
      </c>
      <c r="D5" s="5" t="n">
        <v>6661</v>
      </c>
      <c r="E5" s="5" t="n">
        <v>-11530</v>
      </c>
      <c r="F5" s="5" t="n">
        <v>56082</v>
      </c>
    </row>
    <row r="6">
      <c r="A6" s="3" t="inlineStr">
        <is>
          <t>Other comprehensive (loss) income, net of tax:</t>
        </is>
      </c>
    </row>
    <row r="7">
      <c r="A7" s="4" t="inlineStr">
        <is>
          <t>Foreign currency translation</t>
        </is>
      </c>
      <c r="C7" s="5" t="n">
        <v>5975</v>
      </c>
      <c r="D7" s="5" t="n">
        <v>-11727</v>
      </c>
      <c r="E7" s="5" t="n">
        <v>-9323</v>
      </c>
      <c r="F7" s="5" t="n">
        <v>-13220</v>
      </c>
    </row>
    <row r="8">
      <c r="A8" s="4" t="inlineStr">
        <is>
          <t>Unrealized (loss) gain on derivatives (1)</t>
        </is>
      </c>
      <c r="B8" s="4" t="inlineStr">
        <is>
          <t>[1]</t>
        </is>
      </c>
      <c r="C8" s="5" t="n">
        <v>1022</v>
      </c>
      <c r="D8" s="5" t="n">
        <v>-126</v>
      </c>
      <c r="E8" s="5" t="n">
        <v>-1423</v>
      </c>
      <c r="F8" s="5" t="n">
        <v>-196</v>
      </c>
    </row>
    <row r="9">
      <c r="A9" s="4" t="inlineStr">
        <is>
          <t>Other comprehensive loss, net of tax</t>
        </is>
      </c>
      <c r="C9" s="5" t="n">
        <v>6997</v>
      </c>
      <c r="D9" s="5" t="n">
        <v>-11853</v>
      </c>
      <c r="E9" s="5" t="n">
        <v>-10746</v>
      </c>
      <c r="F9" s="5" t="n">
        <v>-13416</v>
      </c>
    </row>
    <row r="10">
      <c r="A10" s="4" t="inlineStr">
        <is>
          <t>Comprehensive (loss) income</t>
        </is>
      </c>
      <c r="C10" s="6" t="n">
        <v>13711</v>
      </c>
      <c r="D10" s="6" t="n">
        <v>-5192</v>
      </c>
      <c r="E10" s="6" t="n">
        <v>-22276</v>
      </c>
      <c r="F10" s="6" t="n">
        <v>42666</v>
      </c>
    </row>
    <row r="11"/>
    <row r="12">
      <c r="A12" s="4" t="inlineStr">
        <is>
          <t>[1]</t>
        </is>
      </c>
      <c r="B12" s="4" t="inlineStr">
        <is>
          <t>Net of tax expense (benefit) of $272 and $(34) for the three months ended September 30, 2020 and 2019, respectively. Net of tax benefit of $(378) and $(53) for the nine months ended September 30, 2020 and 2019, respectively.</t>
        </is>
      </c>
    </row>
  </sheetData>
  <mergeCells count="5">
    <mergeCell ref="A1:B2"/>
    <mergeCell ref="C1:D1"/>
    <mergeCell ref="E1:F1"/>
    <mergeCell ref="A11:E11"/>
    <mergeCell ref="B12:E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Equity and Accumulated Other Comprehensive Loss (Common Share Repurchase) (Details) - USD ($) $ in Thousands</t>
        </is>
      </c>
      <c r="B1" s="2" t="inlineStr">
        <is>
          <t>Mar. 06, 2020</t>
        </is>
      </c>
      <c r="C1" s="2" t="inlineStr">
        <is>
          <t>Feb. 25, 2020</t>
        </is>
      </c>
      <c r="D1" s="2" t="inlineStr">
        <is>
          <t>Feb. 24, 2020</t>
        </is>
      </c>
      <c r="E1" s="2" t="inlineStr">
        <is>
          <t>May 07, 2019</t>
        </is>
      </c>
      <c r="F1" s="2" t="inlineStr">
        <is>
          <t>Sep. 30, 2020</t>
        </is>
      </c>
      <c r="G1" s="2" t="inlineStr">
        <is>
          <t>Sep. 30, 2019</t>
        </is>
      </c>
      <c r="H1" s="2" t="inlineStr">
        <is>
          <t>Mar. 03, 2020</t>
        </is>
      </c>
      <c r="I1" s="2" t="inlineStr">
        <is>
          <t>Oct. 26, 2018</t>
        </is>
      </c>
    </row>
    <row r="2">
      <c r="A2" s="4" t="inlineStr">
        <is>
          <t>Stock Repurchase Program, Authorized Amount</t>
        </is>
      </c>
      <c r="D2" s="6" t="n">
        <v>50000</v>
      </c>
      <c r="I2" s="6" t="n">
        <v>50000</v>
      </c>
    </row>
    <row r="3">
      <c r="A3" s="4" t="inlineStr">
        <is>
          <t>Payments for repurchase of common stock</t>
        </is>
      </c>
      <c r="F3" s="6" t="n">
        <v>4995</v>
      </c>
      <c r="G3" s="6" t="n">
        <v>50000</v>
      </c>
    </row>
    <row r="4">
      <c r="A4" s="4" t="inlineStr">
        <is>
          <t>Weighted average price of common shares</t>
        </is>
      </c>
      <c r="C4" s="5" t="n">
        <v>364604</v>
      </c>
    </row>
    <row r="5">
      <c r="A5" s="4" t="inlineStr">
        <is>
          <t>Period over which shares will be repurchased</t>
        </is>
      </c>
      <c r="D5" s="4" t="inlineStr">
        <is>
          <t>18 months</t>
        </is>
      </c>
    </row>
    <row r="6">
      <c r="A6" s="4" t="inlineStr">
        <is>
          <t>Accelerated Share Repurchase Agreement [Member]</t>
        </is>
      </c>
    </row>
    <row r="7">
      <c r="A7" s="4" t="inlineStr">
        <is>
          <t>Payments for repurchase of common stock</t>
        </is>
      </c>
      <c r="E7" s="6" t="n">
        <v>50000</v>
      </c>
    </row>
    <row r="8">
      <c r="A8" s="4" t="inlineStr">
        <is>
          <t>Stock repurchased and retired during period, shares</t>
        </is>
      </c>
      <c r="E8" s="5" t="n">
        <v>1349528</v>
      </c>
    </row>
    <row r="9">
      <c r="A9" s="4" t="inlineStr">
        <is>
          <t>Percentage of expected shares repurchased</t>
        </is>
      </c>
      <c r="E9" s="4" t="inlineStr">
        <is>
          <t>80.00%</t>
        </is>
      </c>
    </row>
    <row r="10">
      <c r="A10" s="4" t="inlineStr">
        <is>
          <t>Treasury stock, retired, cost method, amount</t>
        </is>
      </c>
      <c r="E10" s="6" t="n">
        <v>40000</v>
      </c>
    </row>
    <row r="11">
      <c r="A11" s="4" t="inlineStr">
        <is>
          <t>Equity increase (decrease) related to shares repurchase program.</t>
        </is>
      </c>
      <c r="E11" s="6" t="n">
        <v>10000</v>
      </c>
    </row>
    <row r="12">
      <c r="A12" s="4" t="inlineStr">
        <is>
          <t>Agreement Letter 10b18 [Member]</t>
        </is>
      </c>
    </row>
    <row r="13">
      <c r="A13" s="4" t="inlineStr">
        <is>
          <t>Stock Repurchase Program, Authorized Amount</t>
        </is>
      </c>
      <c r="H13" s="6" t="n">
        <v>5000</v>
      </c>
    </row>
    <row r="14">
      <c r="A14" s="4" t="inlineStr">
        <is>
          <t>Treasury stock, retired, cost method, amount</t>
        </is>
      </c>
      <c r="B14" s="6" t="n">
        <v>4995</v>
      </c>
    </row>
    <row r="15">
      <c r="A15" s="4" t="inlineStr">
        <is>
          <t>Total company common shares</t>
        </is>
      </c>
      <c r="B15" s="5" t="n">
        <v>242634</v>
      </c>
    </row>
    <row r="16">
      <c r="A16" s="4" t="inlineStr">
        <is>
          <t>Treasury shares</t>
        </is>
      </c>
    </row>
    <row r="17">
      <c r="A17" s="4" t="inlineStr">
        <is>
          <t>Treasury stock, retired, cost method, amount</t>
        </is>
      </c>
      <c r="C17" s="6" t="n">
        <v>-10000</v>
      </c>
    </row>
    <row r="18">
      <c r="A18" s="4" t="inlineStr">
        <is>
          <t>Additional Paid-In Capital</t>
        </is>
      </c>
    </row>
    <row r="19">
      <c r="A19" s="4" t="inlineStr">
        <is>
          <t>Treasury stock, retired, cost method, amount</t>
        </is>
      </c>
      <c r="C19" s="6" t="n">
        <v>10000</v>
      </c>
    </row>
    <row r="20">
      <c r="A20" s="4" t="inlineStr">
        <is>
          <t>Additional Paid-In Capital | Agreement Letter 10b18 [Member]</t>
        </is>
      </c>
    </row>
    <row r="21">
      <c r="A21" s="4" t="inlineStr">
        <is>
          <t>Treasury stock, retired, cost method, amount</t>
        </is>
      </c>
      <c r="B21" s="6" t="n">
        <v>49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3" customWidth="1" min="11" max="11"/>
    <col width="14" customWidth="1" min="12" max="12"/>
    <col width="13" customWidth="1" min="13" max="13"/>
    <col width="14" customWidth="1" min="14" max="14"/>
    <col width="14" customWidth="1" min="15" max="15"/>
  </cols>
  <sheetData>
    <row r="1">
      <c r="A1" s="1" t="inlineStr">
        <is>
          <t>Equity and Accumulated Other Comprehensive Loss (Changes in Accumulated Other Comprehensive Loss by Component) (Details) - USD ($) $ in Thousands</t>
        </is>
      </c>
      <c r="B1" s="2" t="inlineStr">
        <is>
          <t>3 Months Ended</t>
        </is>
      </c>
      <c r="J1" s="2" t="inlineStr">
        <is>
          <t>9 Months Ended</t>
        </is>
      </c>
    </row>
    <row r="2">
      <c r="B2" s="2" t="inlineStr">
        <is>
          <t>Sep. 30, 2020</t>
        </is>
      </c>
      <c r="D2" s="2" t="inlineStr">
        <is>
          <t>Jun. 30, 2020</t>
        </is>
      </c>
      <c r="E2" s="2" t="inlineStr">
        <is>
          <t>Mar. 31, 2020</t>
        </is>
      </c>
      <c r="F2" s="2" t="inlineStr">
        <is>
          <t>Sep. 30, 2019</t>
        </is>
      </c>
      <c r="H2" s="2" t="inlineStr">
        <is>
          <t>Jun. 30, 2019</t>
        </is>
      </c>
      <c r="I2" s="2" t="inlineStr">
        <is>
          <t>Mar. 31, 2019</t>
        </is>
      </c>
      <c r="J2" s="2" t="inlineStr">
        <is>
          <t>Sep. 30, 2020</t>
        </is>
      </c>
      <c r="L2" s="2" t="inlineStr">
        <is>
          <t>Sep. 30, 2019</t>
        </is>
      </c>
      <c r="N2" s="2" t="inlineStr">
        <is>
          <t>Dec. 31, 2019</t>
        </is>
      </c>
      <c r="O2" s="2" t="inlineStr">
        <is>
          <t>Dec. 31, 2018</t>
        </is>
      </c>
    </row>
    <row r="3">
      <c r="A3" s="3" t="inlineStr">
        <is>
          <t>Equity and Accumulated Other Comprehensive Loss [Abstract]</t>
        </is>
      </c>
    </row>
    <row r="4">
      <c r="A4" s="4" t="inlineStr">
        <is>
          <t>Foreign currency translation, Beginning balance</t>
        </is>
      </c>
      <c r="B4" s="6" t="n">
        <v>-106770</v>
      </c>
      <c r="E4" s="6" t="n">
        <v>-91472</v>
      </c>
      <c r="F4" s="6" t="n">
        <v>-87537</v>
      </c>
      <c r="I4" s="6" t="n">
        <v>-86044</v>
      </c>
      <c r="J4" s="6" t="n">
        <v>-91472</v>
      </c>
      <c r="L4" s="6" t="n">
        <v>-86044</v>
      </c>
    </row>
    <row r="5">
      <c r="A5" s="4" t="inlineStr">
        <is>
          <t>Foreign currency translation, Other comprehensive income (loss) before reclassifications</t>
        </is>
      </c>
      <c r="B5" s="5" t="n">
        <v>5975</v>
      </c>
      <c r="F5" s="5" t="n">
        <v>-11727</v>
      </c>
      <c r="J5" s="5" t="n">
        <v>-9323</v>
      </c>
      <c r="L5" s="5" t="n">
        <v>-13220</v>
      </c>
    </row>
    <row r="6">
      <c r="A6" s="4" t="inlineStr">
        <is>
          <t>Foreign currency translation, Net other comprehensive income (loss), net of tax</t>
        </is>
      </c>
      <c r="B6" s="5" t="n">
        <v>5975</v>
      </c>
      <c r="F6" s="5" t="n">
        <v>-11727</v>
      </c>
      <c r="J6" s="5" t="n">
        <v>-9323</v>
      </c>
      <c r="L6" s="5" t="n">
        <v>-13220</v>
      </c>
    </row>
    <row r="7">
      <c r="A7" s="4" t="inlineStr">
        <is>
          <t>Foreign currency translation, Ending balance</t>
        </is>
      </c>
      <c r="B7" s="5" t="n">
        <v>-100795</v>
      </c>
      <c r="D7" s="6" t="n">
        <v>-106770</v>
      </c>
      <c r="F7" s="5" t="n">
        <v>-99264</v>
      </c>
      <c r="H7" s="6" t="n">
        <v>-87537</v>
      </c>
      <c r="J7" s="5" t="n">
        <v>-100795</v>
      </c>
      <c r="L7" s="5" t="n">
        <v>-99264</v>
      </c>
    </row>
    <row r="8">
      <c r="A8" s="4" t="inlineStr">
        <is>
          <t>Unrealized gain (loss) on on derivatives, Beginning balance</t>
        </is>
      </c>
      <c r="B8" s="5" t="n">
        <v>-2445</v>
      </c>
      <c r="F8" s="5" t="n">
        <v>222</v>
      </c>
      <c r="I8" s="5" t="n">
        <v>292</v>
      </c>
      <c r="L8" s="5" t="n">
        <v>292</v>
      </c>
    </row>
    <row r="9">
      <c r="A9" s="4" t="inlineStr">
        <is>
          <t>Unrealized gain (loss) on on derivatives, Other comprehensive income (loss) before reclassifications</t>
        </is>
      </c>
      <c r="B9" s="5" t="n">
        <v>505</v>
      </c>
      <c r="F9" s="5" t="n">
        <v>-23</v>
      </c>
      <c r="J9" s="5" t="n">
        <v>-2905</v>
      </c>
      <c r="L9" s="5" t="n">
        <v>313</v>
      </c>
    </row>
    <row r="10">
      <c r="A10" s="4" t="inlineStr">
        <is>
          <t>Unrealized gain (loss) on on derivatives, Amounts reclassified from accumulated other comprehensive loss</t>
        </is>
      </c>
      <c r="B10" s="5" t="n">
        <v>517</v>
      </c>
      <c r="F10" s="5" t="n">
        <v>-103</v>
      </c>
      <c r="J10" s="5" t="n">
        <v>1482</v>
      </c>
      <c r="L10" s="5" t="n">
        <v>-509</v>
      </c>
    </row>
    <row r="11">
      <c r="A11" s="4" t="inlineStr">
        <is>
          <t>Unrealized gain (loss) on on derivatives, Net other comprehensive income (loss), net of tax</t>
        </is>
      </c>
      <c r="B11" s="5" t="n">
        <v>1022</v>
      </c>
      <c r="C11" s="4" t="inlineStr">
        <is>
          <t>[1]</t>
        </is>
      </c>
      <c r="D11" s="5" t="n">
        <v>1210</v>
      </c>
      <c r="E11" s="6" t="n">
        <v>-3655</v>
      </c>
      <c r="F11" s="5" t="n">
        <v>-126</v>
      </c>
      <c r="G11" s="4" t="inlineStr">
        <is>
          <t>[1]</t>
        </is>
      </c>
      <c r="H11" s="5" t="n">
        <v>-112</v>
      </c>
      <c r="I11" s="6" t="n">
        <v>42</v>
      </c>
      <c r="J11" s="5" t="n">
        <v>-1423</v>
      </c>
      <c r="K11" s="4" t="inlineStr">
        <is>
          <t>[1]</t>
        </is>
      </c>
      <c r="L11" s="5" t="n">
        <v>-196</v>
      </c>
      <c r="M11" s="4" t="inlineStr">
        <is>
          <t>[1]</t>
        </is>
      </c>
    </row>
    <row r="12">
      <c r="A12" s="4" t="inlineStr">
        <is>
          <t>Unrealized gain (loss) on on derivatives, Ending balance</t>
        </is>
      </c>
      <c r="B12" s="5" t="n">
        <v>-1423</v>
      </c>
      <c r="D12" s="5" t="n">
        <v>-2445</v>
      </c>
      <c r="F12" s="5" t="n">
        <v>96</v>
      </c>
      <c r="H12" s="5" t="n">
        <v>222</v>
      </c>
      <c r="J12" s="5" t="n">
        <v>-1423</v>
      </c>
      <c r="L12" s="5" t="n">
        <v>96</v>
      </c>
    </row>
    <row r="13">
      <c r="A13" s="4" t="inlineStr">
        <is>
          <t>Total, Other comprehensive income (loss) before reclassifications</t>
        </is>
      </c>
      <c r="B13" s="5" t="n">
        <v>6480</v>
      </c>
      <c r="F13" s="5" t="n">
        <v>-11750</v>
      </c>
      <c r="J13" s="5" t="n">
        <v>-12228</v>
      </c>
      <c r="L13" s="5" t="n">
        <v>-12907</v>
      </c>
    </row>
    <row r="14">
      <c r="A14" s="4" t="inlineStr">
        <is>
          <t>Total, Amounts reclassified from accumulated other comprehensive loss</t>
        </is>
      </c>
      <c r="B14" s="5" t="n">
        <v>517</v>
      </c>
      <c r="F14" s="5" t="n">
        <v>-103</v>
      </c>
      <c r="J14" s="5" t="n">
        <v>1482</v>
      </c>
      <c r="L14" s="5" t="n">
        <v>-509</v>
      </c>
    </row>
    <row r="15">
      <c r="A15" s="4" t="inlineStr">
        <is>
          <t>Total, Net other comprehensive income (loss), net of tax</t>
        </is>
      </c>
      <c r="B15" s="5" t="n">
        <v>6997</v>
      </c>
      <c r="F15" s="5" t="n">
        <v>-11853</v>
      </c>
      <c r="J15" s="5" t="n">
        <v>-10746</v>
      </c>
      <c r="L15" s="5" t="n">
        <v>-13416</v>
      </c>
    </row>
    <row r="16">
      <c r="A16" s="4" t="inlineStr">
        <is>
          <t>Accumulated other comprehensive income (loss), net of tax, total</t>
        </is>
      </c>
      <c r="B16" s="6" t="n">
        <v>-102218</v>
      </c>
      <c r="D16" s="6" t="n">
        <v>-109215</v>
      </c>
      <c r="F16" s="6" t="n">
        <v>-99168</v>
      </c>
      <c r="H16" s="6" t="n">
        <v>-87315</v>
      </c>
      <c r="J16" s="6" t="n">
        <v>-102218</v>
      </c>
      <c r="L16" s="6" t="n">
        <v>-99168</v>
      </c>
      <c r="N16" s="6" t="n">
        <v>-91472</v>
      </c>
      <c r="O16" s="6" t="n">
        <v>-85752</v>
      </c>
    </row>
    <row r="17"/>
    <row r="18">
      <c r="A18" s="4" t="inlineStr">
        <is>
          <t>[1]</t>
        </is>
      </c>
      <c r="B18" s="4" t="inlineStr">
        <is>
          <t>Net of tax expense (benefit) of $272 and $(34) for the three months ended September 30, 2020 and 2019, respectively. Net of tax benefit of $(378) and $(53) for the nine months ended September 30, 2020 and 2019, respectively.</t>
        </is>
      </c>
    </row>
  </sheetData>
  <mergeCells count="9">
    <mergeCell ref="A1:A2"/>
    <mergeCell ref="B1:I1"/>
    <mergeCell ref="J1:M1"/>
    <mergeCell ref="B2:C2"/>
    <mergeCell ref="F2:G2"/>
    <mergeCell ref="J2:K2"/>
    <mergeCell ref="L2:M2"/>
    <mergeCell ref="A17:O17"/>
    <mergeCell ref="B18:O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2" customWidth="1" min="6" max="6"/>
  </cols>
  <sheetData>
    <row r="1">
      <c r="A1" s="1" t="inlineStr">
        <is>
          <t>Commitments and Contingencies (Narrative) (Details) R$ in Thousands, $ in Thousands</t>
        </is>
      </c>
      <c r="B1" s="2" t="inlineStr">
        <is>
          <t>3 Months Ended</t>
        </is>
      </c>
      <c r="C1" s="2" t="inlineStr">
        <is>
          <t>9 Months Ended</t>
        </is>
      </c>
      <c r="D1" s="2" t="inlineStr">
        <is>
          <t>12 Months Ended</t>
        </is>
      </c>
    </row>
    <row r="2">
      <c r="B2" s="2" t="inlineStr">
        <is>
          <t>Sep. 30, 2020USD ($)</t>
        </is>
      </c>
      <c r="C2" s="2" t="inlineStr">
        <is>
          <t>Sep. 30, 2020USD ($)</t>
        </is>
      </c>
      <c r="D2" s="2" t="inlineStr">
        <is>
          <t>Dec. 31, 2019USD ($)</t>
        </is>
      </c>
      <c r="E2" s="2" t="inlineStr">
        <is>
          <t>Sep. 30, 2020BRL (R$)</t>
        </is>
      </c>
      <c r="F2" s="2" t="inlineStr">
        <is>
          <t>Dec. 31, 2019BRL (R$)</t>
        </is>
      </c>
    </row>
    <row r="3">
      <c r="A3" s="3" t="inlineStr">
        <is>
          <t>Short-term Debt [Line Items]</t>
        </is>
      </c>
    </row>
    <row r="4">
      <c r="A4" s="4" t="inlineStr">
        <is>
          <t>Environmental remediation accrued undiscounted liability</t>
        </is>
      </c>
      <c r="B4" s="6" t="n">
        <v>196</v>
      </c>
      <c r="C4" s="6" t="n">
        <v>196</v>
      </c>
      <c r="D4" s="6" t="n">
        <v>82</v>
      </c>
    </row>
    <row r="5">
      <c r="A5" s="4" t="inlineStr">
        <is>
          <t>Environmental remediation cost incurred</t>
        </is>
      </c>
      <c r="B5" s="5" t="n">
        <v>3</v>
      </c>
      <c r="C5" s="5" t="n">
        <v>108</v>
      </c>
    </row>
    <row r="6">
      <c r="A6" s="4" t="inlineStr">
        <is>
          <t>Product warranty and recall accrual</t>
        </is>
      </c>
      <c r="B6" s="5" t="n">
        <v>3781</v>
      </c>
      <c r="C6" s="5" t="n">
        <v>3781</v>
      </c>
      <c r="D6" s="5" t="n">
        <v>3111</v>
      </c>
    </row>
    <row r="7">
      <c r="A7" s="4" t="inlineStr">
        <is>
          <t>Selling, General and Administrative Expenses [Member]</t>
        </is>
      </c>
    </row>
    <row r="8">
      <c r="A8" s="3" t="inlineStr">
        <is>
          <t>Short-term Debt [Line Items]</t>
        </is>
      </c>
    </row>
    <row r="9">
      <c r="A9" s="4" t="inlineStr">
        <is>
          <t>Gain on litigation</t>
        </is>
      </c>
      <c r="D9" s="5" t="n">
        <v>6473</v>
      </c>
    </row>
    <row r="10">
      <c r="A10" s="4" t="inlineStr">
        <is>
          <t>Interest Income [Member]</t>
        </is>
      </c>
    </row>
    <row r="11">
      <c r="A11" s="3" t="inlineStr">
        <is>
          <t>Short-term Debt [Line Items]</t>
        </is>
      </c>
    </row>
    <row r="12">
      <c r="A12" s="4" t="inlineStr">
        <is>
          <t>Gain on litigation</t>
        </is>
      </c>
      <c r="D12" s="5" t="n">
        <v>2392</v>
      </c>
    </row>
    <row r="13">
      <c r="A13" s="4" t="inlineStr">
        <is>
          <t>Professional Fees [Member]</t>
        </is>
      </c>
    </row>
    <row r="14">
      <c r="A14" s="3" t="inlineStr">
        <is>
          <t>Short-term Debt [Line Items]</t>
        </is>
      </c>
    </row>
    <row r="15">
      <c r="A15" s="4" t="inlineStr">
        <is>
          <t>Gain on litigation</t>
        </is>
      </c>
      <c r="D15" s="5" t="n">
        <v>990</v>
      </c>
    </row>
    <row r="16">
      <c r="A16" s="4" t="inlineStr">
        <is>
          <t>Letter of Credit [Member]</t>
        </is>
      </c>
    </row>
    <row r="17">
      <c r="A17" s="3" t="inlineStr">
        <is>
          <t>Short-term Debt [Line Items]</t>
        </is>
      </c>
    </row>
    <row r="18">
      <c r="A18" s="4" t="inlineStr">
        <is>
          <t>Line of credit</t>
        </is>
      </c>
      <c r="B18" s="5" t="n">
        <v>1489</v>
      </c>
      <c r="C18" s="5" t="n">
        <v>1489</v>
      </c>
    </row>
    <row r="19">
      <c r="A19" s="4" t="inlineStr">
        <is>
          <t>Stoneridge Brazil [Member] | Civil, labor and other tax contingencies [Member]</t>
        </is>
      </c>
    </row>
    <row r="20">
      <c r="A20" s="3" t="inlineStr">
        <is>
          <t>Short-term Debt [Line Items]</t>
        </is>
      </c>
    </row>
    <row r="21">
      <c r="A21" s="4" t="inlineStr">
        <is>
          <t>Loss contingency, estimate of possible loss</t>
        </is>
      </c>
      <c r="B21" s="6" t="n">
        <v>6800</v>
      </c>
      <c r="C21" s="6" t="n">
        <v>6800</v>
      </c>
      <c r="D21" s="6" t="n">
        <v>7300</v>
      </c>
      <c r="E21" s="10" t="inlineStr">
        <is>
          <t>R$ 37700</t>
        </is>
      </c>
      <c r="F21" s="10" t="inlineStr">
        <is>
          <t>R$ 292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Reconciliation of Changes in Product Warranty and Recall Liability) (Details) - USD ($) $ in Thousands</t>
        </is>
      </c>
      <c r="B1" s="2" t="inlineStr">
        <is>
          <t>9 Months Ended</t>
        </is>
      </c>
    </row>
    <row r="2">
      <c r="B2" s="2" t="inlineStr">
        <is>
          <t>Sep. 30, 2020</t>
        </is>
      </c>
      <c r="C2" s="2" t="inlineStr">
        <is>
          <t>Sep. 30, 2019</t>
        </is>
      </c>
    </row>
    <row r="3">
      <c r="A3" s="3" t="inlineStr">
        <is>
          <t>Commitments and Contingencies [Abstract]</t>
        </is>
      </c>
    </row>
    <row r="4">
      <c r="A4" s="4" t="inlineStr">
        <is>
          <t>Product warranty and recall at beginning of period</t>
        </is>
      </c>
      <c r="B4" s="6" t="n">
        <v>10796</v>
      </c>
      <c r="C4" s="6" t="n">
        <v>10494</v>
      </c>
    </row>
    <row r="5">
      <c r="A5" s="4" t="inlineStr">
        <is>
          <t>Accruals for warranties established during period</t>
        </is>
      </c>
      <c r="B5" s="5" t="n">
        <v>4817</v>
      </c>
      <c r="C5" s="5" t="n">
        <v>5049</v>
      </c>
    </row>
    <row r="6">
      <c r="A6" s="4" t="inlineStr">
        <is>
          <t>Aggregate changes in pre-existing liabilities due to claim developments</t>
        </is>
      </c>
      <c r="B6" s="5" t="n">
        <v>1137</v>
      </c>
      <c r="C6" s="5" t="n">
        <v>1124</v>
      </c>
    </row>
    <row r="7">
      <c r="A7" s="4" t="inlineStr">
        <is>
          <t>Settlements made during the period</t>
        </is>
      </c>
      <c r="B7" s="5" t="n">
        <v>-4630</v>
      </c>
      <c r="C7" s="5" t="n">
        <v>-5310</v>
      </c>
    </row>
    <row r="8">
      <c r="A8" s="4" t="inlineStr">
        <is>
          <t>Foreign currency translation</t>
        </is>
      </c>
      <c r="B8" s="5" t="n">
        <v>42</v>
      </c>
      <c r="C8" s="5" t="n">
        <v>-515</v>
      </c>
    </row>
    <row r="9">
      <c r="A9" s="4" t="inlineStr">
        <is>
          <t>Product warranty and recall at end of period</t>
        </is>
      </c>
      <c r="B9" s="6" t="n">
        <v>12162</v>
      </c>
      <c r="C9" s="6" t="n">
        <v>1084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Realignment and Restructuring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lectronics [Member]</t>
        </is>
      </c>
    </row>
    <row r="4">
      <c r="A4" s="3" t="inlineStr">
        <is>
          <t>Restructuring Cost and Reserve [Line Items]</t>
        </is>
      </c>
    </row>
    <row r="5">
      <c r="A5" s="4" t="inlineStr">
        <is>
          <t>Restructuring expense</t>
        </is>
      </c>
      <c r="B5" s="6" t="n">
        <v>567</v>
      </c>
      <c r="C5" s="6" t="n">
        <v>157</v>
      </c>
      <c r="D5" s="6" t="n">
        <v>2195</v>
      </c>
      <c r="E5" s="6" t="n">
        <v>469</v>
      </c>
    </row>
    <row r="6">
      <c r="A6" s="4" t="inlineStr">
        <is>
          <t>Additional restructuring costs</t>
        </is>
      </c>
      <c r="B6" s="5" t="n">
        <v>500</v>
      </c>
      <c r="D6" s="5" t="n">
        <v>500</v>
      </c>
    </row>
    <row r="7">
      <c r="A7" s="4" t="inlineStr">
        <is>
          <t>Particulate Matter Product Line Strategic Exit [Member]</t>
        </is>
      </c>
    </row>
    <row r="8">
      <c r="A8" s="3" t="inlineStr">
        <is>
          <t>Restructuring Cost and Reserve [Line Items]</t>
        </is>
      </c>
    </row>
    <row r="9">
      <c r="A9" s="4" t="inlineStr">
        <is>
          <t>Restructuring expense</t>
        </is>
      </c>
      <c r="D9" s="5" t="n">
        <v>2894</v>
      </c>
    </row>
    <row r="10">
      <c r="A10" s="4" t="inlineStr">
        <is>
          <t>Particulate Matter Product Line Strategic Exit [Member] | Control Devices [Member]</t>
        </is>
      </c>
    </row>
    <row r="11">
      <c r="A11" s="3" t="inlineStr">
        <is>
          <t>Restructuring Cost and Reserve [Line Items]</t>
        </is>
      </c>
    </row>
    <row r="12">
      <c r="A12" s="4" t="inlineStr">
        <is>
          <t>Restructuring expense</t>
        </is>
      </c>
      <c r="B12" s="5" t="n">
        <v>342</v>
      </c>
      <c r="D12" s="5" t="n">
        <v>2894</v>
      </c>
    </row>
    <row r="13">
      <c r="A13" s="4" t="inlineStr">
        <is>
          <t>Particulate Matter Product Line Strategic Exit [Member] | Control Devices [Member] | Minimum [Member]</t>
        </is>
      </c>
    </row>
    <row r="14">
      <c r="A14" s="3" t="inlineStr">
        <is>
          <t>Restructuring Cost and Reserve [Line Items]</t>
        </is>
      </c>
    </row>
    <row r="15">
      <c r="A15" s="4" t="inlineStr">
        <is>
          <t>Estimated total cost</t>
        </is>
      </c>
      <c r="B15" s="5" t="n">
        <v>1335</v>
      </c>
      <c r="D15" s="5" t="n">
        <v>1335</v>
      </c>
    </row>
    <row r="16">
      <c r="A16" s="4" t="inlineStr">
        <is>
          <t>Particulate Matter Product Line Strategic Exit [Member] | Control Devices [Member] | Maximum [Member]</t>
        </is>
      </c>
    </row>
    <row r="17">
      <c r="A17" s="3" t="inlineStr">
        <is>
          <t>Restructuring Cost and Reserve [Line Items]</t>
        </is>
      </c>
    </row>
    <row r="18">
      <c r="A18" s="4" t="inlineStr">
        <is>
          <t>Estimated total cost</t>
        </is>
      </c>
      <c r="B18" s="5" t="n">
        <v>4015</v>
      </c>
      <c r="D18" s="5" t="n">
        <v>4015</v>
      </c>
    </row>
    <row r="19">
      <c r="A19" s="4" t="inlineStr">
        <is>
          <t>Canton Facility Restructuring Plan [Member]</t>
        </is>
      </c>
    </row>
    <row r="20">
      <c r="A20" s="3" t="inlineStr">
        <is>
          <t>Restructuring Cost and Reserve [Line Items]</t>
        </is>
      </c>
    </row>
    <row r="21">
      <c r="A21" s="4" t="inlineStr">
        <is>
          <t>Restructuring expense</t>
        </is>
      </c>
      <c r="D21" s="5" t="n">
        <v>2881</v>
      </c>
      <c r="E21" s="5" t="n">
        <v>9275</v>
      </c>
    </row>
    <row r="22">
      <c r="A22" s="4" t="inlineStr">
        <is>
          <t>Canton Facility Restructuring Plan [Member] | Control Devices [Member]</t>
        </is>
      </c>
    </row>
    <row r="23">
      <c r="A23" s="3" t="inlineStr">
        <is>
          <t>Restructuring Cost and Reserve [Line Items]</t>
        </is>
      </c>
    </row>
    <row r="24">
      <c r="A24" s="4" t="inlineStr">
        <is>
          <t>Restructuring expense</t>
        </is>
      </c>
      <c r="B24" s="5" t="n">
        <v>197</v>
      </c>
      <c r="C24" s="5" t="n">
        <v>3607</v>
      </c>
      <c r="D24" s="5" t="n">
        <v>2881</v>
      </c>
      <c r="E24" s="5" t="n">
        <v>9275</v>
      </c>
    </row>
    <row r="25">
      <c r="A25" s="4" t="inlineStr">
        <is>
          <t>Estimated total cost</t>
        </is>
      </c>
      <c r="B25" s="5" t="n">
        <v>300</v>
      </c>
      <c r="D25" s="5" t="n">
        <v>300</v>
      </c>
    </row>
    <row r="26">
      <c r="A26" s="4" t="inlineStr">
        <is>
          <t>Employee Termination [Member] | Electronics [Member]</t>
        </is>
      </c>
    </row>
    <row r="27">
      <c r="A27" s="3" t="inlineStr">
        <is>
          <t>Restructuring Cost and Reserve [Line Items]</t>
        </is>
      </c>
    </row>
    <row r="28">
      <c r="A28" s="4" t="inlineStr">
        <is>
          <t>Restructuring expense</t>
        </is>
      </c>
      <c r="D28" s="5" t="n">
        <v>961</v>
      </c>
      <c r="E28" s="5" t="n">
        <v>-30</v>
      </c>
    </row>
    <row r="29">
      <c r="A29" s="4" t="inlineStr">
        <is>
          <t>Employee Termination [Member] | Canton Facility Restructuring Plan [Member]</t>
        </is>
      </c>
    </row>
    <row r="30">
      <c r="A30" s="3" t="inlineStr">
        <is>
          <t>Restructuring Cost and Reserve [Line Items]</t>
        </is>
      </c>
    </row>
    <row r="31">
      <c r="A31" s="4" t="inlineStr">
        <is>
          <t>Restructuring expense</t>
        </is>
      </c>
      <c r="D31" s="5" t="n">
        <v>1119</v>
      </c>
      <c r="E31" s="5" t="n">
        <v>6967</v>
      </c>
    </row>
    <row r="32">
      <c r="A32" s="4" t="inlineStr">
        <is>
          <t>Other Restructuring [Member] | Electronics [Member]</t>
        </is>
      </c>
    </row>
    <row r="33">
      <c r="A33" s="3" t="inlineStr">
        <is>
          <t>Restructuring Cost and Reserve [Line Items]</t>
        </is>
      </c>
    </row>
    <row r="34">
      <c r="A34" s="4" t="inlineStr">
        <is>
          <t>Restructuring expense</t>
        </is>
      </c>
      <c r="D34" s="5" t="n">
        <v>782</v>
      </c>
      <c r="E34" s="5" t="n">
        <v>186</v>
      </c>
    </row>
    <row r="35">
      <c r="A35" s="4" t="inlineStr">
        <is>
          <t>Other Restructuring [Member] | Particulate Matter Product Line Strategic Exit [Member]</t>
        </is>
      </c>
    </row>
    <row r="36">
      <c r="A36" s="3" t="inlineStr">
        <is>
          <t>Restructuring Cost and Reserve [Line Items]</t>
        </is>
      </c>
    </row>
    <row r="37">
      <c r="A37" s="4" t="inlineStr">
        <is>
          <t>Restructuring expense</t>
        </is>
      </c>
      <c r="D37" s="5" t="n">
        <v>70</v>
      </c>
    </row>
    <row r="38">
      <c r="A38" s="4" t="inlineStr">
        <is>
          <t>Other Restructuring [Member] | Canton Facility Restructuring Plan [Member]</t>
        </is>
      </c>
    </row>
    <row r="39">
      <c r="A39" s="3" t="inlineStr">
        <is>
          <t>Restructuring Cost and Reserve [Line Items]</t>
        </is>
      </c>
    </row>
    <row r="40">
      <c r="A40" s="4" t="inlineStr">
        <is>
          <t>Restructuring expense</t>
        </is>
      </c>
      <c r="D40" s="5" t="n">
        <v>1762</v>
      </c>
      <c r="E40" s="5" t="n">
        <v>2308</v>
      </c>
    </row>
    <row r="41">
      <c r="A41" s="4" t="inlineStr">
        <is>
          <t>Contract Termination [Member] | Electronics [Member]</t>
        </is>
      </c>
    </row>
    <row r="42">
      <c r="A42" s="3" t="inlineStr">
        <is>
          <t>Restructuring Cost and Reserve [Line Items]</t>
        </is>
      </c>
    </row>
    <row r="43">
      <c r="A43" s="4" t="inlineStr">
        <is>
          <t>Restructuring expense</t>
        </is>
      </c>
      <c r="D43" s="5" t="n">
        <v>452</v>
      </c>
      <c r="E43" s="5" t="n">
        <v>24</v>
      </c>
    </row>
    <row r="44">
      <c r="A44" s="4" t="inlineStr">
        <is>
          <t>Selling, General and Administrative Expenses [Member] | Electronics [Member]</t>
        </is>
      </c>
    </row>
    <row r="45">
      <c r="A45" s="3" t="inlineStr">
        <is>
          <t>Restructuring Cost and Reserve [Line Items]</t>
        </is>
      </c>
    </row>
    <row r="46">
      <c r="A46" s="4" t="inlineStr">
        <is>
          <t>Restructuring expense</t>
        </is>
      </c>
      <c r="B46" s="5" t="n">
        <v>383</v>
      </c>
      <c r="D46" s="5" t="n">
        <v>1634</v>
      </c>
    </row>
    <row r="47">
      <c r="A47" s="4" t="inlineStr">
        <is>
          <t>Selling, General and Administrative Expenses [Member] | Particulate Matter Product Line Strategic Exit [Member] | Control Devices [Member]</t>
        </is>
      </c>
    </row>
    <row r="48">
      <c r="A48" s="3" t="inlineStr">
        <is>
          <t>Restructuring Cost and Reserve [Line Items]</t>
        </is>
      </c>
    </row>
    <row r="49">
      <c r="A49" s="4" t="inlineStr">
        <is>
          <t>Restructuring expense</t>
        </is>
      </c>
      <c r="B49" s="5" t="n">
        <v>2</v>
      </c>
      <c r="D49" s="5" t="n">
        <v>2391</v>
      </c>
    </row>
    <row r="50">
      <c r="A50" s="4" t="inlineStr">
        <is>
          <t>Selling, General and Administrative Expenses [Member] | Canton Facility Restructuring Plan [Member] | Canton Facility [Member]</t>
        </is>
      </c>
    </row>
    <row r="51">
      <c r="A51" s="3" t="inlineStr">
        <is>
          <t>Restructuring Cost and Reserve [Line Items]</t>
        </is>
      </c>
    </row>
    <row r="52">
      <c r="A52" s="4" t="inlineStr">
        <is>
          <t>Restructuring expense</t>
        </is>
      </c>
      <c r="B52" s="5" t="n">
        <v>0</v>
      </c>
    </row>
    <row r="53">
      <c r="A53" s="4" t="inlineStr">
        <is>
          <t>Selling, General and Administrative Expenses [Member] | Canton Facility Restructuring Plan [Member] | Control Devices [Member]</t>
        </is>
      </c>
    </row>
    <row r="54">
      <c r="A54" s="3" t="inlineStr">
        <is>
          <t>Restructuring Cost and Reserve [Line Items]</t>
        </is>
      </c>
    </row>
    <row r="55">
      <c r="A55" s="4" t="inlineStr">
        <is>
          <t>Restructuring expense</t>
        </is>
      </c>
      <c r="C55" s="5" t="n">
        <v>287</v>
      </c>
      <c r="D55" s="5" t="n">
        <v>549</v>
      </c>
      <c r="E55" s="5" t="n">
        <v>762</v>
      </c>
    </row>
    <row r="56">
      <c r="A56" s="4" t="inlineStr">
        <is>
          <t>Cost of Goods Sold [Member] | Electronics [Member]</t>
        </is>
      </c>
    </row>
    <row r="57">
      <c r="A57" s="3" t="inlineStr">
        <is>
          <t>Restructuring Cost and Reserve [Line Items]</t>
        </is>
      </c>
    </row>
    <row r="58">
      <c r="A58" s="4" t="inlineStr">
        <is>
          <t>Restructuring expense</t>
        </is>
      </c>
      <c r="B58" s="5" t="n">
        <v>132</v>
      </c>
      <c r="D58" s="5" t="n">
        <v>132</v>
      </c>
    </row>
    <row r="59">
      <c r="A59" s="4" t="inlineStr">
        <is>
          <t>Cost of Goods Sold [Member] | Particulate Matter Product Line Strategic Exit [Member] | Control Devices [Member]</t>
        </is>
      </c>
    </row>
    <row r="60">
      <c r="A60" s="3" t="inlineStr">
        <is>
          <t>Restructuring Cost and Reserve [Line Items]</t>
        </is>
      </c>
    </row>
    <row r="61">
      <c r="A61" s="4" t="inlineStr">
        <is>
          <t>Restructuring expense</t>
        </is>
      </c>
      <c r="B61" s="5" t="n">
        <v>340</v>
      </c>
      <c r="D61" s="5" t="n">
        <v>503</v>
      </c>
    </row>
    <row r="62">
      <c r="A62" s="4" t="inlineStr">
        <is>
          <t>Cost of Goods Sold [Member] | Canton Facility Restructuring Plan [Member] | Canton Facility [Member]</t>
        </is>
      </c>
    </row>
    <row r="63">
      <c r="A63" s="3" t="inlineStr">
        <is>
          <t>Restructuring Cost and Reserve [Line Items]</t>
        </is>
      </c>
    </row>
    <row r="64">
      <c r="A64" s="4" t="inlineStr">
        <is>
          <t>Restructuring expense</t>
        </is>
      </c>
      <c r="B64" s="5" t="n">
        <v>88</v>
      </c>
    </row>
    <row r="65">
      <c r="A65" s="4" t="inlineStr">
        <is>
          <t>Cost of Goods Sold [Member] | Canton Facility Restructuring Plan [Member] | Control Devices [Member]</t>
        </is>
      </c>
    </row>
    <row r="66">
      <c r="A66" s="3" t="inlineStr">
        <is>
          <t>Restructuring Cost and Reserve [Line Items]</t>
        </is>
      </c>
    </row>
    <row r="67">
      <c r="A67" s="4" t="inlineStr">
        <is>
          <t>Restructuring expense</t>
        </is>
      </c>
      <c r="C67" s="5" t="n">
        <v>2567</v>
      </c>
      <c r="D67" s="5" t="n">
        <v>1659</v>
      </c>
      <c r="E67" s="5" t="n">
        <v>6173</v>
      </c>
    </row>
    <row r="68">
      <c r="A68" s="4" t="inlineStr">
        <is>
          <t>Design and Development Expense [Member] | Electronics [Member]</t>
        </is>
      </c>
    </row>
    <row r="69">
      <c r="A69" s="3" t="inlineStr">
        <is>
          <t>Restructuring Cost and Reserve [Line Items]</t>
        </is>
      </c>
    </row>
    <row r="70">
      <c r="A70" s="4" t="inlineStr">
        <is>
          <t>Restructuring expense</t>
        </is>
      </c>
      <c r="B70" s="5" t="n">
        <v>52</v>
      </c>
      <c r="D70" s="5" t="n">
        <v>429</v>
      </c>
    </row>
    <row r="71">
      <c r="A71" s="4" t="inlineStr">
        <is>
          <t>Design and Development Expense [Member] | Canton Facility Restructuring Plan [Member] | Canton Facility [Member]</t>
        </is>
      </c>
    </row>
    <row r="72">
      <c r="A72" s="3" t="inlineStr">
        <is>
          <t>Restructuring Cost and Reserve [Line Items]</t>
        </is>
      </c>
    </row>
    <row r="73">
      <c r="A73" s="4" t="inlineStr">
        <is>
          <t>Restructuring expense</t>
        </is>
      </c>
      <c r="B73" s="6" t="n">
        <v>109</v>
      </c>
    </row>
    <row r="74">
      <c r="A74" s="4" t="inlineStr">
        <is>
          <t>Design and Development Expense [Member] | Canton Facility Restructuring Plan [Member] | Control Devices [Member]</t>
        </is>
      </c>
    </row>
    <row r="75">
      <c r="A75" s="3" t="inlineStr">
        <is>
          <t>Restructuring Cost and Reserve [Line Items]</t>
        </is>
      </c>
    </row>
    <row r="76">
      <c r="A76" s="4" t="inlineStr">
        <is>
          <t>Restructuring expense</t>
        </is>
      </c>
      <c r="C76" s="6" t="n">
        <v>753</v>
      </c>
      <c r="D76" s="6" t="n">
        <v>673</v>
      </c>
      <c r="E76" s="6" t="n">
        <v>234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Realignment and Restructuring (Schedule of Restructuring and Related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articulate Matter Product Line Strategic Exit [Member]</t>
        </is>
      </c>
    </row>
    <row r="4">
      <c r="A4" s="3" t="inlineStr">
        <is>
          <t>Restructuring Cost and Reserve [Line Items]</t>
        </is>
      </c>
    </row>
    <row r="5">
      <c r="A5" s="4" t="inlineStr">
        <is>
          <t>Charge to expense</t>
        </is>
      </c>
      <c r="D5" s="6" t="n">
        <v>2894</v>
      </c>
    </row>
    <row r="6">
      <c r="A6" s="4" t="inlineStr">
        <is>
          <t>Cash payments</t>
        </is>
      </c>
      <c r="D6" s="5" t="n">
        <v>-70</v>
      </c>
    </row>
    <row r="7">
      <c r="A7" s="4" t="inlineStr">
        <is>
          <t>Utilization, Non-Cash</t>
        </is>
      </c>
      <c r="D7" s="5" t="n">
        <v>-2824</v>
      </c>
    </row>
    <row r="8">
      <c r="A8" s="4" t="inlineStr">
        <is>
          <t>Canton Facility Restructuring Plan [Member]</t>
        </is>
      </c>
    </row>
    <row r="9">
      <c r="A9" s="3" t="inlineStr">
        <is>
          <t>Restructuring Cost and Reserve [Line Items]</t>
        </is>
      </c>
    </row>
    <row r="10">
      <c r="A10" s="4" t="inlineStr">
        <is>
          <t>Restructuring Reserve, Beginning Balance</t>
        </is>
      </c>
      <c r="D10" s="5" t="n">
        <v>2636</v>
      </c>
    </row>
    <row r="11">
      <c r="A11" s="4" t="inlineStr">
        <is>
          <t>Charge to expense</t>
        </is>
      </c>
      <c r="D11" s="5" t="n">
        <v>2881</v>
      </c>
      <c r="E11" s="6" t="n">
        <v>9275</v>
      </c>
    </row>
    <row r="12">
      <c r="A12" s="4" t="inlineStr">
        <is>
          <t>Cash payments</t>
        </is>
      </c>
      <c r="D12" s="5" t="n">
        <v>-5308</v>
      </c>
      <c r="E12" s="5" t="n">
        <v>-3679</v>
      </c>
    </row>
    <row r="13">
      <c r="A13" s="4" t="inlineStr">
        <is>
          <t>Restructuring Reserve, Ending Balance</t>
        </is>
      </c>
      <c r="B13" s="6" t="n">
        <v>209</v>
      </c>
      <c r="C13" s="6" t="n">
        <v>5596</v>
      </c>
      <c r="D13" s="5" t="n">
        <v>209</v>
      </c>
      <c r="E13" s="5" t="n">
        <v>5596</v>
      </c>
    </row>
    <row r="14">
      <c r="A14" s="4" t="inlineStr">
        <is>
          <t>Control Devices [Member] | Particulate Matter Product Line Strategic Exit [Member]</t>
        </is>
      </c>
    </row>
    <row r="15">
      <c r="A15" s="3" t="inlineStr">
        <is>
          <t>Restructuring Cost and Reserve [Line Items]</t>
        </is>
      </c>
    </row>
    <row r="16">
      <c r="A16" s="4" t="inlineStr">
        <is>
          <t>Charge to expense</t>
        </is>
      </c>
      <c r="B16" s="5" t="n">
        <v>342</v>
      </c>
      <c r="D16" s="5" t="n">
        <v>2894</v>
      </c>
    </row>
    <row r="17">
      <c r="A17" s="4" t="inlineStr">
        <is>
          <t>Control Devices [Member] | Canton Facility Restructuring Plan [Member]</t>
        </is>
      </c>
    </row>
    <row r="18">
      <c r="A18" s="3" t="inlineStr">
        <is>
          <t>Restructuring Cost and Reserve [Line Items]</t>
        </is>
      </c>
    </row>
    <row r="19">
      <c r="A19" s="4" t="inlineStr">
        <is>
          <t>Charge to expense</t>
        </is>
      </c>
      <c r="B19" s="5" t="n">
        <v>197</v>
      </c>
      <c r="C19" s="5" t="n">
        <v>3607</v>
      </c>
      <c r="D19" s="5" t="n">
        <v>2881</v>
      </c>
      <c r="E19" s="5" t="n">
        <v>9275</v>
      </c>
    </row>
    <row r="20">
      <c r="A20" s="4" t="inlineStr">
        <is>
          <t>Control Devices [Member] | Cost of Goods Sold [Member] | Particulate Matter Product Line Strategic Exit [Member]</t>
        </is>
      </c>
    </row>
    <row r="21">
      <c r="A21" s="3" t="inlineStr">
        <is>
          <t>Restructuring Cost and Reserve [Line Items]</t>
        </is>
      </c>
    </row>
    <row r="22">
      <c r="A22" s="4" t="inlineStr">
        <is>
          <t>Charge to expense</t>
        </is>
      </c>
      <c r="B22" s="5" t="n">
        <v>340</v>
      </c>
      <c r="D22" s="5" t="n">
        <v>503</v>
      </c>
    </row>
    <row r="23">
      <c r="A23" s="4" t="inlineStr">
        <is>
          <t>Control Devices [Member] | Cost of Goods Sold [Member] | Canton Facility Restructuring Plan [Member]</t>
        </is>
      </c>
    </row>
    <row r="24">
      <c r="A24" s="3" t="inlineStr">
        <is>
          <t>Restructuring Cost and Reserve [Line Items]</t>
        </is>
      </c>
    </row>
    <row r="25">
      <c r="A25" s="4" t="inlineStr">
        <is>
          <t>Charge to expense</t>
        </is>
      </c>
      <c r="C25" s="5" t="n">
        <v>2567</v>
      </c>
      <c r="D25" s="5" t="n">
        <v>1659</v>
      </c>
      <c r="E25" s="5" t="n">
        <v>6173</v>
      </c>
    </row>
    <row r="26">
      <c r="A26" s="4" t="inlineStr">
        <is>
          <t>Control Devices [Member] | Selling, General and Administrative Expenses [Member] | Particulate Matter Product Line Strategic Exit [Member]</t>
        </is>
      </c>
    </row>
    <row r="27">
      <c r="A27" s="3" t="inlineStr">
        <is>
          <t>Restructuring Cost and Reserve [Line Items]</t>
        </is>
      </c>
    </row>
    <row r="28">
      <c r="A28" s="4" t="inlineStr">
        <is>
          <t>Charge to expense</t>
        </is>
      </c>
      <c r="B28" s="5" t="n">
        <v>2</v>
      </c>
      <c r="D28" s="5" t="n">
        <v>2391</v>
      </c>
    </row>
    <row r="29">
      <c r="A29" s="4" t="inlineStr">
        <is>
          <t>Control Devices [Member] | Selling, General and Administrative Expenses [Member] | Canton Facility Restructuring Plan [Member]</t>
        </is>
      </c>
    </row>
    <row r="30">
      <c r="A30" s="3" t="inlineStr">
        <is>
          <t>Restructuring Cost and Reserve [Line Items]</t>
        </is>
      </c>
    </row>
    <row r="31">
      <c r="A31" s="4" t="inlineStr">
        <is>
          <t>Charge to expense</t>
        </is>
      </c>
      <c r="C31" s="5" t="n">
        <v>287</v>
      </c>
      <c r="D31" s="5" t="n">
        <v>549</v>
      </c>
      <c r="E31" s="5" t="n">
        <v>762</v>
      </c>
    </row>
    <row r="32">
      <c r="A32" s="4" t="inlineStr">
        <is>
          <t>Control Devices [Member] | Design and Development Expense [Member] | Canton Facility Restructuring Plan [Member]</t>
        </is>
      </c>
    </row>
    <row r="33">
      <c r="A33" s="3" t="inlineStr">
        <is>
          <t>Restructuring Cost and Reserve [Line Items]</t>
        </is>
      </c>
    </row>
    <row r="34">
      <c r="A34" s="4" t="inlineStr">
        <is>
          <t>Charge to expense</t>
        </is>
      </c>
      <c r="C34" s="5" t="n">
        <v>753</v>
      </c>
      <c r="D34" s="5" t="n">
        <v>673</v>
      </c>
      <c r="E34" s="5" t="n">
        <v>2340</v>
      </c>
    </row>
    <row r="35">
      <c r="A35" s="4" t="inlineStr">
        <is>
          <t>Electronics [Member]</t>
        </is>
      </c>
    </row>
    <row r="36">
      <c r="A36" s="3" t="inlineStr">
        <is>
          <t>Restructuring Cost and Reserve [Line Items]</t>
        </is>
      </c>
    </row>
    <row r="37">
      <c r="A37" s="4" t="inlineStr">
        <is>
          <t>Restructuring Reserve, Beginning Balance</t>
        </is>
      </c>
      <c r="D37" s="5" t="n">
        <v>52</v>
      </c>
      <c r="E37" s="5" t="n">
        <v>656</v>
      </c>
    </row>
    <row r="38">
      <c r="A38" s="4" t="inlineStr">
        <is>
          <t>Charge to expense</t>
        </is>
      </c>
      <c r="B38" s="5" t="n">
        <v>567</v>
      </c>
      <c r="C38" s="5" t="n">
        <v>157</v>
      </c>
      <c r="D38" s="5" t="n">
        <v>2195</v>
      </c>
      <c r="E38" s="5" t="n">
        <v>469</v>
      </c>
    </row>
    <row r="39">
      <c r="A39" s="4" t="inlineStr">
        <is>
          <t>Cash payments</t>
        </is>
      </c>
      <c r="D39" s="5" t="n">
        <v>-1977</v>
      </c>
      <c r="E39" s="5" t="n">
        <v>-788</v>
      </c>
    </row>
    <row r="40">
      <c r="A40" s="4" t="inlineStr">
        <is>
          <t>Utilization, Non-Cash</t>
        </is>
      </c>
      <c r="E40" s="5" t="n">
        <v>-286</v>
      </c>
    </row>
    <row r="41">
      <c r="A41" s="4" t="inlineStr">
        <is>
          <t>Restructuring Reserve, Ending Balance</t>
        </is>
      </c>
      <c r="B41" s="5" t="n">
        <v>270</v>
      </c>
      <c r="C41" s="5" t="n">
        <v>51</v>
      </c>
      <c r="D41" s="5" t="n">
        <v>270</v>
      </c>
      <c r="E41" s="5" t="n">
        <v>51</v>
      </c>
    </row>
    <row r="42">
      <c r="A42" s="4" t="inlineStr">
        <is>
          <t>Electronics [Member] | Cost of Goods Sold [Member]</t>
        </is>
      </c>
    </row>
    <row r="43">
      <c r="A43" s="3" t="inlineStr">
        <is>
          <t>Restructuring Cost and Reserve [Line Items]</t>
        </is>
      </c>
    </row>
    <row r="44">
      <c r="A44" s="4" t="inlineStr">
        <is>
          <t>Charge to expense</t>
        </is>
      </c>
      <c r="B44" s="5" t="n">
        <v>132</v>
      </c>
      <c r="D44" s="5" t="n">
        <v>132</v>
      </c>
    </row>
    <row r="45">
      <c r="A45" s="4" t="inlineStr">
        <is>
          <t>Electronics [Member] | Selling, General and Administrative Expenses [Member]</t>
        </is>
      </c>
    </row>
    <row r="46">
      <c r="A46" s="3" t="inlineStr">
        <is>
          <t>Restructuring Cost and Reserve [Line Items]</t>
        </is>
      </c>
    </row>
    <row r="47">
      <c r="A47" s="4" t="inlineStr">
        <is>
          <t>Charge to expense</t>
        </is>
      </c>
      <c r="B47" s="5" t="n">
        <v>383</v>
      </c>
      <c r="D47" s="5" t="n">
        <v>1634</v>
      </c>
    </row>
    <row r="48">
      <c r="A48" s="4" t="inlineStr">
        <is>
          <t>Electronics [Member] | Design and Development Expense [Member]</t>
        </is>
      </c>
    </row>
    <row r="49">
      <c r="A49" s="3" t="inlineStr">
        <is>
          <t>Restructuring Cost and Reserve [Line Items]</t>
        </is>
      </c>
    </row>
    <row r="50">
      <c r="A50" s="4" t="inlineStr">
        <is>
          <t>Charge to expense</t>
        </is>
      </c>
      <c r="B50" s="5" t="n">
        <v>52</v>
      </c>
      <c r="D50" s="5" t="n">
        <v>429</v>
      </c>
    </row>
    <row r="51">
      <c r="A51" s="4" t="inlineStr">
        <is>
          <t>Employee Termination [Member] | Canton Facility Restructuring Plan [Member]</t>
        </is>
      </c>
    </row>
    <row r="52">
      <c r="A52" s="3" t="inlineStr">
        <is>
          <t>Restructuring Cost and Reserve [Line Items]</t>
        </is>
      </c>
    </row>
    <row r="53">
      <c r="A53" s="4" t="inlineStr">
        <is>
          <t>Restructuring Reserve, Beginning Balance</t>
        </is>
      </c>
      <c r="D53" s="5" t="n">
        <v>2636</v>
      </c>
    </row>
    <row r="54">
      <c r="A54" s="4" t="inlineStr">
        <is>
          <t>Charge to expense</t>
        </is>
      </c>
      <c r="D54" s="5" t="n">
        <v>1119</v>
      </c>
      <c r="E54" s="5" t="n">
        <v>6967</v>
      </c>
    </row>
    <row r="55">
      <c r="A55" s="4" t="inlineStr">
        <is>
          <t>Cash payments</t>
        </is>
      </c>
      <c r="D55" s="5" t="n">
        <v>-3546</v>
      </c>
      <c r="E55" s="5" t="n">
        <v>-1371</v>
      </c>
    </row>
    <row r="56">
      <c r="A56" s="4" t="inlineStr">
        <is>
          <t>Restructuring Reserve, Ending Balance</t>
        </is>
      </c>
      <c r="B56" s="5" t="n">
        <v>209</v>
      </c>
      <c r="C56" s="5" t="n">
        <v>5596</v>
      </c>
      <c r="D56" s="5" t="n">
        <v>209</v>
      </c>
      <c r="E56" s="5" t="n">
        <v>5596</v>
      </c>
    </row>
    <row r="57">
      <c r="A57" s="4" t="inlineStr">
        <is>
          <t>Employee Termination [Member] | Electronics [Member]</t>
        </is>
      </c>
    </row>
    <row r="58">
      <c r="A58" s="3" t="inlineStr">
        <is>
          <t>Restructuring Cost and Reserve [Line Items]</t>
        </is>
      </c>
    </row>
    <row r="59">
      <c r="A59" s="4" t="inlineStr">
        <is>
          <t>Restructuring Reserve, Beginning Balance</t>
        </is>
      </c>
      <c r="D59" s="5" t="n">
        <v>52</v>
      </c>
      <c r="E59" s="5" t="n">
        <v>520</v>
      </c>
    </row>
    <row r="60">
      <c r="A60" s="4" t="inlineStr">
        <is>
          <t>Charge to expense</t>
        </is>
      </c>
      <c r="D60" s="5" t="n">
        <v>961</v>
      </c>
      <c r="E60" s="5" t="n">
        <v>-30</v>
      </c>
    </row>
    <row r="61">
      <c r="A61" s="4" t="inlineStr">
        <is>
          <t>Cash payments</t>
        </is>
      </c>
      <c r="D61" s="5" t="n">
        <v>-743</v>
      </c>
      <c r="E61" s="5" t="n">
        <v>-442</v>
      </c>
    </row>
    <row r="62">
      <c r="A62" s="4" t="inlineStr">
        <is>
          <t>Utilization, non-cash</t>
        </is>
      </c>
      <c r="E62" s="5" t="n">
        <v>3</v>
      </c>
    </row>
    <row r="63">
      <c r="A63" s="4" t="inlineStr">
        <is>
          <t>Restructuring Reserve, Ending Balance</t>
        </is>
      </c>
      <c r="B63" s="6" t="n">
        <v>270</v>
      </c>
      <c r="C63" s="6" t="n">
        <v>51</v>
      </c>
      <c r="D63" s="5" t="n">
        <v>270</v>
      </c>
      <c r="E63" s="5" t="n">
        <v>51</v>
      </c>
    </row>
    <row r="64">
      <c r="A64" s="4" t="inlineStr">
        <is>
          <t>Non-Cash Fixed Asset Charges [Member] | Particulate Matter Product Line Strategic Exit [Member]</t>
        </is>
      </c>
    </row>
    <row r="65">
      <c r="A65" s="3" t="inlineStr">
        <is>
          <t>Restructuring Cost and Reserve [Line Items]</t>
        </is>
      </c>
    </row>
    <row r="66">
      <c r="A66" s="4" t="inlineStr">
        <is>
          <t>Charge to expense</t>
        </is>
      </c>
      <c r="D66" s="5" t="n">
        <v>2824</v>
      </c>
    </row>
    <row r="67">
      <c r="A67" s="4" t="inlineStr">
        <is>
          <t>Utilization, Non-Cash</t>
        </is>
      </c>
      <c r="D67" s="5" t="n">
        <v>-2824</v>
      </c>
    </row>
    <row r="68">
      <c r="A68" s="4" t="inlineStr">
        <is>
          <t>Accelerated Depreciation [Member] | Electronics [Member]</t>
        </is>
      </c>
    </row>
    <row r="69">
      <c r="A69" s="3" t="inlineStr">
        <is>
          <t>Restructuring Cost and Reserve [Line Items]</t>
        </is>
      </c>
    </row>
    <row r="70">
      <c r="A70" s="4" t="inlineStr">
        <is>
          <t>Charge to expense</t>
        </is>
      </c>
      <c r="E70" s="5" t="n">
        <v>289</v>
      </c>
    </row>
    <row r="71">
      <c r="A71" s="4" t="inlineStr">
        <is>
          <t>Utilization, Non-Cash</t>
        </is>
      </c>
      <c r="E71" s="5" t="n">
        <v>-289</v>
      </c>
    </row>
    <row r="72">
      <c r="A72" s="4" t="inlineStr">
        <is>
          <t>Contract Termination [Member] | Electronics [Member]</t>
        </is>
      </c>
    </row>
    <row r="73">
      <c r="A73" s="3" t="inlineStr">
        <is>
          <t>Restructuring Cost and Reserve [Line Items]</t>
        </is>
      </c>
    </row>
    <row r="74">
      <c r="A74" s="4" t="inlineStr">
        <is>
          <t>Restructuring Reserve, Beginning Balance</t>
        </is>
      </c>
      <c r="E74" s="5" t="n">
        <v>17</v>
      </c>
    </row>
    <row r="75">
      <c r="A75" s="4" t="inlineStr">
        <is>
          <t>Charge to expense</t>
        </is>
      </c>
      <c r="D75" s="5" t="n">
        <v>452</v>
      </c>
      <c r="E75" s="5" t="n">
        <v>24</v>
      </c>
    </row>
    <row r="76">
      <c r="A76" s="4" t="inlineStr">
        <is>
          <t>Cash payments</t>
        </is>
      </c>
      <c r="D76" s="5" t="n">
        <v>-452</v>
      </c>
      <c r="E76" s="5" t="n">
        <v>-41</v>
      </c>
    </row>
    <row r="77">
      <c r="A77" s="4" t="inlineStr">
        <is>
          <t>Other Restructuring [Member] | Particulate Matter Product Line Strategic Exit [Member]</t>
        </is>
      </c>
    </row>
    <row r="78">
      <c r="A78" s="3" t="inlineStr">
        <is>
          <t>Restructuring Cost and Reserve [Line Items]</t>
        </is>
      </c>
    </row>
    <row r="79">
      <c r="A79" s="4" t="inlineStr">
        <is>
          <t>Charge to expense</t>
        </is>
      </c>
      <c r="D79" s="5" t="n">
        <v>70</v>
      </c>
    </row>
    <row r="80">
      <c r="A80" s="4" t="inlineStr">
        <is>
          <t>Cash payments</t>
        </is>
      </c>
      <c r="D80" s="5" t="n">
        <v>-70</v>
      </c>
    </row>
    <row r="81">
      <c r="A81" s="4" t="inlineStr">
        <is>
          <t>Other Restructuring [Member] | Canton Facility Restructuring Plan [Member]</t>
        </is>
      </c>
    </row>
    <row r="82">
      <c r="A82" s="3" t="inlineStr">
        <is>
          <t>Restructuring Cost and Reserve [Line Items]</t>
        </is>
      </c>
    </row>
    <row r="83">
      <c r="A83" s="4" t="inlineStr">
        <is>
          <t>Charge to expense</t>
        </is>
      </c>
      <c r="D83" s="5" t="n">
        <v>1762</v>
      </c>
      <c r="E83" s="5" t="n">
        <v>2308</v>
      </c>
    </row>
    <row r="84">
      <c r="A84" s="4" t="inlineStr">
        <is>
          <t>Cash payments</t>
        </is>
      </c>
      <c r="D84" s="5" t="n">
        <v>-1762</v>
      </c>
      <c r="E84" s="5" t="n">
        <v>-2308</v>
      </c>
    </row>
    <row r="85">
      <c r="A85" s="4" t="inlineStr">
        <is>
          <t>Other Restructuring [Member] | Electronics [Member]</t>
        </is>
      </c>
    </row>
    <row r="86">
      <c r="A86" s="3" t="inlineStr">
        <is>
          <t>Restructuring Cost and Reserve [Line Items]</t>
        </is>
      </c>
    </row>
    <row r="87">
      <c r="A87" s="4" t="inlineStr">
        <is>
          <t>Restructuring Reserve, Beginning Balance</t>
        </is>
      </c>
      <c r="E87" s="5" t="n">
        <v>119</v>
      </c>
    </row>
    <row r="88">
      <c r="A88" s="4" t="inlineStr">
        <is>
          <t>Charge to expense</t>
        </is>
      </c>
      <c r="D88" s="5" t="n">
        <v>782</v>
      </c>
      <c r="E88" s="5" t="n">
        <v>186</v>
      </c>
    </row>
    <row r="89">
      <c r="A89" s="4" t="inlineStr">
        <is>
          <t>Cash payments</t>
        </is>
      </c>
      <c r="D89" s="6" t="n">
        <v>-782</v>
      </c>
      <c r="E89" s="6" t="n">
        <v>-30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Realignment and Restructurings Realignment Charges Classified by Statement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Total business realignment charges</t>
        </is>
      </c>
      <c r="B4" s="6" t="n">
        <v>401</v>
      </c>
      <c r="C4" s="6" t="n">
        <v>355</v>
      </c>
      <c r="D4" s="6" t="n">
        <v>3588</v>
      </c>
      <c r="E4" s="6" t="n">
        <v>1517</v>
      </c>
    </row>
    <row r="5">
      <c r="A5" s="4" t="inlineStr">
        <is>
          <t>Cost of Goods Sold [Member]</t>
        </is>
      </c>
    </row>
    <row r="6">
      <c r="A6" s="3" t="inlineStr">
        <is>
          <t>Restructuring Cost and Reserve [Line Items]</t>
        </is>
      </c>
    </row>
    <row r="7">
      <c r="A7" s="4" t="inlineStr">
        <is>
          <t>Total business realignment charges</t>
        </is>
      </c>
      <c r="B7" s="5" t="n">
        <v>103</v>
      </c>
      <c r="C7" s="5" t="n">
        <v>-27</v>
      </c>
      <c r="D7" s="5" t="n">
        <v>1115</v>
      </c>
    </row>
    <row r="8">
      <c r="A8" s="4" t="inlineStr">
        <is>
          <t>Selling, General and Administrative Expenses [Member]</t>
        </is>
      </c>
    </row>
    <row r="9">
      <c r="A9" s="3" t="inlineStr">
        <is>
          <t>Restructuring Cost and Reserve [Line Items]</t>
        </is>
      </c>
    </row>
    <row r="10">
      <c r="A10" s="4" t="inlineStr">
        <is>
          <t>Total business realignment charges</t>
        </is>
      </c>
      <c r="B10" s="5" t="n">
        <v>263</v>
      </c>
      <c r="C10" s="5" t="n">
        <v>392</v>
      </c>
      <c r="D10" s="5" t="n">
        <v>1961</v>
      </c>
      <c r="E10" s="5" t="n">
        <v>1517</v>
      </c>
    </row>
    <row r="11">
      <c r="A11" s="4" t="inlineStr">
        <is>
          <t>Design and Development Expense [Member]</t>
        </is>
      </c>
    </row>
    <row r="12">
      <c r="A12" s="3" t="inlineStr">
        <is>
          <t>Restructuring Cost and Reserve [Line Items]</t>
        </is>
      </c>
    </row>
    <row r="13">
      <c r="A13" s="4" t="inlineStr">
        <is>
          <t>Total business realignment charges</t>
        </is>
      </c>
      <c r="B13" s="5" t="n">
        <v>35</v>
      </c>
      <c r="C13" s="5" t="n">
        <v>-10</v>
      </c>
      <c r="D13" s="5" t="n">
        <v>512</v>
      </c>
    </row>
    <row r="14">
      <c r="A14" s="4" t="inlineStr">
        <is>
          <t>Control Devices [Member]</t>
        </is>
      </c>
    </row>
    <row r="15">
      <c r="A15" s="3" t="inlineStr">
        <is>
          <t>Restructuring Cost and Reserve [Line Items]</t>
        </is>
      </c>
    </row>
    <row r="16">
      <c r="A16" s="4" t="inlineStr">
        <is>
          <t>Total business realignment charges</t>
        </is>
      </c>
      <c r="B16" s="5" t="n">
        <v>283</v>
      </c>
      <c r="C16" s="5" t="n">
        <v>-37</v>
      </c>
      <c r="D16" s="5" t="n">
        <v>1702</v>
      </c>
      <c r="E16" s="5" t="n">
        <v>512</v>
      </c>
    </row>
    <row r="17">
      <c r="A17" s="4" t="inlineStr">
        <is>
          <t>Control Devices [Member] | Cost of Goods Sold [Member]</t>
        </is>
      </c>
    </row>
    <row r="18">
      <c r="A18" s="3" t="inlineStr">
        <is>
          <t>Restructuring Cost and Reserve [Line Items]</t>
        </is>
      </c>
    </row>
    <row r="19">
      <c r="A19" s="4" t="inlineStr">
        <is>
          <t>Severance costs</t>
        </is>
      </c>
      <c r="B19" s="5" t="n">
        <v>70</v>
      </c>
      <c r="D19" s="5" t="n">
        <v>673</v>
      </c>
    </row>
    <row r="20">
      <c r="A20" s="4" t="inlineStr">
        <is>
          <t>Severance benefit</t>
        </is>
      </c>
      <c r="C20" s="5" t="n">
        <v>-27</v>
      </c>
    </row>
    <row r="21">
      <c r="A21" s="4" t="inlineStr">
        <is>
          <t>Control Devices [Member] | Selling, General and Administrative Expenses [Member]</t>
        </is>
      </c>
    </row>
    <row r="22">
      <c r="A22" s="3" t="inlineStr">
        <is>
          <t>Restructuring Cost and Reserve [Line Items]</t>
        </is>
      </c>
    </row>
    <row r="23">
      <c r="A23" s="4" t="inlineStr">
        <is>
          <t>Severance costs</t>
        </is>
      </c>
      <c r="B23" s="5" t="n">
        <v>178</v>
      </c>
      <c r="D23" s="5" t="n">
        <v>745</v>
      </c>
      <c r="E23" s="5" t="n">
        <v>512</v>
      </c>
    </row>
    <row r="24">
      <c r="A24" s="4" t="inlineStr">
        <is>
          <t>Control Devices [Member] | Design and Development Expense [Member]</t>
        </is>
      </c>
    </row>
    <row r="25">
      <c r="A25" s="3" t="inlineStr">
        <is>
          <t>Restructuring Cost and Reserve [Line Items]</t>
        </is>
      </c>
    </row>
    <row r="26">
      <c r="A26" s="4" t="inlineStr">
        <is>
          <t>Severance costs</t>
        </is>
      </c>
      <c r="B26" s="5" t="n">
        <v>35</v>
      </c>
      <c r="D26" s="5" t="n">
        <v>284</v>
      </c>
    </row>
    <row r="27">
      <c r="A27" s="4" t="inlineStr">
        <is>
          <t>Severance benefit</t>
        </is>
      </c>
      <c r="C27" s="5" t="n">
        <v>-10</v>
      </c>
    </row>
    <row r="28">
      <c r="A28" s="4" t="inlineStr">
        <is>
          <t>Electronics [Member]</t>
        </is>
      </c>
    </row>
    <row r="29">
      <c r="A29" s="3" t="inlineStr">
        <is>
          <t>Restructuring Cost and Reserve [Line Items]</t>
        </is>
      </c>
    </row>
    <row r="30">
      <c r="A30" s="4" t="inlineStr">
        <is>
          <t>Total business realignment charges</t>
        </is>
      </c>
      <c r="B30" s="5" t="n">
        <v>105</v>
      </c>
      <c r="D30" s="5" t="n">
        <v>1410</v>
      </c>
    </row>
    <row r="31">
      <c r="A31" s="4" t="inlineStr">
        <is>
          <t>Electronics [Member] | Cost of Goods Sold [Member]</t>
        </is>
      </c>
    </row>
    <row r="32">
      <c r="A32" s="3" t="inlineStr">
        <is>
          <t>Restructuring Cost and Reserve [Line Items]</t>
        </is>
      </c>
    </row>
    <row r="33">
      <c r="A33" s="4" t="inlineStr">
        <is>
          <t>Severance costs</t>
        </is>
      </c>
      <c r="B33" s="5" t="n">
        <v>33</v>
      </c>
      <c r="D33" s="5" t="n">
        <v>356</v>
      </c>
    </row>
    <row r="34">
      <c r="A34" s="4" t="inlineStr">
        <is>
          <t>Electronics [Member] | Selling, General and Administrative Expenses [Member]</t>
        </is>
      </c>
    </row>
    <row r="35">
      <c r="A35" s="3" t="inlineStr">
        <is>
          <t>Restructuring Cost and Reserve [Line Items]</t>
        </is>
      </c>
    </row>
    <row r="36">
      <c r="A36" s="4" t="inlineStr">
        <is>
          <t>Severance costs</t>
        </is>
      </c>
      <c r="B36" s="5" t="n">
        <v>72</v>
      </c>
      <c r="D36" s="5" t="n">
        <v>826</v>
      </c>
    </row>
    <row r="37">
      <c r="A37" s="4" t="inlineStr">
        <is>
          <t>Electronics [Member] | Design and Development Expense [Member]</t>
        </is>
      </c>
    </row>
    <row r="38">
      <c r="A38" s="3" t="inlineStr">
        <is>
          <t>Restructuring Cost and Reserve [Line Items]</t>
        </is>
      </c>
    </row>
    <row r="39">
      <c r="A39" s="4" t="inlineStr">
        <is>
          <t>Severance costs</t>
        </is>
      </c>
      <c r="D39" s="5" t="n">
        <v>228</v>
      </c>
    </row>
    <row r="40">
      <c r="A40" s="4" t="inlineStr">
        <is>
          <t>Stoneridge Brazil [Member]</t>
        </is>
      </c>
    </row>
    <row r="41">
      <c r="A41" s="3" t="inlineStr">
        <is>
          <t>Restructuring Cost and Reserve [Line Items]</t>
        </is>
      </c>
    </row>
    <row r="42">
      <c r="A42" s="4" t="inlineStr">
        <is>
          <t>Total business realignment charges</t>
        </is>
      </c>
      <c r="B42" s="5" t="n">
        <v>12</v>
      </c>
      <c r="D42" s="5" t="n">
        <v>165</v>
      </c>
    </row>
    <row r="43">
      <c r="A43" s="4" t="inlineStr">
        <is>
          <t>Stoneridge Brazil [Member] | Cost of Goods Sold [Member]</t>
        </is>
      </c>
    </row>
    <row r="44">
      <c r="A44" s="3" t="inlineStr">
        <is>
          <t>Restructuring Cost and Reserve [Line Items]</t>
        </is>
      </c>
    </row>
    <row r="45">
      <c r="A45" s="4" t="inlineStr">
        <is>
          <t>Severance costs</t>
        </is>
      </c>
      <c r="D45" s="5" t="n">
        <v>86</v>
      </c>
    </row>
    <row r="46">
      <c r="A46" s="4" t="inlineStr">
        <is>
          <t>Stoneridge Brazil [Member] | Selling, General and Administrative Expenses [Member]</t>
        </is>
      </c>
    </row>
    <row r="47">
      <c r="A47" s="3" t="inlineStr">
        <is>
          <t>Restructuring Cost and Reserve [Line Items]</t>
        </is>
      </c>
    </row>
    <row r="48">
      <c r="A48" s="4" t="inlineStr">
        <is>
          <t>Severance costs</t>
        </is>
      </c>
      <c r="B48" s="5" t="n">
        <v>12</v>
      </c>
      <c r="D48" s="5" t="n">
        <v>79</v>
      </c>
    </row>
    <row r="49">
      <c r="A49" s="4" t="inlineStr">
        <is>
          <t>Unallocated Corporate [Member]</t>
        </is>
      </c>
    </row>
    <row r="50">
      <c r="A50" s="3" t="inlineStr">
        <is>
          <t>Restructuring Cost and Reserve [Line Items]</t>
        </is>
      </c>
    </row>
    <row r="51">
      <c r="A51" s="4" t="inlineStr">
        <is>
          <t>Total business realignment charges</t>
        </is>
      </c>
      <c r="B51" s="5" t="n">
        <v>1</v>
      </c>
      <c r="C51" s="5" t="n">
        <v>392</v>
      </c>
      <c r="D51" s="5" t="n">
        <v>311</v>
      </c>
      <c r="E51" s="5" t="n">
        <v>1005</v>
      </c>
    </row>
    <row r="52">
      <c r="A52" s="4" t="inlineStr">
        <is>
          <t>Unallocated Corporate [Member] | Selling, General and Administrative Expenses [Member]</t>
        </is>
      </c>
    </row>
    <row r="53">
      <c r="A53" s="3" t="inlineStr">
        <is>
          <t>Restructuring Cost and Reserve [Line Items]</t>
        </is>
      </c>
    </row>
    <row r="54">
      <c r="A54" s="4" t="inlineStr">
        <is>
          <t>Severance costs</t>
        </is>
      </c>
      <c r="B54" s="6" t="n">
        <v>1</v>
      </c>
      <c r="C54" s="6" t="n">
        <v>392</v>
      </c>
      <c r="D54" s="6" t="n">
        <v>311</v>
      </c>
      <c r="E54" s="6" t="n">
        <v>100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 [Abstract]</t>
        </is>
      </c>
    </row>
    <row r="4">
      <c r="A4" s="4" t="inlineStr">
        <is>
          <t>Income tax expense (benefit) on operations</t>
        </is>
      </c>
      <c r="B4" s="6" t="n">
        <v>1814</v>
      </c>
      <c r="C4" s="6" t="n">
        <v>1450</v>
      </c>
      <c r="D4" s="6" t="n">
        <v>-3694</v>
      </c>
      <c r="E4" s="6" t="n">
        <v>12351</v>
      </c>
    </row>
    <row r="5">
      <c r="A5" s="4" t="inlineStr">
        <is>
          <t>Effective income tax rate</t>
        </is>
      </c>
      <c r="B5" s="4" t="inlineStr">
        <is>
          <t>21.30%</t>
        </is>
      </c>
      <c r="C5" s="4" t="inlineStr">
        <is>
          <t>17.90%</t>
        </is>
      </c>
      <c r="D5" s="4" t="inlineStr">
        <is>
          <t>24.30%</t>
        </is>
      </c>
      <c r="E5" s="4" t="inlineStr">
        <is>
          <t>18.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Narrative) (Details)</t>
        </is>
      </c>
      <c r="B1" s="2" t="inlineStr">
        <is>
          <t>9 Months Ended</t>
        </is>
      </c>
    </row>
    <row r="2">
      <c r="B2" s="2" t="inlineStr">
        <is>
          <t>Sep. 30,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Schedule of Segment Reporting Information, by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Net Sales:</t>
        </is>
      </c>
    </row>
    <row r="4">
      <c r="A4" s="4" t="inlineStr">
        <is>
          <t>Net sales</t>
        </is>
      </c>
      <c r="B4" s="6" t="n">
        <v>175764</v>
      </c>
      <c r="C4" s="6" t="n">
        <v>203386</v>
      </c>
      <c r="D4" s="6" t="n">
        <v>458275</v>
      </c>
      <c r="E4" s="6" t="n">
        <v>643924</v>
      </c>
    </row>
    <row r="5">
      <c r="A5" s="3" t="inlineStr">
        <is>
          <t>Operating Income (Loss)</t>
        </is>
      </c>
    </row>
    <row r="6">
      <c r="A6" s="4" t="inlineStr">
        <is>
          <t>Total operating income (loss)</t>
        </is>
      </c>
      <c r="B6" s="5" t="n">
        <v>9827</v>
      </c>
      <c r="C6" s="5" t="n">
        <v>9323</v>
      </c>
      <c r="D6" s="5" t="n">
        <v>-13337</v>
      </c>
      <c r="E6" s="5" t="n">
        <v>70208</v>
      </c>
    </row>
    <row r="7">
      <c r="A7" s="4" t="inlineStr">
        <is>
          <t>Total income before income taxes</t>
        </is>
      </c>
      <c r="B7" s="5" t="n">
        <v>8528</v>
      </c>
      <c r="C7" s="5" t="n">
        <v>8111</v>
      </c>
      <c r="D7" s="5" t="n">
        <v>-15224</v>
      </c>
      <c r="E7" s="5" t="n">
        <v>68433</v>
      </c>
    </row>
    <row r="8">
      <c r="A8" s="3" t="inlineStr">
        <is>
          <t>Depreciation and Amortization:</t>
        </is>
      </c>
    </row>
    <row r="9">
      <c r="A9" s="4" t="inlineStr">
        <is>
          <t>Total depreciation and amortization</t>
        </is>
      </c>
      <c r="B9" s="5" t="n">
        <v>8050</v>
      </c>
      <c r="C9" s="5" t="n">
        <v>7886</v>
      </c>
      <c r="D9" s="5" t="n">
        <v>23838</v>
      </c>
      <c r="E9" s="5" t="n">
        <v>22733</v>
      </c>
    </row>
    <row r="10">
      <c r="A10" s="3" t="inlineStr">
        <is>
          <t>Interest Expense, net:</t>
        </is>
      </c>
    </row>
    <row r="11">
      <c r="A11" s="4" t="inlineStr">
        <is>
          <t>Total interest expense, net</t>
        </is>
      </c>
      <c r="B11" s="5" t="n">
        <v>1882</v>
      </c>
      <c r="C11" s="5" t="n">
        <v>1149</v>
      </c>
      <c r="D11" s="5" t="n">
        <v>4322</v>
      </c>
      <c r="E11" s="5" t="n">
        <v>3153</v>
      </c>
    </row>
    <row r="12">
      <c r="A12" s="3" t="inlineStr">
        <is>
          <t>Interest Expense, net:</t>
        </is>
      </c>
    </row>
    <row r="13">
      <c r="A13" s="4" t="inlineStr">
        <is>
          <t>Total interest expense, net</t>
        </is>
      </c>
      <c r="B13" s="5" t="n">
        <v>1882</v>
      </c>
      <c r="C13" s="5" t="n">
        <v>1149</v>
      </c>
      <c r="D13" s="5" t="n">
        <v>4322</v>
      </c>
      <c r="E13" s="5" t="n">
        <v>3153</v>
      </c>
    </row>
    <row r="14">
      <c r="A14" s="3" t="inlineStr">
        <is>
          <t>Capital Expenditures:</t>
        </is>
      </c>
    </row>
    <row r="15">
      <c r="A15" s="4" t="inlineStr">
        <is>
          <t>Capital expenditures</t>
        </is>
      </c>
      <c r="B15" s="5" t="n">
        <v>5780</v>
      </c>
      <c r="C15" s="5" t="n">
        <v>10574</v>
      </c>
      <c r="D15" s="5" t="n">
        <v>21594</v>
      </c>
      <c r="E15" s="5" t="n">
        <v>28053</v>
      </c>
    </row>
    <row r="16">
      <c r="A16" s="4" t="inlineStr">
        <is>
          <t>Long-Lived Assets</t>
        </is>
      </c>
      <c r="B16" s="5" t="n">
        <v>262135</v>
      </c>
      <c r="D16" s="5" t="n">
        <v>262135</v>
      </c>
      <c r="F16" s="6" t="n">
        <v>270943</v>
      </c>
    </row>
    <row r="17">
      <c r="A17" s="3" t="inlineStr">
        <is>
          <t>Total Assets:</t>
        </is>
      </c>
    </row>
    <row r="18">
      <c r="A18" s="4" t="inlineStr">
        <is>
          <t>Total assets</t>
        </is>
      </c>
      <c r="B18" s="5" t="n">
        <v>581950</v>
      </c>
      <c r="D18" s="5" t="n">
        <v>581950</v>
      </c>
      <c r="F18" s="5" t="n">
        <v>602209</v>
      </c>
    </row>
    <row r="19">
      <c r="A19" s="4" t="inlineStr">
        <is>
          <t>Intersegment Eliminations [Member]</t>
        </is>
      </c>
    </row>
    <row r="20">
      <c r="A20" s="3" t="inlineStr">
        <is>
          <t>Net Sales:</t>
        </is>
      </c>
    </row>
    <row r="21">
      <c r="A21" s="4" t="inlineStr">
        <is>
          <t>Net sales</t>
        </is>
      </c>
      <c r="B21" s="5" t="n">
        <v>-8333</v>
      </c>
      <c r="C21" s="5" t="n">
        <v>-10052</v>
      </c>
      <c r="D21" s="5" t="n">
        <v>-21549</v>
      </c>
      <c r="E21" s="5" t="n">
        <v>-33044</v>
      </c>
    </row>
    <row r="22">
      <c r="A22" s="3" t="inlineStr">
        <is>
          <t>Total Assets:</t>
        </is>
      </c>
    </row>
    <row r="23">
      <c r="A23" s="4" t="inlineStr">
        <is>
          <t>Total assets</t>
        </is>
      </c>
      <c r="B23" s="5" t="n">
        <v>-327995</v>
      </c>
      <c r="D23" s="5" t="n">
        <v>-327995</v>
      </c>
      <c r="F23" s="5" t="n">
        <v>-322468</v>
      </c>
    </row>
    <row r="24">
      <c r="A24" s="4" t="inlineStr">
        <is>
          <t>Control Devices [Member]</t>
        </is>
      </c>
    </row>
    <row r="25">
      <c r="A25" s="3" t="inlineStr">
        <is>
          <t>Net Sales:</t>
        </is>
      </c>
    </row>
    <row r="26">
      <c r="A26" s="4" t="inlineStr">
        <is>
          <t>Net sales</t>
        </is>
      </c>
      <c r="B26" s="5" t="n">
        <v>99942</v>
      </c>
      <c r="C26" s="5" t="n">
        <v>108690</v>
      </c>
      <c r="D26" s="5" t="n">
        <v>243797</v>
      </c>
      <c r="E26" s="5" t="n">
        <v>332876</v>
      </c>
    </row>
    <row r="27">
      <c r="A27" s="3" t="inlineStr">
        <is>
          <t>Operating Income (Loss)</t>
        </is>
      </c>
    </row>
    <row r="28">
      <c r="A28" s="4" t="inlineStr">
        <is>
          <t>Total operating income (loss)</t>
        </is>
      </c>
      <c r="B28" s="5" t="n">
        <v>12450</v>
      </c>
      <c r="C28" s="5" t="n">
        <v>9767</v>
      </c>
      <c r="D28" s="5" t="n">
        <v>10116</v>
      </c>
      <c r="E28" s="5" t="n">
        <v>66082</v>
      </c>
    </row>
    <row r="29">
      <c r="A29" s="3" t="inlineStr">
        <is>
          <t>Depreciation and Amortization:</t>
        </is>
      </c>
    </row>
    <row r="30">
      <c r="A30" s="4" t="inlineStr">
        <is>
          <t>Total depreciation and amortization</t>
        </is>
      </c>
      <c r="B30" s="5" t="n">
        <v>4028</v>
      </c>
      <c r="C30" s="5" t="n">
        <v>3310</v>
      </c>
      <c r="D30" s="5" t="n">
        <v>11197</v>
      </c>
      <c r="E30" s="5" t="n">
        <v>9601</v>
      </c>
    </row>
    <row r="31">
      <c r="A31" s="3" t="inlineStr">
        <is>
          <t>Interest Expense, net:</t>
        </is>
      </c>
    </row>
    <row r="32">
      <c r="A32" s="4" t="inlineStr">
        <is>
          <t>Total interest expense, net</t>
        </is>
      </c>
      <c r="B32" s="5" t="n">
        <v>99</v>
      </c>
      <c r="C32" s="5" t="n">
        <v>189</v>
      </c>
      <c r="D32" s="5" t="n">
        <v>269</v>
      </c>
      <c r="E32" s="5" t="n">
        <v>566</v>
      </c>
    </row>
    <row r="33">
      <c r="A33" s="3" t="inlineStr">
        <is>
          <t>Capital Expenditures:</t>
        </is>
      </c>
    </row>
    <row r="34">
      <c r="A34" s="4" t="inlineStr">
        <is>
          <t>Capital expenditures</t>
        </is>
      </c>
      <c r="B34" s="5" t="n">
        <v>2833</v>
      </c>
      <c r="C34" s="5" t="n">
        <v>3175</v>
      </c>
      <c r="D34" s="5" t="n">
        <v>8496</v>
      </c>
      <c r="E34" s="5" t="n">
        <v>10709</v>
      </c>
    </row>
    <row r="35">
      <c r="A35" s="3" t="inlineStr">
        <is>
          <t>Total Assets:</t>
        </is>
      </c>
    </row>
    <row r="36">
      <c r="A36" s="4" t="inlineStr">
        <is>
          <t>Total assets</t>
        </is>
      </c>
      <c r="B36" s="5" t="n">
        <v>182366</v>
      </c>
      <c r="D36" s="5" t="n">
        <v>182366</v>
      </c>
      <c r="F36" s="5" t="n">
        <v>191491</v>
      </c>
    </row>
    <row r="37">
      <c r="A37" s="4" t="inlineStr">
        <is>
          <t>Control Devices [Member] | Operating Segments [Member]</t>
        </is>
      </c>
    </row>
    <row r="38">
      <c r="A38" s="3" t="inlineStr">
        <is>
          <t>Net Sales:</t>
        </is>
      </c>
    </row>
    <row r="39">
      <c r="A39" s="4" t="inlineStr">
        <is>
          <t>Net sales</t>
        </is>
      </c>
      <c r="B39" s="5" t="n">
        <v>100913</v>
      </c>
      <c r="C39" s="5" t="n">
        <v>109875</v>
      </c>
      <c r="D39" s="5" t="n">
        <v>247674</v>
      </c>
      <c r="E39" s="5" t="n">
        <v>338000</v>
      </c>
    </row>
    <row r="40">
      <c r="A40" s="4" t="inlineStr">
        <is>
          <t>Control Devices [Member] | Inter-Segment Sales [Member]</t>
        </is>
      </c>
    </row>
    <row r="41">
      <c r="A41" s="3" t="inlineStr">
        <is>
          <t>Net Sales:</t>
        </is>
      </c>
    </row>
    <row r="42">
      <c r="A42" s="4" t="inlineStr">
        <is>
          <t>Net sales</t>
        </is>
      </c>
      <c r="B42" s="5" t="n">
        <v>971</v>
      </c>
      <c r="C42" s="5" t="n">
        <v>1185</v>
      </c>
      <c r="D42" s="5" t="n">
        <v>3877</v>
      </c>
      <c r="E42" s="5" t="n">
        <v>5124</v>
      </c>
    </row>
    <row r="43">
      <c r="A43" s="4" t="inlineStr">
        <is>
          <t>Electronics [Member]</t>
        </is>
      </c>
    </row>
    <row r="44">
      <c r="A44" s="3" t="inlineStr">
        <is>
          <t>Net Sales:</t>
        </is>
      </c>
    </row>
    <row r="45">
      <c r="A45" s="4" t="inlineStr">
        <is>
          <t>Net sales</t>
        </is>
      </c>
      <c r="B45" s="5" t="n">
        <v>62995</v>
      </c>
      <c r="C45" s="5" t="n">
        <v>78154</v>
      </c>
      <c r="D45" s="5" t="n">
        <v>180071</v>
      </c>
      <c r="E45" s="5" t="n">
        <v>260560</v>
      </c>
    </row>
    <row r="46">
      <c r="A46" s="3" t="inlineStr">
        <is>
          <t>Operating Income (Loss)</t>
        </is>
      </c>
    </row>
    <row r="47">
      <c r="A47" s="4" t="inlineStr">
        <is>
          <t>Total operating income (loss)</t>
        </is>
      </c>
      <c r="B47" s="5" t="n">
        <v>647</v>
      </c>
      <c r="C47" s="5" t="n">
        <v>7661</v>
      </c>
      <c r="D47" s="5" t="n">
        <v>-7523</v>
      </c>
      <c r="E47" s="5" t="n">
        <v>24247</v>
      </c>
    </row>
    <row r="48">
      <c r="A48" s="3" t="inlineStr">
        <is>
          <t>Depreciation and Amortization:</t>
        </is>
      </c>
    </row>
    <row r="49">
      <c r="A49" s="4" t="inlineStr">
        <is>
          <t>Total depreciation and amortization</t>
        </is>
      </c>
      <c r="B49" s="5" t="n">
        <v>2549</v>
      </c>
      <c r="C49" s="5" t="n">
        <v>2708</v>
      </c>
      <c r="D49" s="5" t="n">
        <v>7423</v>
      </c>
      <c r="E49" s="5" t="n">
        <v>7615</v>
      </c>
    </row>
    <row r="50">
      <c r="A50" s="3" t="inlineStr">
        <is>
          <t>Interest Expense, net:</t>
        </is>
      </c>
    </row>
    <row r="51">
      <c r="A51" s="4" t="inlineStr">
        <is>
          <t>Total interest expense, net</t>
        </is>
      </c>
      <c r="B51" s="5" t="n">
        <v>103</v>
      </c>
      <c r="C51" s="5" t="n">
        <v>79</v>
      </c>
      <c r="D51" s="5" t="n">
        <v>503</v>
      </c>
      <c r="E51" s="5" t="n">
        <v>198</v>
      </c>
    </row>
    <row r="52">
      <c r="A52" s="3" t="inlineStr">
        <is>
          <t>Capital Expenditures:</t>
        </is>
      </c>
    </row>
    <row r="53">
      <c r="A53" s="4" t="inlineStr">
        <is>
          <t>Capital expenditures</t>
        </is>
      </c>
      <c r="B53" s="5" t="n">
        <v>1618</v>
      </c>
      <c r="C53" s="5" t="n">
        <v>5473</v>
      </c>
      <c r="D53" s="5" t="n">
        <v>9678</v>
      </c>
      <c r="E53" s="5" t="n">
        <v>12567</v>
      </c>
    </row>
    <row r="54">
      <c r="A54" s="3" t="inlineStr">
        <is>
          <t>Total Assets:</t>
        </is>
      </c>
    </row>
    <row r="55">
      <c r="A55" s="4" t="inlineStr">
        <is>
          <t>Total assets</t>
        </is>
      </c>
      <c r="B55" s="5" t="n">
        <v>287078</v>
      </c>
      <c r="D55" s="5" t="n">
        <v>287078</v>
      </c>
      <c r="F55" s="5" t="n">
        <v>285027</v>
      </c>
    </row>
    <row r="56">
      <c r="A56" s="4" t="inlineStr">
        <is>
          <t>Electronics [Member] | Operating Segments [Member]</t>
        </is>
      </c>
    </row>
    <row r="57">
      <c r="A57" s="3" t="inlineStr">
        <is>
          <t>Net Sales:</t>
        </is>
      </c>
    </row>
    <row r="58">
      <c r="A58" s="4" t="inlineStr">
        <is>
          <t>Net sales</t>
        </is>
      </c>
      <c r="B58" s="5" t="n">
        <v>70357</v>
      </c>
      <c r="C58" s="5" t="n">
        <v>87021</v>
      </c>
      <c r="D58" s="5" t="n">
        <v>197743</v>
      </c>
      <c r="E58" s="5" t="n">
        <v>288474</v>
      </c>
    </row>
    <row r="59">
      <c r="A59" s="4" t="inlineStr">
        <is>
          <t>Electronics [Member] | Inter-Segment Sales [Member]</t>
        </is>
      </c>
    </row>
    <row r="60">
      <c r="A60" s="3" t="inlineStr">
        <is>
          <t>Net Sales:</t>
        </is>
      </c>
    </row>
    <row r="61">
      <c r="A61" s="4" t="inlineStr">
        <is>
          <t>Net sales</t>
        </is>
      </c>
      <c r="B61" s="5" t="n">
        <v>7362</v>
      </c>
      <c r="C61" s="5" t="n">
        <v>8867</v>
      </c>
      <c r="D61" s="5" t="n">
        <v>17672</v>
      </c>
      <c r="E61" s="5" t="n">
        <v>27914</v>
      </c>
    </row>
    <row r="62">
      <c r="A62" s="4" t="inlineStr">
        <is>
          <t>Stoneridge Brazil [Member]</t>
        </is>
      </c>
    </row>
    <row r="63">
      <c r="A63" s="3" t="inlineStr">
        <is>
          <t>Net Sales:</t>
        </is>
      </c>
    </row>
    <row r="64">
      <c r="A64" s="4" t="inlineStr">
        <is>
          <t>Net sales</t>
        </is>
      </c>
      <c r="B64" s="5" t="n">
        <v>12827</v>
      </c>
      <c r="C64" s="5" t="n">
        <v>16542</v>
      </c>
      <c r="D64" s="5" t="n">
        <v>34407</v>
      </c>
      <c r="E64" s="5" t="n">
        <v>50488</v>
      </c>
    </row>
    <row r="65">
      <c r="A65" s="3" t="inlineStr">
        <is>
          <t>Operating Income (Loss)</t>
        </is>
      </c>
    </row>
    <row r="66">
      <c r="A66" s="4" t="inlineStr">
        <is>
          <t>Total operating income (loss)</t>
        </is>
      </c>
      <c r="B66" s="5" t="n">
        <v>3439</v>
      </c>
      <c r="C66" s="5" t="n">
        <v>-451</v>
      </c>
      <c r="D66" s="5" t="n">
        <v>3419</v>
      </c>
      <c r="E66" s="5" t="n">
        <v>6633</v>
      </c>
    </row>
    <row r="67">
      <c r="A67" s="3" t="inlineStr">
        <is>
          <t>Depreciation and Amortization:</t>
        </is>
      </c>
    </row>
    <row r="68">
      <c r="A68" s="4" t="inlineStr">
        <is>
          <t>Total depreciation and amortization</t>
        </is>
      </c>
      <c r="B68" s="5" t="n">
        <v>973</v>
      </c>
      <c r="C68" s="5" t="n">
        <v>1571</v>
      </c>
      <c r="D68" s="5" t="n">
        <v>3696</v>
      </c>
      <c r="E68" s="5" t="n">
        <v>4791</v>
      </c>
    </row>
    <row r="69">
      <c r="A69" s="3" t="inlineStr">
        <is>
          <t>Interest Expense, net:</t>
        </is>
      </c>
    </row>
    <row r="70">
      <c r="A70" s="4" t="inlineStr">
        <is>
          <t>Total interest expense, net</t>
        </is>
      </c>
      <c r="B70" s="5" t="n">
        <v>14</v>
      </c>
      <c r="C70" s="5" t="n">
        <v>69</v>
      </c>
      <c r="D70" s="5" t="n">
        <v>17</v>
      </c>
      <c r="E70" s="5" t="n">
        <v>118</v>
      </c>
    </row>
    <row r="71">
      <c r="A71" s="3" t="inlineStr">
        <is>
          <t>Capital Expenditures:</t>
        </is>
      </c>
    </row>
    <row r="72">
      <c r="A72" s="4" t="inlineStr">
        <is>
          <t>Capital expenditures</t>
        </is>
      </c>
      <c r="B72" s="5" t="n">
        <v>805</v>
      </c>
      <c r="C72" s="5" t="n">
        <v>1243</v>
      </c>
      <c r="D72" s="5" t="n">
        <v>2219</v>
      </c>
      <c r="E72" s="5" t="n">
        <v>2867</v>
      </c>
    </row>
    <row r="73">
      <c r="A73" s="3" t="inlineStr">
        <is>
          <t>Total Assets:</t>
        </is>
      </c>
    </row>
    <row r="74">
      <c r="A74" s="4" t="inlineStr">
        <is>
          <t>Total assets</t>
        </is>
      </c>
      <c r="B74" s="5" t="n">
        <v>59351</v>
      </c>
      <c r="D74" s="5" t="n">
        <v>59351</v>
      </c>
      <c r="F74" s="5" t="n">
        <v>89393</v>
      </c>
    </row>
    <row r="75">
      <c r="A75" s="4" t="inlineStr">
        <is>
          <t>Stoneridge Brazil [Member] | Operating Segments [Member]</t>
        </is>
      </c>
    </row>
    <row r="76">
      <c r="A76" s="3" t="inlineStr">
        <is>
          <t>Net Sales:</t>
        </is>
      </c>
    </row>
    <row r="77">
      <c r="A77" s="4" t="inlineStr">
        <is>
          <t>Net sales</t>
        </is>
      </c>
      <c r="B77" s="5" t="n">
        <v>12827</v>
      </c>
      <c r="C77" s="5" t="n">
        <v>16542</v>
      </c>
      <c r="D77" s="5" t="n">
        <v>34407</v>
      </c>
      <c r="E77" s="5" t="n">
        <v>50494</v>
      </c>
    </row>
    <row r="78">
      <c r="A78" s="4" t="inlineStr">
        <is>
          <t>Stoneridge Brazil [Member] | Inter-Segment Sales [Member]</t>
        </is>
      </c>
    </row>
    <row r="79">
      <c r="A79" s="3" t="inlineStr">
        <is>
          <t>Net Sales:</t>
        </is>
      </c>
    </row>
    <row r="80">
      <c r="A80" s="4" t="inlineStr">
        <is>
          <t>Net sales</t>
        </is>
      </c>
      <c r="E80" s="5" t="n">
        <v>6</v>
      </c>
    </row>
    <row r="81">
      <c r="A81" s="4" t="inlineStr">
        <is>
          <t>Unallocated Corporate [Member]</t>
        </is>
      </c>
    </row>
    <row r="82">
      <c r="A82" s="3" t="inlineStr">
        <is>
          <t>Operating Income (Loss)</t>
        </is>
      </c>
    </row>
    <row r="83">
      <c r="A83" s="4" t="inlineStr">
        <is>
          <t>Total operating income (loss)</t>
        </is>
      </c>
      <c r="B83" s="5" t="n">
        <v>-6709</v>
      </c>
      <c r="C83" s="5" t="n">
        <v>-7654</v>
      </c>
      <c r="D83" s="5" t="n">
        <v>-19349</v>
      </c>
      <c r="E83" s="5" t="n">
        <v>-26754</v>
      </c>
    </row>
    <row r="84">
      <c r="A84" s="3" t="inlineStr">
        <is>
          <t>Depreciation and Amortization:</t>
        </is>
      </c>
    </row>
    <row r="85">
      <c r="A85" s="4" t="inlineStr">
        <is>
          <t>Total depreciation and amortization</t>
        </is>
      </c>
      <c r="B85" s="5" t="n">
        <v>500</v>
      </c>
      <c r="C85" s="5" t="n">
        <v>297</v>
      </c>
      <c r="D85" s="5" t="n">
        <v>1522</v>
      </c>
      <c r="E85" s="5" t="n">
        <v>726</v>
      </c>
    </row>
    <row r="86">
      <c r="A86" s="3" t="inlineStr">
        <is>
          <t>Interest Expense, net:</t>
        </is>
      </c>
    </row>
    <row r="87">
      <c r="A87" s="4" t="inlineStr">
        <is>
          <t>Total interest expense, net</t>
        </is>
      </c>
      <c r="B87" s="5" t="n">
        <v>1666</v>
      </c>
      <c r="C87" s="5" t="n">
        <v>812</v>
      </c>
      <c r="D87" s="5" t="n">
        <v>3533</v>
      </c>
      <c r="E87" s="5" t="n">
        <v>2271</v>
      </c>
    </row>
    <row r="88">
      <c r="A88" s="3" t="inlineStr">
        <is>
          <t>Capital Expenditures:</t>
        </is>
      </c>
    </row>
    <row r="89">
      <c r="A89" s="4" t="inlineStr">
        <is>
          <t>Capital expenditures</t>
        </is>
      </c>
      <c r="B89" s="5" t="n">
        <v>524</v>
      </c>
      <c r="C89" s="6" t="n">
        <v>683</v>
      </c>
      <c r="D89" s="5" t="n">
        <v>1201</v>
      </c>
      <c r="E89" s="6" t="n">
        <v>1910</v>
      </c>
    </row>
    <row r="90">
      <c r="A90" s="3" t="inlineStr">
        <is>
          <t>Total Assets:</t>
        </is>
      </c>
    </row>
    <row r="91">
      <c r="A91" s="4" t="inlineStr">
        <is>
          <t>Total assets</t>
        </is>
      </c>
      <c r="B91" s="6" t="n">
        <v>381150</v>
      </c>
      <c r="D91" s="6" t="n">
        <v>381150</v>
      </c>
      <c r="F91" s="6" t="n">
        <v>3587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INCOME</t>
        </is>
      </c>
    </row>
    <row r="4">
      <c r="A4" s="4" t="inlineStr">
        <is>
          <t>Tax (benefit) expense</t>
        </is>
      </c>
      <c r="B4" s="6" t="n">
        <v>272</v>
      </c>
      <c r="C4" s="6" t="n">
        <v>-34</v>
      </c>
      <c r="D4" s="6" t="n">
        <v>-378</v>
      </c>
      <c r="E4" s="6" t="n">
        <v>-5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Schedule of Revenue from External Customers and Long-Lived Assets, by Geographical Area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Net sales</t>
        </is>
      </c>
      <c r="B4" s="6" t="n">
        <v>175764</v>
      </c>
      <c r="C4" s="6" t="n">
        <v>203386</v>
      </c>
      <c r="D4" s="6" t="n">
        <v>458275</v>
      </c>
      <c r="E4" s="6" t="n">
        <v>643924</v>
      </c>
    </row>
    <row r="5">
      <c r="A5" s="3" t="inlineStr">
        <is>
          <t>Long-term Assets:</t>
        </is>
      </c>
    </row>
    <row r="6">
      <c r="A6" s="4" t="inlineStr">
        <is>
          <t>Total long-term assets</t>
        </is>
      </c>
      <c r="B6" s="5" t="n">
        <v>262135</v>
      </c>
      <c r="D6" s="5" t="n">
        <v>262135</v>
      </c>
      <c r="F6" s="6" t="n">
        <v>270943</v>
      </c>
    </row>
    <row r="7">
      <c r="A7" s="4" t="inlineStr">
        <is>
          <t>North America [Member]</t>
        </is>
      </c>
    </row>
    <row r="8">
      <c r="A8" s="3" t="inlineStr">
        <is>
          <t>Segment Reporting Information [Line Items]</t>
        </is>
      </c>
    </row>
    <row r="9">
      <c r="A9" s="4" t="inlineStr">
        <is>
          <t>Net sales</t>
        </is>
      </c>
      <c r="B9" s="5" t="n">
        <v>97576</v>
      </c>
      <c r="C9" s="5" t="n">
        <v>115816</v>
      </c>
      <c r="D9" s="5" t="n">
        <v>240549</v>
      </c>
      <c r="E9" s="5" t="n">
        <v>358476</v>
      </c>
    </row>
    <row r="10">
      <c r="A10" s="3" t="inlineStr">
        <is>
          <t>Long-term Assets:</t>
        </is>
      </c>
    </row>
    <row r="11">
      <c r="A11" s="4" t="inlineStr">
        <is>
          <t>Total long-term assets</t>
        </is>
      </c>
      <c r="B11" s="5" t="n">
        <v>93230</v>
      </c>
      <c r="D11" s="5" t="n">
        <v>93230</v>
      </c>
      <c r="F11" s="5" t="n">
        <v>87430</v>
      </c>
    </row>
    <row r="12">
      <c r="A12" s="4" t="inlineStr">
        <is>
          <t>South America [Member]</t>
        </is>
      </c>
    </row>
    <row r="13">
      <c r="A13" s="3" t="inlineStr">
        <is>
          <t>Segment Reporting Information [Line Items]</t>
        </is>
      </c>
    </row>
    <row r="14">
      <c r="A14" s="4" t="inlineStr">
        <is>
          <t>Net sales</t>
        </is>
      </c>
      <c r="B14" s="5" t="n">
        <v>12827</v>
      </c>
      <c r="C14" s="5" t="n">
        <v>16542</v>
      </c>
      <c r="D14" s="5" t="n">
        <v>34407</v>
      </c>
      <c r="E14" s="5" t="n">
        <v>50488</v>
      </c>
    </row>
    <row r="15">
      <c r="A15" s="3" t="inlineStr">
        <is>
          <t>Long-term Assets:</t>
        </is>
      </c>
    </row>
    <row r="16">
      <c r="A16" s="4" t="inlineStr">
        <is>
          <t>Total long-term assets</t>
        </is>
      </c>
      <c r="B16" s="5" t="n">
        <v>32315</v>
      </c>
      <c r="D16" s="5" t="n">
        <v>32315</v>
      </c>
      <c r="F16" s="5" t="n">
        <v>52518</v>
      </c>
    </row>
    <row r="17">
      <c r="A17" s="4" t="inlineStr">
        <is>
          <t>Europe and Other [Member]</t>
        </is>
      </c>
    </row>
    <row r="18">
      <c r="A18" s="3" t="inlineStr">
        <is>
          <t>Segment Reporting Information [Line Items]</t>
        </is>
      </c>
    </row>
    <row r="19">
      <c r="A19" s="4" t="inlineStr">
        <is>
          <t>Net sales</t>
        </is>
      </c>
      <c r="B19" s="5" t="n">
        <v>65361</v>
      </c>
      <c r="C19" s="6" t="n">
        <v>71028</v>
      </c>
      <c r="D19" s="5" t="n">
        <v>183319</v>
      </c>
      <c r="E19" s="6" t="n">
        <v>234960</v>
      </c>
    </row>
    <row r="20">
      <c r="A20" s="3" t="inlineStr">
        <is>
          <t>Long-term Assets:</t>
        </is>
      </c>
    </row>
    <row r="21">
      <c r="A21" s="4" t="inlineStr">
        <is>
          <t>Total long-term assets</t>
        </is>
      </c>
      <c r="B21" s="6" t="n">
        <v>136590</v>
      </c>
      <c r="D21" s="6" t="n">
        <v>136590</v>
      </c>
      <c r="F21" s="6" t="n">
        <v>13099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16" customWidth="1" min="6" max="6"/>
    <col width="21" customWidth="1" min="7" max="7"/>
    <col width="22" customWidth="1" min="8" max="8"/>
    <col width="22" customWidth="1" min="9" max="9"/>
    <col width="21" customWidth="1" min="10" max="10"/>
    <col width="13" customWidth="1" min="11" max="11"/>
  </cols>
  <sheetData>
    <row r="1">
      <c r="A1" s="1" t="inlineStr">
        <is>
          <t>Investments (Narrative) (Details) R$ in Thousands, $ in Thousands</t>
        </is>
      </c>
      <c r="B1" s="2" t="inlineStr">
        <is>
          <t>3 Months Ended</t>
        </is>
      </c>
      <c r="D1" s="2" t="inlineStr">
        <is>
          <t>9 Months Ended</t>
        </is>
      </c>
      <c r="F1" s="2" t="inlineStr">
        <is>
          <t>64 Months Ended</t>
        </is>
      </c>
    </row>
    <row r="2">
      <c r="B2" s="2" t="inlineStr">
        <is>
          <t>Sep. 30, 2020USD ($)</t>
        </is>
      </c>
      <c r="C2" s="2" t="inlineStr">
        <is>
          <t>Sep. 30, 2019USD ($)</t>
        </is>
      </c>
      <c r="D2" s="2" t="inlineStr">
        <is>
          <t>Sep. 30, 2020USD ($)</t>
        </is>
      </c>
      <c r="E2" s="2" t="inlineStr">
        <is>
          <t>Sep. 30, 2019USD ($)</t>
        </is>
      </c>
      <c r="F2" s="2" t="inlineStr">
        <is>
          <t>May 15, 2017</t>
        </is>
      </c>
      <c r="G2" s="2" t="inlineStr">
        <is>
          <t>Dec. 31, 2019USD ($)</t>
        </is>
      </c>
      <c r="H2" s="2" t="inlineStr">
        <is>
          <t>Dec. 31, 2019BRL (R$)</t>
        </is>
      </c>
      <c r="I2" s="2" t="inlineStr">
        <is>
          <t>Sep. 30, 2019BRL (R$)</t>
        </is>
      </c>
      <c r="J2" s="2" t="inlineStr">
        <is>
          <t>Dec. 31, 2018USD ($)</t>
        </is>
      </c>
      <c r="K2" s="2" t="inlineStr">
        <is>
          <t>May 16, 2017</t>
        </is>
      </c>
    </row>
    <row r="3">
      <c r="A3" s="3" t="inlineStr">
        <is>
          <t>Schedule of Equity Method Investments [Line Items]</t>
        </is>
      </c>
    </row>
    <row r="4">
      <c r="A4" s="4" t="inlineStr">
        <is>
          <t>Income (loss) from equity method investments</t>
        </is>
      </c>
      <c r="B4" s="6" t="n">
        <v>330</v>
      </c>
      <c r="C4" s="6" t="n">
        <v>318</v>
      </c>
      <c r="D4" s="6" t="n">
        <v>556</v>
      </c>
      <c r="E4" s="6" t="n">
        <v>1230</v>
      </c>
    </row>
    <row r="5">
      <c r="A5" s="4" t="inlineStr">
        <is>
          <t>Fair value and other adjustments</t>
        </is>
      </c>
      <c r="B5" s="5" t="n">
        <v>307</v>
      </c>
      <c r="C5" s="6" t="n">
        <v>0</v>
      </c>
      <c r="D5" s="5" t="n">
        <v>168</v>
      </c>
      <c r="E5" s="6" t="n">
        <v>16</v>
      </c>
    </row>
    <row r="6">
      <c r="A6" s="4" t="inlineStr">
        <is>
          <t>Investment</t>
        </is>
      </c>
      <c r="B6" s="6" t="n">
        <v>36691</v>
      </c>
      <c r="D6" s="6" t="n">
        <v>36691</v>
      </c>
      <c r="G6" s="6" t="n">
        <v>32437</v>
      </c>
    </row>
    <row r="7">
      <c r="A7" s="4" t="inlineStr">
        <is>
          <t>MSIL</t>
        </is>
      </c>
    </row>
    <row r="8">
      <c r="A8" s="3" t="inlineStr">
        <is>
          <t>Schedule of Equity Method Investments [Line Items]</t>
        </is>
      </c>
    </row>
    <row r="9">
      <c r="A9" s="4" t="inlineStr">
        <is>
          <t>Equity method investment, ownership percentage</t>
        </is>
      </c>
      <c r="B9" s="4" t="inlineStr">
        <is>
          <t>49.00%</t>
        </is>
      </c>
      <c r="C9" s="4" t="inlineStr">
        <is>
          <t>49.00%</t>
        </is>
      </c>
      <c r="D9" s="4" t="inlineStr">
        <is>
          <t>49.00%</t>
        </is>
      </c>
      <c r="E9" s="4" t="inlineStr">
        <is>
          <t>49.00%</t>
        </is>
      </c>
      <c r="I9" s="4" t="inlineStr">
        <is>
          <t>49.00%</t>
        </is>
      </c>
    </row>
    <row r="10">
      <c r="A10" s="4" t="inlineStr">
        <is>
          <t>Equity method investments</t>
        </is>
      </c>
      <c r="B10" s="6" t="n">
        <v>12740</v>
      </c>
      <c r="D10" s="6" t="n">
        <v>12740</v>
      </c>
      <c r="G10" s="5" t="n">
        <v>12701</v>
      </c>
    </row>
    <row r="11">
      <c r="A11" s="4" t="inlineStr">
        <is>
          <t>Income (loss) from equity method investments</t>
        </is>
      </c>
      <c r="B11" s="5" t="n">
        <v>330</v>
      </c>
      <c r="C11" s="6" t="n">
        <v>318</v>
      </c>
      <c r="D11" s="5" t="n">
        <v>556</v>
      </c>
      <c r="E11" s="6" t="n">
        <v>1230</v>
      </c>
    </row>
    <row r="12">
      <c r="A12" s="4" t="inlineStr">
        <is>
          <t>Stoneridge Brazil [Member]</t>
        </is>
      </c>
    </row>
    <row r="13">
      <c r="A13" s="3" t="inlineStr">
        <is>
          <t>Schedule of Equity Method Investments [Line Items]</t>
        </is>
      </c>
    </row>
    <row r="14">
      <c r="A14" s="4" t="inlineStr">
        <is>
          <t>Percentage ownership in consolidated subsidiary</t>
        </is>
      </c>
      <c r="F14" s="4" t="inlineStr">
        <is>
          <t>74.00%</t>
        </is>
      </c>
    </row>
    <row r="15">
      <c r="A15" s="4" t="inlineStr">
        <is>
          <t>Percentage of additional noncontrolling interest acquired</t>
        </is>
      </c>
      <c r="K15" s="4" t="inlineStr">
        <is>
          <t>26.00%</t>
        </is>
      </c>
    </row>
    <row r="16">
      <c r="A16" s="4" t="inlineStr">
        <is>
          <t>Dividends Payable, Price Index Adjustment</t>
        </is>
      </c>
      <c r="C16" s="5" t="n">
        <v>150</v>
      </c>
      <c r="E16" s="5" t="n">
        <v>150</v>
      </c>
      <c r="I16" s="10" t="inlineStr">
        <is>
          <t>R$ 580</t>
        </is>
      </c>
    </row>
    <row r="17">
      <c r="A17" s="4" t="inlineStr">
        <is>
          <t>Stoneridge Brazil [Member] | Noncontrolling interest</t>
        </is>
      </c>
    </row>
    <row r="18">
      <c r="A18" s="3" t="inlineStr">
        <is>
          <t>Schedule of Equity Method Investments [Line Items]</t>
        </is>
      </c>
    </row>
    <row r="19">
      <c r="A19" s="4" t="inlineStr">
        <is>
          <t>Dividends payable</t>
        </is>
      </c>
      <c r="G19" s="5" t="n">
        <v>6010</v>
      </c>
      <c r="H19" s="10" t="inlineStr">
        <is>
          <t>R$ 24154</t>
        </is>
      </c>
    </row>
    <row r="20">
      <c r="A20" s="4" t="inlineStr">
        <is>
          <t>Autotech Ventures [Member] | Venture Capital Funds [Member]</t>
        </is>
      </c>
    </row>
    <row r="21">
      <c r="A21" s="3" t="inlineStr">
        <is>
          <t>Schedule of Equity Method Investments [Line Items]</t>
        </is>
      </c>
    </row>
    <row r="22">
      <c r="A22" s="4" t="inlineStr">
        <is>
          <t>Investment commitment</t>
        </is>
      </c>
      <c r="G22" s="5" t="n">
        <v>10000</v>
      </c>
      <c r="J22" s="6" t="n">
        <v>10000</v>
      </c>
    </row>
    <row r="23">
      <c r="A23" s="4" t="inlineStr">
        <is>
          <t>Investment</t>
        </is>
      </c>
      <c r="B23" s="5" t="n">
        <v>2745</v>
      </c>
      <c r="D23" s="6" t="n">
        <v>2745</v>
      </c>
      <c r="G23" s="6" t="n">
        <v>1827</v>
      </c>
    </row>
    <row r="24">
      <c r="A24" s="4" t="inlineStr">
        <is>
          <t>Contribution expected period (in years)</t>
        </is>
      </c>
      <c r="D24" s="4" t="inlineStr">
        <is>
          <t>10 years</t>
        </is>
      </c>
    </row>
    <row r="25">
      <c r="A25" s="4" t="inlineStr">
        <is>
          <t>Contribution by company</t>
        </is>
      </c>
      <c r="B25" s="6" t="n">
        <v>750</v>
      </c>
      <c r="C25" s="6" t="n">
        <v>1200</v>
      </c>
      <c r="D25" s="6" t="n">
        <v>750</v>
      </c>
      <c r="E25" s="6" t="n">
        <v>1200</v>
      </c>
    </row>
  </sheetData>
  <mergeCells count="4">
    <mergeCell ref="A1:A2"/>
    <mergeCell ref="B1:C1"/>
    <mergeCell ref="D1:E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Disposal of Non-Core Products (Disposal of Non-Core Products) (Details) - USD ($) $ in Thousands</t>
        </is>
      </c>
      <c r="B1" s="2" t="inlineStr">
        <is>
          <t>Apr. 01, 2019</t>
        </is>
      </c>
      <c r="C1" s="2" t="inlineStr">
        <is>
          <t>Sep. 30, 2020</t>
        </is>
      </c>
      <c r="D1" s="2" t="inlineStr">
        <is>
          <t>Sep. 30, 2019</t>
        </is>
      </c>
      <c r="E1" s="2" t="inlineStr">
        <is>
          <t>Mar. 31, 2019</t>
        </is>
      </c>
      <c r="F1" s="2" t="inlineStr">
        <is>
          <t>Sep. 30, 2020</t>
        </is>
      </c>
      <c r="G1" s="2" t="inlineStr">
        <is>
          <t>Sep. 30, 2019</t>
        </is>
      </c>
    </row>
    <row r="2">
      <c r="A2" s="4" t="inlineStr">
        <is>
          <t>Asset Purchase Agreement date</t>
        </is>
      </c>
      <c r="F2" s="4" t="inlineStr">
        <is>
          <t>Apr. 1,
		2019</t>
        </is>
      </c>
    </row>
    <row r="3">
      <c r="A3" s="4" t="inlineStr">
        <is>
          <t>Proceeds from sale of productive assets</t>
        </is>
      </c>
      <c r="B3" s="6" t="n">
        <v>40000</v>
      </c>
    </row>
    <row r="4">
      <c r="A4" s="4" t="inlineStr">
        <is>
          <t>Selling, general and administrative</t>
        </is>
      </c>
      <c r="C4" s="6" t="n">
        <v>24414</v>
      </c>
      <c r="D4" s="6" t="n">
        <v>30978</v>
      </c>
      <c r="F4" s="6" t="n">
        <v>81610</v>
      </c>
      <c r="G4" s="6" t="n">
        <v>94088</v>
      </c>
    </row>
    <row r="5">
      <c r="A5" s="4" t="inlineStr">
        <is>
          <t>Gain on disposal</t>
        </is>
      </c>
      <c r="G5" s="5" t="n">
        <v>33599</v>
      </c>
    </row>
    <row r="6">
      <c r="A6" s="4" t="inlineStr">
        <is>
          <t>Non-core Switches and Connector Product [Member] | Disposal Group, Disposed of by Sale, Not Discontinued Operations [Member]</t>
        </is>
      </c>
    </row>
    <row r="7">
      <c r="A7" s="4" t="inlineStr">
        <is>
          <t>Services provided income per agreement recognized as reduction to selling general and administrative expenses</t>
        </is>
      </c>
      <c r="D7" s="5" t="n">
        <v>675</v>
      </c>
      <c r="G7" s="5" t="n">
        <v>1350</v>
      </c>
    </row>
    <row r="8">
      <c r="A8" s="4" t="inlineStr">
        <is>
          <t>Disposal group, net sales</t>
        </is>
      </c>
      <c r="C8" s="6" t="n">
        <v>0</v>
      </c>
      <c r="D8" s="5" t="n">
        <v>10770</v>
      </c>
      <c r="F8" s="5" t="n">
        <v>0</v>
      </c>
      <c r="G8" s="5" t="n">
        <v>19824</v>
      </c>
    </row>
    <row r="9">
      <c r="A9" s="4" t="inlineStr">
        <is>
          <t>Disposal group, operating income</t>
        </is>
      </c>
      <c r="D9" s="5" t="n">
        <v>1072</v>
      </c>
      <c r="G9" s="5" t="n">
        <v>1072</v>
      </c>
    </row>
    <row r="10">
      <c r="A10" s="4" t="inlineStr">
        <is>
          <t>Cash received for reimbursement of retention costs on disposal</t>
        </is>
      </c>
      <c r="D10" s="5" t="n">
        <v>170</v>
      </c>
      <c r="G10" s="6" t="n">
        <v>170</v>
      </c>
    </row>
    <row r="11">
      <c r="A11" s="4" t="inlineStr">
        <is>
          <t>Control Devices [Member] | Non-core Switches and Connector Product [Member] | Disposal Group, Disposed of by Sale, Not Discontinued Operations [Member]</t>
        </is>
      </c>
    </row>
    <row r="12">
      <c r="A12" s="4" t="inlineStr">
        <is>
          <t>Selling, general and administrative</t>
        </is>
      </c>
      <c r="E12" s="6" t="n">
        <v>322</v>
      </c>
    </row>
    <row r="13">
      <c r="A13" s="4" t="inlineStr">
        <is>
          <t>Services provided income per agreement recognized as reduction to selling general and administrative expenses</t>
        </is>
      </c>
      <c r="F13" s="6" t="n">
        <v>21</v>
      </c>
    </row>
    <row r="14">
      <c r="A14" s="4" t="inlineStr">
        <is>
          <t>Disposal group, net sales</t>
        </is>
      </c>
      <c r="D14" s="5" t="n">
        <v>4160</v>
      </c>
    </row>
    <row r="15">
      <c r="A15" s="4" t="inlineStr">
        <is>
          <t>Disposal group, cost of goods sold</t>
        </is>
      </c>
      <c r="D15" s="5" t="n">
        <v>2775</v>
      </c>
    </row>
    <row r="16">
      <c r="A16" s="4" t="inlineStr">
        <is>
          <t>Gain on disposal</t>
        </is>
      </c>
      <c r="D16" s="6" t="n">
        <v>339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 income</t>
        </is>
      </c>
      <c r="B4" s="6" t="n">
        <v>-11530</v>
      </c>
      <c r="C4" s="6" t="n">
        <v>56082</v>
      </c>
    </row>
    <row r="5">
      <c r="A5" s="3" t="inlineStr">
        <is>
          <t>Adjustments to reconcile net income to net cash provided by (used for) operating activities:</t>
        </is>
      </c>
    </row>
    <row r="6">
      <c r="A6" s="4" t="inlineStr">
        <is>
          <t>Depreciation</t>
        </is>
      </c>
      <c r="B6" s="5" t="n">
        <v>20030</v>
      </c>
      <c r="C6" s="5" t="n">
        <v>18227</v>
      </c>
    </row>
    <row r="7">
      <c r="A7" s="4" t="inlineStr">
        <is>
          <t>Amortization, including accretion and write-off of deferred financing costs</t>
        </is>
      </c>
      <c r="B7" s="5" t="n">
        <v>4153</v>
      </c>
      <c r="C7" s="5" t="n">
        <v>5035</v>
      </c>
    </row>
    <row r="8">
      <c r="A8" s="4" t="inlineStr">
        <is>
          <t>Deferred income taxes</t>
        </is>
      </c>
      <c r="B8" s="5" t="n">
        <v>-5862</v>
      </c>
      <c r="C8" s="5" t="n">
        <v>4374</v>
      </c>
    </row>
    <row r="9">
      <c r="A9" s="4" t="inlineStr">
        <is>
          <t>Earnings of equity method investee</t>
        </is>
      </c>
      <c r="B9" s="5" t="n">
        <v>-556</v>
      </c>
      <c r="C9" s="5" t="n">
        <v>-1230</v>
      </c>
    </row>
    <row r="10">
      <c r="A10" s="4" t="inlineStr">
        <is>
          <t>Loss (gain) on sale of fixed assets</t>
        </is>
      </c>
      <c r="B10" s="5" t="n">
        <v>158</v>
      </c>
      <c r="C10" s="5" t="n">
        <v>-132</v>
      </c>
    </row>
    <row r="11">
      <c r="A11" s="4" t="inlineStr">
        <is>
          <t>Share-based compensation expense</t>
        </is>
      </c>
      <c r="B11" s="5" t="n">
        <v>3535</v>
      </c>
      <c r="C11" s="5" t="n">
        <v>4699</v>
      </c>
    </row>
    <row r="12">
      <c r="A12" s="4" t="inlineStr">
        <is>
          <t>Excess tax deficiency (benefit) related to share-based compensation expense</t>
        </is>
      </c>
      <c r="B12" s="5" t="n">
        <v>50</v>
      </c>
      <c r="C12" s="5" t="n">
        <v>-655</v>
      </c>
    </row>
    <row r="13">
      <c r="A13" s="4" t="inlineStr">
        <is>
          <t>Gain on disposal of Non-core Products, net</t>
        </is>
      </c>
      <c r="C13" s="5" t="n">
        <v>-33599</v>
      </c>
    </row>
    <row r="14">
      <c r="A14" s="4" t="inlineStr">
        <is>
          <t>Property, plant and equipment impairment charge</t>
        </is>
      </c>
      <c r="B14" s="5" t="n">
        <v>2326</v>
      </c>
    </row>
    <row r="15">
      <c r="A15" s="4" t="inlineStr">
        <is>
          <t>Change in fair value of earn-out contingent consideration</t>
        </is>
      </c>
      <c r="B15" s="5" t="n">
        <v>-3045</v>
      </c>
      <c r="C15" s="5" t="n">
        <v>1846</v>
      </c>
    </row>
    <row r="16">
      <c r="A16" s="4" t="inlineStr">
        <is>
          <t>(Earnings) loss of venture capital fund</t>
        </is>
      </c>
      <c r="B16" s="5" t="n">
        <v>-168</v>
      </c>
      <c r="C16" s="5" t="n">
        <v>16</v>
      </c>
    </row>
    <row r="17">
      <c r="A17" s="3" t="inlineStr">
        <is>
          <t>Changes in operating assets and liabilities:</t>
        </is>
      </c>
    </row>
    <row r="18">
      <c r="A18" s="4" t="inlineStr">
        <is>
          <t>Accounts receivable, net</t>
        </is>
      </c>
      <c r="B18" s="5" t="n">
        <v>7107</v>
      </c>
      <c r="C18" s="5" t="n">
        <v>-8864</v>
      </c>
    </row>
    <row r="19">
      <c r="A19" s="4" t="inlineStr">
        <is>
          <t>Inventories, net</t>
        </is>
      </c>
      <c r="B19" s="5" t="n">
        <v>3683</v>
      </c>
      <c r="C19" s="5" t="n">
        <v>-27333</v>
      </c>
    </row>
    <row r="20">
      <c r="A20" s="4" t="inlineStr">
        <is>
          <t>Prepaid expenses and other assets</t>
        </is>
      </c>
      <c r="B20" s="5" t="n">
        <v>-2599</v>
      </c>
      <c r="C20" s="5" t="n">
        <v>-11232</v>
      </c>
    </row>
    <row r="21">
      <c r="A21" s="4" t="inlineStr">
        <is>
          <t>Accounts payable</t>
        </is>
      </c>
      <c r="B21" s="5" t="n">
        <v>-2303</v>
      </c>
      <c r="C21" s="5" t="n">
        <v>12011</v>
      </c>
    </row>
    <row r="22">
      <c r="A22" s="4" t="inlineStr">
        <is>
          <t>Accrued expenses and other liabilities</t>
        </is>
      </c>
      <c r="B22" s="5" t="n">
        <v>-6024</v>
      </c>
      <c r="C22" s="5" t="n">
        <v>1277</v>
      </c>
    </row>
    <row r="23">
      <c r="A23" s="4" t="inlineStr">
        <is>
          <t>Net cash (used for) provided by operating activities</t>
        </is>
      </c>
      <c r="B23" s="5" t="n">
        <v>8955</v>
      </c>
      <c r="C23" s="5" t="n">
        <v>20522</v>
      </c>
    </row>
    <row r="24">
      <c r="A24" s="3" t="inlineStr">
        <is>
          <t>INVESTING ACTIVITIES:</t>
        </is>
      </c>
    </row>
    <row r="25">
      <c r="A25" s="4" t="inlineStr">
        <is>
          <t>Capital expenditures, including intangibles</t>
        </is>
      </c>
      <c r="B25" s="5" t="n">
        <v>-24331</v>
      </c>
      <c r="C25" s="5" t="n">
        <v>-30771</v>
      </c>
    </row>
    <row r="26">
      <c r="A26" s="4" t="inlineStr">
        <is>
          <t>Proceeds from sale of fixed assets</t>
        </is>
      </c>
      <c r="B26" s="5" t="n">
        <v>43</v>
      </c>
      <c r="C26" s="5" t="n">
        <v>329</v>
      </c>
    </row>
    <row r="27">
      <c r="A27" s="4" t="inlineStr">
        <is>
          <t>Proceeds from disposal of Non-core Products</t>
        </is>
      </c>
      <c r="C27" s="5" t="n">
        <v>34386</v>
      </c>
    </row>
    <row r="28">
      <c r="A28" s="4" t="inlineStr">
        <is>
          <t>Investment in venture capital fund</t>
        </is>
      </c>
      <c r="B28" s="5" t="n">
        <v>-750</v>
      </c>
      <c r="C28" s="5" t="n">
        <v>-1200</v>
      </c>
    </row>
    <row r="29">
      <c r="A29" s="4" t="inlineStr">
        <is>
          <t>Net cash (used for) provided by investing activities</t>
        </is>
      </c>
      <c r="B29" s="5" t="n">
        <v>-25038</v>
      </c>
      <c r="C29" s="5" t="n">
        <v>2744</v>
      </c>
    </row>
    <row r="30">
      <c r="A30" s="3" t="inlineStr">
        <is>
          <t>FINANCING ACTIVITIES:</t>
        </is>
      </c>
    </row>
    <row r="31">
      <c r="A31" s="4" t="inlineStr">
        <is>
          <t>Revolving credit facility borrowings</t>
        </is>
      </c>
      <c r="B31" s="5" t="n">
        <v>71500</v>
      </c>
      <c r="C31" s="5" t="n">
        <v>81500</v>
      </c>
    </row>
    <row r="32">
      <c r="A32" s="4" t="inlineStr">
        <is>
          <t>Revolving credit facility payments</t>
        </is>
      </c>
      <c r="B32" s="5" t="n">
        <v>-53500</v>
      </c>
      <c r="C32" s="5" t="n">
        <v>-69000</v>
      </c>
    </row>
    <row r="33">
      <c r="A33" s="4" t="inlineStr">
        <is>
          <t>Proceeds from issuance of debt</t>
        </is>
      </c>
      <c r="B33" s="5" t="n">
        <v>29608</v>
      </c>
      <c r="C33" s="5" t="n">
        <v>2195</v>
      </c>
    </row>
    <row r="34">
      <c r="A34" s="4" t="inlineStr">
        <is>
          <t>Repayments of debt</t>
        </is>
      </c>
      <c r="B34" s="5" t="n">
        <v>-24944</v>
      </c>
      <c r="C34" s="5" t="n">
        <v>-1300</v>
      </c>
    </row>
    <row r="35">
      <c r="A35" s="4" t="inlineStr">
        <is>
          <t>Earn-out consideration cash payment</t>
        </is>
      </c>
      <c r="C35" s="5" t="n">
        <v>-3394</v>
      </c>
    </row>
    <row r="36">
      <c r="A36" s="4" t="inlineStr">
        <is>
          <t>Other financing costs</t>
        </is>
      </c>
      <c r="B36" s="5" t="n">
        <v>-1062</v>
      </c>
      <c r="C36" s="5" t="n">
        <v>-1346</v>
      </c>
    </row>
    <row r="37">
      <c r="A37" s="4" t="inlineStr">
        <is>
          <t>Common Share repurchase program</t>
        </is>
      </c>
      <c r="B37" s="5" t="n">
        <v>-4995</v>
      </c>
      <c r="C37" s="5" t="n">
        <v>-50000</v>
      </c>
    </row>
    <row r="38">
      <c r="A38" s="4" t="inlineStr">
        <is>
          <t>Repurchase of Common Shares to satisfy employee tax withholding</t>
        </is>
      </c>
      <c r="B38" s="5" t="n">
        <v>-1773</v>
      </c>
      <c r="C38" s="5" t="n">
        <v>-4037</v>
      </c>
    </row>
    <row r="39">
      <c r="A39" s="4" t="inlineStr">
        <is>
          <t>Net cash provided by (used for) financing activities</t>
        </is>
      </c>
      <c r="B39" s="5" t="n">
        <v>14834</v>
      </c>
      <c r="C39" s="5" t="n">
        <v>-45382</v>
      </c>
    </row>
    <row r="40">
      <c r="A40" s="4" t="inlineStr">
        <is>
          <t>Effect of exchange rate changes on cash and cash equivalents</t>
        </is>
      </c>
      <c r="B40" s="5" t="n">
        <v>134</v>
      </c>
      <c r="C40" s="5" t="n">
        <v>-3713</v>
      </c>
    </row>
    <row r="41">
      <c r="A41" s="4" t="inlineStr">
        <is>
          <t>Net change in cash and cash equivalents</t>
        </is>
      </c>
      <c r="B41" s="5" t="n">
        <v>-1115</v>
      </c>
      <c r="C41" s="5" t="n">
        <v>-25829</v>
      </c>
    </row>
    <row r="42">
      <c r="A42" s="4" t="inlineStr">
        <is>
          <t>Cash and cash equivalents at beginning of period</t>
        </is>
      </c>
      <c r="B42" s="5" t="n">
        <v>69403</v>
      </c>
      <c r="C42" s="5" t="n">
        <v>81092</v>
      </c>
    </row>
    <row r="43">
      <c r="A43" s="4" t="inlineStr">
        <is>
          <t>Cash and cash equivalents at end of period</t>
        </is>
      </c>
      <c r="B43" s="5" t="n">
        <v>68288</v>
      </c>
      <c r="C43" s="5" t="n">
        <v>55263</v>
      </c>
    </row>
    <row r="44">
      <c r="A44" s="3" t="inlineStr">
        <is>
          <t>Supplemental disclosure of cash flow information:</t>
        </is>
      </c>
    </row>
    <row r="45">
      <c r="A45" s="4" t="inlineStr">
        <is>
          <t>Cash paid for interest</t>
        </is>
      </c>
      <c r="B45" s="5" t="n">
        <v>4134</v>
      </c>
      <c r="C45" s="5" t="n">
        <v>3210</v>
      </c>
    </row>
    <row r="46">
      <c r="A46" s="4" t="inlineStr">
        <is>
          <t>Cash paid for income taxes, net</t>
        </is>
      </c>
      <c r="B46" s="6" t="n">
        <v>137</v>
      </c>
      <c r="C46" s="6" t="n">
        <v>118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cols>
    <col width="80" customWidth="1" min="1" max="1"/>
    <col width="80" customWidth="1" min="2" max="2"/>
    <col width="36" customWidth="1" min="3" max="3"/>
    <col width="16" customWidth="1" min="4" max="4"/>
    <col width="27" customWidth="1" min="5" max="5"/>
    <col width="31" customWidth="1" min="6" max="6"/>
    <col width="18" customWidth="1" min="7" max="7"/>
    <col width="37" customWidth="1" min="8" max="8"/>
    <col width="13" customWidth="1" min="9" max="9"/>
    <col width="13" customWidth="1" min="10" max="10"/>
  </cols>
  <sheetData>
    <row r="1">
      <c r="A1" s="1" t="inlineStr">
        <is>
          <t>CONDENSED CONSOLIDATED STATEMENTS OF SHAREHOLDERS' EQUITY - USD ($) shares in Thousands, $ in Thousands</t>
        </is>
      </c>
      <c r="C1" s="2" t="inlineStr">
        <is>
          <t>Number of Common Shares outstanding</t>
        </is>
      </c>
      <c r="D1" s="2" t="inlineStr">
        <is>
          <t>Treasury shares</t>
        </is>
      </c>
      <c r="E1" s="2" t="inlineStr">
        <is>
          <t>Additional Paid-In Capital</t>
        </is>
      </c>
      <c r="F1" s="2" t="inlineStr">
        <is>
          <t>Common Shares held in treasury</t>
        </is>
      </c>
      <c r="G1" s="2" t="inlineStr">
        <is>
          <t>Retained earnings</t>
        </is>
      </c>
      <c r="H1" s="2" t="inlineStr">
        <is>
          <t>Accumulated other comprehensive loss</t>
        </is>
      </c>
      <c r="I1" s="2" t="inlineStr">
        <is>
          <t>Total</t>
        </is>
      </c>
    </row>
    <row r="2">
      <c r="A2" s="4" t="inlineStr">
        <is>
          <t>Balance at Dec. 31, 2018</t>
        </is>
      </c>
      <c r="E2" s="6" t="n">
        <v>231647</v>
      </c>
      <c r="F2" s="6" t="n">
        <v>-8880</v>
      </c>
      <c r="G2" s="6" t="n">
        <v>146251</v>
      </c>
      <c r="H2" s="6" t="n">
        <v>-85752</v>
      </c>
      <c r="I2" s="6" t="n">
        <v>283266</v>
      </c>
    </row>
    <row r="3">
      <c r="A3" s="4" t="inlineStr">
        <is>
          <t>Common Stock, Share, Beginning Balance (in shares) at Dec. 31, 2018</t>
        </is>
      </c>
      <c r="C3" s="5" t="n">
        <v>28488</v>
      </c>
    </row>
    <row r="4">
      <c r="A4" s="4" t="inlineStr">
        <is>
          <t>Treasury Stock, Shares, Beginning Balance at Dec. 31, 2018</t>
        </is>
      </c>
      <c r="D4" s="5" t="n">
        <v>478</v>
      </c>
    </row>
    <row r="5">
      <c r="A5" s="4" t="inlineStr">
        <is>
          <t>Net income (loss)</t>
        </is>
      </c>
      <c r="G5" s="5" t="n">
        <v>9657</v>
      </c>
      <c r="I5" s="5" t="n">
        <v>9657</v>
      </c>
    </row>
    <row r="6">
      <c r="A6" s="4" t="inlineStr">
        <is>
          <t>Unrealized gain (loss) on derivatives, net</t>
        </is>
      </c>
      <c r="H6" s="5" t="n">
        <v>42</v>
      </c>
      <c r="I6" s="5" t="n">
        <v>42</v>
      </c>
    </row>
    <row r="7">
      <c r="A7" s="4" t="inlineStr">
        <is>
          <t>Currency translation adjustments</t>
        </is>
      </c>
      <c r="H7" s="5" t="n">
        <v>-3804</v>
      </c>
      <c r="I7" s="5" t="n">
        <v>-3804</v>
      </c>
    </row>
    <row r="8">
      <c r="A8" s="4" t="inlineStr">
        <is>
          <t>Issuance of Common Shares ( in shares)</t>
        </is>
      </c>
      <c r="C8" s="5" t="n">
        <v>305</v>
      </c>
    </row>
    <row r="9">
      <c r="A9" s="4" t="inlineStr">
        <is>
          <t>Issuance of Common Shares ( in treasury shares)</t>
        </is>
      </c>
      <c r="D9" s="5" t="n">
        <v>-305</v>
      </c>
    </row>
    <row r="10">
      <c r="A10" s="4" t="inlineStr">
        <is>
          <t>Repurchased Common Shares for treasury, net</t>
        </is>
      </c>
      <c r="F10" s="5" t="n">
        <v>-1883</v>
      </c>
      <c r="I10" s="5" t="n">
        <v>-1883</v>
      </c>
    </row>
    <row r="11">
      <c r="A11" s="4" t="inlineStr">
        <is>
          <t>Repurchased Common Shares for treasury (in shares)</t>
        </is>
      </c>
      <c r="C11" s="5" t="n">
        <v>-98</v>
      </c>
    </row>
    <row r="12">
      <c r="A12" s="4" t="inlineStr">
        <is>
          <t>Repurchased Common Shares for treasury (in treasury shares)</t>
        </is>
      </c>
      <c r="D12" s="5" t="n">
        <v>98</v>
      </c>
    </row>
    <row r="13">
      <c r="A13" s="4" t="inlineStr">
        <is>
          <t>Share-based compensation</t>
        </is>
      </c>
      <c r="E13" s="5" t="n">
        <v>480</v>
      </c>
      <c r="I13" s="5" t="n">
        <v>480</v>
      </c>
    </row>
    <row r="14">
      <c r="A14" s="4" t="inlineStr">
        <is>
          <t>Balance at Mar. 31, 2019</t>
        </is>
      </c>
      <c r="E14" s="5" t="n">
        <v>232127</v>
      </c>
      <c r="F14" s="5" t="n">
        <v>-10763</v>
      </c>
      <c r="G14" s="5" t="n">
        <v>155908</v>
      </c>
      <c r="H14" s="5" t="n">
        <v>-89514</v>
      </c>
      <c r="I14" s="5" t="n">
        <v>287758</v>
      </c>
    </row>
    <row r="15">
      <c r="A15" s="4" t="inlineStr">
        <is>
          <t>Common Stock, Share, Ending Balance (in shares) at Mar. 31, 2019</t>
        </is>
      </c>
      <c r="C15" s="5" t="n">
        <v>28695</v>
      </c>
    </row>
    <row r="16">
      <c r="A16" s="4" t="inlineStr">
        <is>
          <t>Treasury Stock, Shares, Ending Balance at Mar. 31, 2019</t>
        </is>
      </c>
      <c r="D16" s="5" t="n">
        <v>271</v>
      </c>
    </row>
    <row r="17">
      <c r="A17" s="4" t="inlineStr">
        <is>
          <t>Balance at Dec. 31, 2018</t>
        </is>
      </c>
      <c r="E17" s="5" t="n">
        <v>231647</v>
      </c>
      <c r="F17" s="5" t="n">
        <v>-8880</v>
      </c>
      <c r="G17" s="5" t="n">
        <v>146251</v>
      </c>
      <c r="H17" s="5" t="n">
        <v>-85752</v>
      </c>
      <c r="I17" s="5" t="n">
        <v>283266</v>
      </c>
    </row>
    <row r="18">
      <c r="A18" s="4" t="inlineStr">
        <is>
          <t>Common Stock, Share, Beginning Balance (in shares) at Dec. 31, 2018</t>
        </is>
      </c>
      <c r="C18" s="5" t="n">
        <v>28488</v>
      </c>
    </row>
    <row r="19">
      <c r="A19" s="4" t="inlineStr">
        <is>
          <t>Treasury Stock, Shares, Beginning Balance at Dec. 31, 2018</t>
        </is>
      </c>
      <c r="D19" s="5" t="n">
        <v>478</v>
      </c>
    </row>
    <row r="20">
      <c r="A20" s="4" t="inlineStr">
        <is>
          <t>Net income (loss)</t>
        </is>
      </c>
      <c r="I20" s="5" t="n">
        <v>56082</v>
      </c>
    </row>
    <row r="21">
      <c r="A21" s="4" t="inlineStr">
        <is>
          <t>Unrealized gain (loss) on derivatives, net</t>
        </is>
      </c>
      <c r="B21" s="4" t="inlineStr">
        <is>
          <t>[1]</t>
        </is>
      </c>
      <c r="I21" s="5" t="n">
        <v>-196</v>
      </c>
    </row>
    <row r="22">
      <c r="A22" s="4" t="inlineStr">
        <is>
          <t>Balance at Sep. 30, 2019</t>
        </is>
      </c>
      <c r="E22" s="5" t="n">
        <v>224251</v>
      </c>
      <c r="F22" s="5" t="n">
        <v>-50836</v>
      </c>
      <c r="G22" s="5" t="n">
        <v>202333</v>
      </c>
      <c r="H22" s="5" t="n">
        <v>-99168</v>
      </c>
      <c r="I22" s="5" t="n">
        <v>276580</v>
      </c>
    </row>
    <row r="23">
      <c r="A23" s="4" t="inlineStr">
        <is>
          <t>Common Stock, Share, Ending Balance (in shares) at Sep. 30, 2019</t>
        </is>
      </c>
      <c r="C23" s="5" t="n">
        <v>27402</v>
      </c>
    </row>
    <row r="24">
      <c r="A24" s="4" t="inlineStr">
        <is>
          <t>Treasury Stock, Shares, Ending Balance at Sep. 30, 2019</t>
        </is>
      </c>
      <c r="D24" s="5" t="n">
        <v>1564</v>
      </c>
    </row>
    <row r="25">
      <c r="A25" s="4" t="inlineStr">
        <is>
          <t>Balance at Mar. 31, 2019</t>
        </is>
      </c>
      <c r="E25" s="5" t="n">
        <v>232127</v>
      </c>
      <c r="F25" s="5" t="n">
        <v>-10763</v>
      </c>
      <c r="G25" s="5" t="n">
        <v>155908</v>
      </c>
      <c r="H25" s="5" t="n">
        <v>-89514</v>
      </c>
      <c r="I25" s="5" t="n">
        <v>287758</v>
      </c>
    </row>
    <row r="26">
      <c r="A26" s="4" t="inlineStr">
        <is>
          <t>Common Stock, Share, Beginning Balance (in shares) at Mar. 31, 2019</t>
        </is>
      </c>
      <c r="C26" s="5" t="n">
        <v>28695</v>
      </c>
    </row>
    <row r="27">
      <c r="A27" s="4" t="inlineStr">
        <is>
          <t>Treasury Stock, Shares, Beginning Balance at Mar. 31, 2019</t>
        </is>
      </c>
      <c r="D27" s="5" t="n">
        <v>271</v>
      </c>
    </row>
    <row r="28">
      <c r="A28" s="4" t="inlineStr">
        <is>
          <t>Net income (loss)</t>
        </is>
      </c>
      <c r="G28" s="5" t="n">
        <v>39764</v>
      </c>
      <c r="I28" s="5" t="n">
        <v>39764</v>
      </c>
    </row>
    <row r="29">
      <c r="A29" s="4" t="inlineStr">
        <is>
          <t>Unrealized gain (loss) on derivatives, net</t>
        </is>
      </c>
      <c r="H29" s="5" t="n">
        <v>-112</v>
      </c>
      <c r="I29" s="5" t="n">
        <v>-112</v>
      </c>
    </row>
    <row r="30">
      <c r="A30" s="4" t="inlineStr">
        <is>
          <t>Currency translation adjustments</t>
        </is>
      </c>
      <c r="H30" s="5" t="n">
        <v>2311</v>
      </c>
      <c r="I30" s="5" t="n">
        <v>2311</v>
      </c>
    </row>
    <row r="31">
      <c r="A31" s="4" t="inlineStr">
        <is>
          <t>Issuance of Common Shares ( in shares)</t>
        </is>
      </c>
      <c r="C31" s="5" t="n">
        <v>31</v>
      </c>
    </row>
    <row r="32">
      <c r="A32" s="4" t="inlineStr">
        <is>
          <t>Issuance of Common Shares ( in treasury shares)</t>
        </is>
      </c>
      <c r="D32" s="5" t="n">
        <v>-31</v>
      </c>
    </row>
    <row r="33">
      <c r="A33" s="4" t="inlineStr">
        <is>
          <t>Repurchased Common Shares for treasury, net</t>
        </is>
      </c>
      <c r="F33" s="5" t="n">
        <v>74</v>
      </c>
      <c r="I33" s="5" t="n">
        <v>74</v>
      </c>
    </row>
    <row r="34">
      <c r="A34" s="4" t="inlineStr">
        <is>
          <t>Repurchased Common Shares for treasury (in shares)</t>
        </is>
      </c>
      <c r="C34" s="5" t="n">
        <v>-9</v>
      </c>
    </row>
    <row r="35">
      <c r="A35" s="4" t="inlineStr">
        <is>
          <t>Repurchased Common Shares for treasury (in treasury shares)</t>
        </is>
      </c>
      <c r="D35" s="5" t="n">
        <v>9</v>
      </c>
    </row>
    <row r="36">
      <c r="A36" s="4" t="inlineStr">
        <is>
          <t>Common Share repurchase program</t>
        </is>
      </c>
      <c r="E36" s="5" t="n">
        <v>-10000</v>
      </c>
      <c r="F36" s="5" t="n">
        <v>-40000</v>
      </c>
      <c r="I36" s="5" t="n">
        <v>-50000</v>
      </c>
    </row>
    <row r="37">
      <c r="A37" s="4" t="inlineStr">
        <is>
          <t>Common Share repurchase program (in shares)</t>
        </is>
      </c>
      <c r="C37" s="5" t="n">
        <v>-1350</v>
      </c>
    </row>
    <row r="38">
      <c r="A38" s="4" t="inlineStr">
        <is>
          <t>Common Share repurchase program (in treasury shares)</t>
        </is>
      </c>
      <c r="D38" s="5" t="n">
        <v>1350</v>
      </c>
    </row>
    <row r="39">
      <c r="A39" s="4" t="inlineStr">
        <is>
          <t>Share-based compensation</t>
        </is>
      </c>
      <c r="E39" s="5" t="n">
        <v>1704</v>
      </c>
      <c r="I39" s="5" t="n">
        <v>1704</v>
      </c>
    </row>
    <row r="40">
      <c r="A40" s="4" t="inlineStr">
        <is>
          <t>Balance at Jun. 30, 2019</t>
        </is>
      </c>
      <c r="E40" s="5" t="n">
        <v>223831</v>
      </c>
      <c r="F40" s="5" t="n">
        <v>-50689</v>
      </c>
      <c r="G40" s="5" t="n">
        <v>195672</v>
      </c>
      <c r="H40" s="5" t="n">
        <v>-87315</v>
      </c>
      <c r="I40" s="5" t="n">
        <v>281499</v>
      </c>
    </row>
    <row r="41">
      <c r="A41" s="4" t="inlineStr">
        <is>
          <t>Common Stock, Share, Ending Balance (in shares) at Jun. 30, 2019</t>
        </is>
      </c>
      <c r="C41" s="5" t="n">
        <v>27367</v>
      </c>
    </row>
    <row r="42">
      <c r="A42" s="4" t="inlineStr">
        <is>
          <t>Treasury Stock, Shares, Ending Balance at Jun. 30, 2019</t>
        </is>
      </c>
      <c r="D42" s="5" t="n">
        <v>1599</v>
      </c>
    </row>
    <row r="43">
      <c r="A43" s="4" t="inlineStr">
        <is>
          <t>Net income (loss)</t>
        </is>
      </c>
      <c r="G43" s="5" t="n">
        <v>6661</v>
      </c>
      <c r="I43" s="5" t="n">
        <v>6661</v>
      </c>
    </row>
    <row r="44">
      <c r="A44" s="4" t="inlineStr">
        <is>
          <t>Unrealized gain (loss) on derivatives, net</t>
        </is>
      </c>
      <c r="H44" s="5" t="n">
        <v>-126</v>
      </c>
      <c r="I44" s="5" t="n">
        <v>-126</v>
      </c>
      <c r="J44" s="4" t="inlineStr">
        <is>
          <t>[1]</t>
        </is>
      </c>
    </row>
    <row r="45">
      <c r="A45" s="4" t="inlineStr">
        <is>
          <t>Currency translation adjustments</t>
        </is>
      </c>
      <c r="H45" s="5" t="n">
        <v>-11727</v>
      </c>
      <c r="I45" s="5" t="n">
        <v>-11727</v>
      </c>
    </row>
    <row r="46">
      <c r="A46" s="4" t="inlineStr">
        <is>
          <t>Issuance of Common Shares ( in shares)</t>
        </is>
      </c>
      <c r="C46" s="5" t="n">
        <v>62</v>
      </c>
    </row>
    <row r="47">
      <c r="A47" s="4" t="inlineStr">
        <is>
          <t>Issuance of Common Shares ( in treasury shares)</t>
        </is>
      </c>
      <c r="D47" s="5" t="n">
        <v>-62</v>
      </c>
    </row>
    <row r="48">
      <c r="A48" s="4" t="inlineStr">
        <is>
          <t>Repurchased Common Shares for treasury, net</t>
        </is>
      </c>
      <c r="F48" s="5" t="n">
        <v>-147</v>
      </c>
      <c r="I48" s="5" t="n">
        <v>-147</v>
      </c>
    </row>
    <row r="49">
      <c r="A49" s="4" t="inlineStr">
        <is>
          <t>Repurchased Common Shares for treasury (in shares)</t>
        </is>
      </c>
      <c r="C49" s="5" t="n">
        <v>-27</v>
      </c>
    </row>
    <row r="50">
      <c r="A50" s="4" t="inlineStr">
        <is>
          <t>Repurchased Common Shares for treasury (in treasury shares)</t>
        </is>
      </c>
      <c r="D50" s="5" t="n">
        <v>27</v>
      </c>
    </row>
    <row r="51">
      <c r="A51" s="4" t="inlineStr">
        <is>
          <t>Share-based compensation</t>
        </is>
      </c>
      <c r="E51" s="5" t="n">
        <v>420</v>
      </c>
      <c r="I51" s="5" t="n">
        <v>420</v>
      </c>
    </row>
    <row r="52">
      <c r="A52" s="4" t="inlineStr">
        <is>
          <t>Balance at Sep. 30, 2019</t>
        </is>
      </c>
      <c r="E52" s="5" t="n">
        <v>224251</v>
      </c>
      <c r="F52" s="5" t="n">
        <v>-50836</v>
      </c>
      <c r="G52" s="5" t="n">
        <v>202333</v>
      </c>
      <c r="H52" s="5" t="n">
        <v>-99168</v>
      </c>
      <c r="I52" s="5" t="n">
        <v>276580</v>
      </c>
    </row>
    <row r="53">
      <c r="A53" s="4" t="inlineStr">
        <is>
          <t>Common Stock, Share, Ending Balance (in shares) at Sep. 30, 2019</t>
        </is>
      </c>
      <c r="C53" s="5" t="n">
        <v>27402</v>
      </c>
    </row>
    <row r="54">
      <c r="A54" s="4" t="inlineStr">
        <is>
          <t>Treasury Stock, Shares, Ending Balance at Sep. 30, 2019</t>
        </is>
      </c>
      <c r="D54" s="5" t="n">
        <v>1564</v>
      </c>
    </row>
    <row r="55">
      <c r="A55" s="4" t="inlineStr">
        <is>
          <t>Balance at Dec. 31, 2019</t>
        </is>
      </c>
      <c r="E55" s="5" t="n">
        <v>225607</v>
      </c>
      <c r="F55" s="5" t="n">
        <v>-50773</v>
      </c>
      <c r="G55" s="5" t="n">
        <v>206542</v>
      </c>
      <c r="H55" s="5" t="n">
        <v>-91472</v>
      </c>
      <c r="I55" s="6" t="n">
        <v>289904</v>
      </c>
    </row>
    <row r="56">
      <c r="A56" s="4" t="inlineStr">
        <is>
          <t>Common Stock, Share, Beginning Balance (in shares) at Dec. 31, 2019</t>
        </is>
      </c>
      <c r="C56" s="5" t="n">
        <v>27408</v>
      </c>
      <c r="I56" s="5" t="n">
        <v>27408</v>
      </c>
    </row>
    <row r="57">
      <c r="A57" s="4" t="inlineStr">
        <is>
          <t>Treasury Stock, Shares, Beginning Balance at Dec. 31, 2019</t>
        </is>
      </c>
      <c r="D57" s="5" t="n">
        <v>1558</v>
      </c>
      <c r="I57" s="5" t="n">
        <v>1558</v>
      </c>
    </row>
    <row r="58">
      <c r="A58" s="4" t="inlineStr">
        <is>
          <t>Net income (loss)</t>
        </is>
      </c>
      <c r="G58" s="5" t="n">
        <v>3490</v>
      </c>
      <c r="I58" s="6" t="n">
        <v>3490</v>
      </c>
    </row>
    <row r="59">
      <c r="A59" s="4" t="inlineStr">
        <is>
          <t>Unrealized gain (loss) on derivatives, net</t>
        </is>
      </c>
      <c r="H59" s="5" t="n">
        <v>-3655</v>
      </c>
      <c r="I59" s="5" t="n">
        <v>-3655</v>
      </c>
    </row>
    <row r="60">
      <c r="A60" s="4" t="inlineStr">
        <is>
          <t>Currency translation adjustments</t>
        </is>
      </c>
      <c r="H60" s="5" t="n">
        <v>-17119</v>
      </c>
      <c r="I60" s="5" t="n">
        <v>-17119</v>
      </c>
    </row>
    <row r="61">
      <c r="A61" s="4" t="inlineStr">
        <is>
          <t>Issuance of Common Shares ( in shares)</t>
        </is>
      </c>
      <c r="C61" s="5" t="n">
        <v>267</v>
      </c>
    </row>
    <row r="62">
      <c r="A62" s="4" t="inlineStr">
        <is>
          <t>Issuance of Common Shares ( in treasury shares)</t>
        </is>
      </c>
      <c r="D62" s="5" t="n">
        <v>-267</v>
      </c>
    </row>
    <row r="63">
      <c r="A63" s="4" t="inlineStr">
        <is>
          <t>Repurchased Common Shares for treasury, net</t>
        </is>
      </c>
      <c r="F63" s="5" t="n">
        <v>4769</v>
      </c>
      <c r="I63" s="5" t="n">
        <v>4769</v>
      </c>
    </row>
    <row r="64">
      <c r="A64" s="4" t="inlineStr">
        <is>
          <t>Repurchased Common Shares for treasury (in shares)</t>
        </is>
      </c>
      <c r="C64" s="5" t="n">
        <v>-75</v>
      </c>
    </row>
    <row r="65">
      <c r="A65" s="4" t="inlineStr">
        <is>
          <t>Repurchased Common Shares for treasury (in treasury shares)</t>
        </is>
      </c>
      <c r="D65" s="5" t="n">
        <v>75</v>
      </c>
    </row>
    <row r="66">
      <c r="A66" s="4" t="inlineStr">
        <is>
          <t>Common Share repurchase program</t>
        </is>
      </c>
      <c r="E66" s="5" t="n">
        <v>10000</v>
      </c>
      <c r="F66" s="5" t="n">
        <v>-14995</v>
      </c>
      <c r="I66" s="5" t="n">
        <v>-4995</v>
      </c>
    </row>
    <row r="67">
      <c r="A67" s="4" t="inlineStr">
        <is>
          <t>Common Share repurchase program (in shares)</t>
        </is>
      </c>
      <c r="C67" s="5" t="n">
        <v>-607</v>
      </c>
    </row>
    <row r="68">
      <c r="A68" s="4" t="inlineStr">
        <is>
          <t>Common Share repurchase program (in treasury shares)</t>
        </is>
      </c>
      <c r="D68" s="5" t="n">
        <v>607</v>
      </c>
    </row>
    <row r="69">
      <c r="A69" s="4" t="inlineStr">
        <is>
          <t>Share-based compensation</t>
        </is>
      </c>
      <c r="E69" s="5" t="n">
        <v>-5101</v>
      </c>
      <c r="I69" s="5" t="n">
        <v>-5101</v>
      </c>
    </row>
    <row r="70">
      <c r="A70" s="4" t="inlineStr">
        <is>
          <t>Balance at Mar. 31, 2020</t>
        </is>
      </c>
      <c r="E70" s="5" t="n">
        <v>230506</v>
      </c>
      <c r="F70" s="5" t="n">
        <v>-60999</v>
      </c>
      <c r="G70" s="5" t="n">
        <v>210032</v>
      </c>
      <c r="H70" s="5" t="n">
        <v>-112246</v>
      </c>
      <c r="I70" s="5" t="n">
        <v>267293</v>
      </c>
    </row>
    <row r="71">
      <c r="A71" s="4" t="inlineStr">
        <is>
          <t>Common Stock, Share, Ending Balance (in shares) at Mar. 31, 2020</t>
        </is>
      </c>
      <c r="C71" s="5" t="n">
        <v>26993</v>
      </c>
    </row>
    <row r="72">
      <c r="A72" s="4" t="inlineStr">
        <is>
          <t>Treasury Stock, Shares, Ending Balance at Mar. 31, 2020</t>
        </is>
      </c>
      <c r="D72" s="5" t="n">
        <v>1973</v>
      </c>
    </row>
    <row r="73">
      <c r="A73" s="4" t="inlineStr">
        <is>
          <t>Balance at Dec. 31, 2019</t>
        </is>
      </c>
      <c r="E73" s="5" t="n">
        <v>225607</v>
      </c>
      <c r="F73" s="5" t="n">
        <v>-50773</v>
      </c>
      <c r="G73" s="5" t="n">
        <v>206542</v>
      </c>
      <c r="H73" s="5" t="n">
        <v>-91472</v>
      </c>
      <c r="I73" s="6" t="n">
        <v>289904</v>
      </c>
    </row>
    <row r="74">
      <c r="A74" s="4" t="inlineStr">
        <is>
          <t>Common Stock, Share, Beginning Balance (in shares) at Dec. 31, 2019</t>
        </is>
      </c>
      <c r="C74" s="5" t="n">
        <v>27408</v>
      </c>
      <c r="I74" s="5" t="n">
        <v>27408</v>
      </c>
    </row>
    <row r="75">
      <c r="A75" s="4" t="inlineStr">
        <is>
          <t>Treasury Stock, Shares, Beginning Balance at Dec. 31, 2019</t>
        </is>
      </c>
      <c r="D75" s="5" t="n">
        <v>1558</v>
      </c>
      <c r="I75" s="5" t="n">
        <v>1558</v>
      </c>
    </row>
    <row r="76">
      <c r="A76" s="4" t="inlineStr">
        <is>
          <t>Net income (loss)</t>
        </is>
      </c>
      <c r="I76" s="6" t="n">
        <v>-11530</v>
      </c>
    </row>
    <row r="77">
      <c r="A77" s="4" t="inlineStr">
        <is>
          <t>Unrealized gain (loss) on derivatives, net</t>
        </is>
      </c>
      <c r="B77" s="4" t="inlineStr">
        <is>
          <t>[1]</t>
        </is>
      </c>
      <c r="I77" s="5" t="n">
        <v>-1423</v>
      </c>
    </row>
    <row r="78">
      <c r="A78" s="4" t="inlineStr">
        <is>
          <t>Balance at Sep. 30, 2020</t>
        </is>
      </c>
      <c r="E78" s="5" t="n">
        <v>232060</v>
      </c>
      <c r="F78" s="5" t="n">
        <v>-60482</v>
      </c>
      <c r="G78" s="5" t="n">
        <v>195012</v>
      </c>
      <c r="H78" s="5" t="n">
        <v>-102218</v>
      </c>
      <c r="I78" s="6" t="n">
        <v>264372</v>
      </c>
    </row>
    <row r="79">
      <c r="A79" s="4" t="inlineStr">
        <is>
          <t>Common Stock, Share, Ending Balance (in shares) at Sep. 30, 2020</t>
        </is>
      </c>
      <c r="C79" s="5" t="n">
        <v>27006</v>
      </c>
      <c r="I79" s="5" t="n">
        <v>27006</v>
      </c>
    </row>
    <row r="80">
      <c r="A80" s="4" t="inlineStr">
        <is>
          <t>Treasury Stock, Shares, Ending Balance at Sep. 30, 2020</t>
        </is>
      </c>
      <c r="D80" s="5" t="n">
        <v>1960</v>
      </c>
      <c r="I80" s="5" t="n">
        <v>1960</v>
      </c>
    </row>
    <row r="81">
      <c r="A81" s="4" t="inlineStr">
        <is>
          <t>Balance at Mar. 31, 2020</t>
        </is>
      </c>
      <c r="E81" s="5" t="n">
        <v>230506</v>
      </c>
      <c r="F81" s="5" t="n">
        <v>-60999</v>
      </c>
      <c r="G81" s="5" t="n">
        <v>210032</v>
      </c>
      <c r="H81" s="5" t="n">
        <v>-112246</v>
      </c>
      <c r="I81" s="6" t="n">
        <v>267293</v>
      </c>
    </row>
    <row r="82">
      <c r="A82" s="4" t="inlineStr">
        <is>
          <t>Common Stock, Share, Beginning Balance (in shares) at Mar. 31, 2020</t>
        </is>
      </c>
      <c r="C82" s="5" t="n">
        <v>26993</v>
      </c>
    </row>
    <row r="83">
      <c r="A83" s="4" t="inlineStr">
        <is>
          <t>Treasury Stock, Shares, Beginning Balance at Mar. 31, 2020</t>
        </is>
      </c>
      <c r="D83" s="5" t="n">
        <v>1973</v>
      </c>
    </row>
    <row r="84">
      <c r="A84" s="4" t="inlineStr">
        <is>
          <t>Net income (loss)</t>
        </is>
      </c>
      <c r="G84" s="5" t="n">
        <v>-21734</v>
      </c>
      <c r="I84" s="5" t="n">
        <v>-21734</v>
      </c>
    </row>
    <row r="85">
      <c r="A85" s="4" t="inlineStr">
        <is>
          <t>Unrealized gain (loss) on derivatives, net</t>
        </is>
      </c>
      <c r="H85" s="5" t="n">
        <v>1210</v>
      </c>
      <c r="I85" s="5" t="n">
        <v>1210</v>
      </c>
    </row>
    <row r="86">
      <c r="A86" s="4" t="inlineStr">
        <is>
          <t>Currency translation adjustments</t>
        </is>
      </c>
      <c r="H86" s="5" t="n">
        <v>1821</v>
      </c>
      <c r="I86" s="5" t="n">
        <v>1821</v>
      </c>
    </row>
    <row r="87">
      <c r="A87" s="4" t="inlineStr">
        <is>
          <t>Issuance of Common Shares ( in shares)</t>
        </is>
      </c>
      <c r="C87" s="5" t="n">
        <v>12</v>
      </c>
    </row>
    <row r="88">
      <c r="A88" s="4" t="inlineStr">
        <is>
          <t>Issuance of Common Shares ( in treasury shares)</t>
        </is>
      </c>
      <c r="D88" s="5" t="n">
        <v>-12</v>
      </c>
    </row>
    <row r="89">
      <c r="A89" s="4" t="inlineStr">
        <is>
          <t>Repurchased Common Shares for treasury, net</t>
        </is>
      </c>
      <c r="F89" s="5" t="n">
        <v>360</v>
      </c>
      <c r="I89" s="5" t="n">
        <v>360</v>
      </c>
    </row>
    <row r="90">
      <c r="A90" s="4" t="inlineStr">
        <is>
          <t>Repurchased Common Shares for treasury (in shares)</t>
        </is>
      </c>
      <c r="C90" s="5" t="n">
        <v>-4</v>
      </c>
    </row>
    <row r="91">
      <c r="A91" s="4" t="inlineStr">
        <is>
          <t>Repurchased Common Shares for treasury (in treasury shares)</t>
        </is>
      </c>
      <c r="D91" s="5" t="n">
        <v>4</v>
      </c>
    </row>
    <row r="92">
      <c r="A92" s="4" t="inlineStr">
        <is>
          <t>Share-based compensation</t>
        </is>
      </c>
      <c r="E92" s="5" t="n">
        <v>312</v>
      </c>
      <c r="I92" s="5" t="n">
        <v>312</v>
      </c>
    </row>
    <row r="93">
      <c r="A93" s="4" t="inlineStr">
        <is>
          <t>Balance at Jun. 30, 2020</t>
        </is>
      </c>
      <c r="E93" s="5" t="n">
        <v>230818</v>
      </c>
      <c r="F93" s="5" t="n">
        <v>-60639</v>
      </c>
      <c r="G93" s="5" t="n">
        <v>188298</v>
      </c>
      <c r="H93" s="5" t="n">
        <v>-109215</v>
      </c>
      <c r="I93" s="5" t="n">
        <v>249262</v>
      </c>
    </row>
    <row r="94">
      <c r="A94" s="4" t="inlineStr">
        <is>
          <t>Common Stock, Share, Ending Balance (in shares) at Jun. 30, 2020</t>
        </is>
      </c>
      <c r="C94" s="5" t="n">
        <v>27001</v>
      </c>
    </row>
    <row r="95">
      <c r="A95" s="4" t="inlineStr">
        <is>
          <t>Treasury Stock, Shares, Ending Balance at Jun. 30, 2020</t>
        </is>
      </c>
      <c r="D95" s="5" t="n">
        <v>1965</v>
      </c>
    </row>
    <row r="96">
      <c r="A96" s="4" t="inlineStr">
        <is>
          <t>Net income (loss)</t>
        </is>
      </c>
      <c r="G96" s="5" t="n">
        <v>6714</v>
      </c>
      <c r="I96" s="5" t="n">
        <v>6714</v>
      </c>
    </row>
    <row r="97">
      <c r="A97" s="4" t="inlineStr">
        <is>
          <t>Unrealized gain (loss) on derivatives, net</t>
        </is>
      </c>
      <c r="H97" s="5" t="n">
        <v>1022</v>
      </c>
      <c r="I97" s="5" t="n">
        <v>1022</v>
      </c>
      <c r="J97" s="4" t="inlineStr">
        <is>
          <t>[1]</t>
        </is>
      </c>
    </row>
    <row r="98">
      <c r="A98" s="4" t="inlineStr">
        <is>
          <t>Currency translation adjustments</t>
        </is>
      </c>
      <c r="H98" s="5" t="n">
        <v>5975</v>
      </c>
      <c r="I98" s="5" t="n">
        <v>5975</v>
      </c>
    </row>
    <row r="99">
      <c r="A99" s="4" t="inlineStr">
        <is>
          <t>Issuance of Common Shares ( in shares)</t>
        </is>
      </c>
      <c r="C99" s="5" t="n">
        <v>6</v>
      </c>
    </row>
    <row r="100">
      <c r="A100" s="4" t="inlineStr">
        <is>
          <t>Issuance of Common Shares ( in treasury shares)</t>
        </is>
      </c>
      <c r="D100" s="5" t="n">
        <v>-6</v>
      </c>
    </row>
    <row r="101">
      <c r="A101" s="4" t="inlineStr">
        <is>
          <t>Repurchased Common Shares for treasury, net</t>
        </is>
      </c>
      <c r="F101" s="5" t="n">
        <v>157</v>
      </c>
      <c r="I101" s="5" t="n">
        <v>157</v>
      </c>
    </row>
    <row r="102">
      <c r="A102" s="4" t="inlineStr">
        <is>
          <t>Repurchased Common Shares for treasury (in shares)</t>
        </is>
      </c>
      <c r="C102" s="5" t="n">
        <v>-1</v>
      </c>
    </row>
    <row r="103">
      <c r="A103" s="4" t="inlineStr">
        <is>
          <t>Repurchased Common Shares for treasury (in treasury shares)</t>
        </is>
      </c>
      <c r="D103" s="5" t="n">
        <v>1</v>
      </c>
    </row>
    <row r="104">
      <c r="A104" s="4" t="inlineStr">
        <is>
          <t>Share-based compensation</t>
        </is>
      </c>
      <c r="E104" s="5" t="n">
        <v>1242</v>
      </c>
      <c r="I104" s="5" t="n">
        <v>1242</v>
      </c>
    </row>
    <row r="105">
      <c r="A105" s="4" t="inlineStr">
        <is>
          <t>Balance at Sep. 30, 2020</t>
        </is>
      </c>
      <c r="E105" s="6" t="n">
        <v>232060</v>
      </c>
      <c r="F105" s="6" t="n">
        <v>-60482</v>
      </c>
      <c r="G105" s="6" t="n">
        <v>195012</v>
      </c>
      <c r="H105" s="6" t="n">
        <v>-102218</v>
      </c>
      <c r="I105" s="6" t="n">
        <v>264372</v>
      </c>
    </row>
    <row r="106">
      <c r="A106" s="4" t="inlineStr">
        <is>
          <t>Common Stock, Share, Ending Balance (in shares) at Sep. 30, 2020</t>
        </is>
      </c>
      <c r="C106" s="5" t="n">
        <v>27006</v>
      </c>
      <c r="I106" s="5" t="n">
        <v>27006</v>
      </c>
    </row>
    <row r="107">
      <c r="A107" s="4" t="inlineStr">
        <is>
          <t>Treasury Stock, Shares, Ending Balance at Sep. 30, 2020</t>
        </is>
      </c>
      <c r="D107" s="5" t="n">
        <v>1960</v>
      </c>
      <c r="I107" s="5" t="n">
        <v>1960</v>
      </c>
    </row>
    <row r="108"/>
    <row r="109">
      <c r="A109" s="4" t="inlineStr">
        <is>
          <t>[1]</t>
        </is>
      </c>
      <c r="B109" s="4" t="inlineStr">
        <is>
          <t>Net of tax expense (benefit) of $272 and $(34) for the three months ended September 30, 2020 and 2019, respectively. Net of tax benefit of $(378) and $(53) for the nine months ended September 30, 2020 and 2019, respectively.</t>
        </is>
      </c>
    </row>
  </sheetData>
  <mergeCells count="4">
    <mergeCell ref="A1:B1"/>
    <mergeCell ref="I1:J1"/>
    <mergeCell ref="A108:I108"/>
    <mergeCell ref="B109:I10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 [Abstract]</t>
        </is>
      </c>
    </row>
    <row r="4">
      <c r="A4" s="4" t="inlineStr">
        <is>
          <t>Basis of Presentation</t>
        </is>
      </c>
      <c r="B4" s="4" t="inlineStr">
        <is>
          <t>(1) Basis of Presentation The accompanying condensed consolidated financial statements have been prepared by Stoneridge, Inc. (the “Company”) without audit,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U.S. generally accepted accounting principles (“U.S. GAAP”) have been condensed or omitted pursuant to the SEC’s rules and regulations. The results of operations for the three and nine months ended September 30, 2020 are not necessarily indicative of the results to be expected for the full year. These unaudited condensed consolidated financial statements should be read in conjunction with the audited consolidated financial statements and the notes thereto included in the Company’s 2019 Form 10-K The Company’s investment in Minda Stoneridge Instruments Ltd. (“MSIL”) for the three and nine months ended September 30, 2020 and 2019 has been determined to be an unconsolidated entity, and therefore is accounted for under the equity method of accounting based on the Company’s 49% ownership in MS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7:25:43Z</dcterms:created>
  <dcterms:modified xmlns:dcterms="http://purl.org/dc/terms/" xmlns:xsi="http://www.w3.org/2001/XMLSchema-instance" xsi:type="dcterms:W3CDTF">2020-10-28T17:25:43Z</dcterms:modified>
</cp:coreProperties>
</file>